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Organization" sheetId="7" r:id="rId7"/>
    <s:sheet name="Basis of Presentation and Summa" sheetId="8" r:id="rId8"/>
    <s:sheet name="Property, Plant and Equipment" sheetId="9" r:id="rId9"/>
    <s:sheet name="Debt" sheetId="10" r:id="rId10"/>
    <s:sheet name="Derivative Instruments" sheetId="11" r:id="rId11"/>
    <s:sheet name="Fair Value of Financial Instrum" sheetId="12" r:id="rId12"/>
    <s:sheet name="Certain Relationships and Relat" sheetId="13" r:id="rId13"/>
    <s:sheet name="Commitments and Contingencies" sheetId="14" r:id="rId14"/>
    <s:sheet name="Issuances of Units" sheetId="15" r:id="rId15"/>
    <s:sheet name="Cash Distributions" sheetId="16" r:id="rId16"/>
    <s:sheet name="Operating Segment Information" sheetId="17" r:id="rId17"/>
    <s:sheet name="Subsequent Events" sheetId="18" r:id="rId18"/>
    <s:sheet name="Basis of Presentation and Sum19" sheetId="19" r:id="rId19"/>
    <s:sheet name="Basis of Presentation and Sum20" sheetId="20" r:id="rId20"/>
    <s:sheet name="Property, Plant and Equipment (" sheetId="21" r:id="rId21"/>
    <s:sheet name="Debt (Tables)" sheetId="22" r:id="rId22"/>
    <s:sheet name="Derivative Instruments (Tables)" sheetId="23" r:id="rId23"/>
    <s:sheet name="Fair Value of Financial Instr24" sheetId="24" r:id="rId24"/>
    <s:sheet name="Operating Segment Information (" sheetId="25" r:id="rId25"/>
    <s:sheet name="Organization (Narrative) (Detai" sheetId="26" r:id="rId26"/>
    <s:sheet name="Basis of Presentation and Sum27" sheetId="27" r:id="rId27"/>
    <s:sheet name="Basis of Presentation and Sum28" sheetId="28" r:id="rId28"/>
    <s:sheet name="Basis of Presentation and Sum29" sheetId="29" r:id="rId29"/>
    <s:sheet name="Property, Plant and Equipment30" sheetId="30" r:id="rId30"/>
    <s:sheet name="Property, Plant and Equipment31" sheetId="31" r:id="rId31"/>
    <s:sheet name="Debt (Schedule of Total Debt Ou" sheetId="32" r:id="rId32"/>
    <s:sheet name="Debt (Schedule of Retrospective" sheetId="33" r:id="rId33"/>
    <s:sheet name="Debt (Narrative) (Details)" sheetId="34" r:id="rId34"/>
    <s:sheet name="Debt (Term Loan Facilities) (De" sheetId="35" r:id="rId35"/>
    <s:sheet name="Debt (ARP First Lien Credit Fac" sheetId="36" r:id="rId36"/>
    <s:sheet name="Debt (ARP Second Lien Term Loan" sheetId="37" r:id="rId37"/>
    <s:sheet name="Debt (ARP Senior Notes) (Detail" sheetId="38" r:id="rId38"/>
    <s:sheet name="Derivative Instruments (Narrati" sheetId="39" r:id="rId39"/>
    <s:sheet name="Derivative Instruments (Summary" sheetId="40" r:id="rId40"/>
    <s:sheet name="Derivative Instruments (Summa41" sheetId="41" r:id="rId41"/>
    <s:sheet name="Derivative Instruments (Fair Va" sheetId="42" r:id="rId42"/>
    <s:sheet name="Derivative Instruments (The Com" sheetId="43" r:id="rId43"/>
    <s:sheet name="Derivative Instruments (Fair 44" sheetId="44" r:id="rId44"/>
    <s:sheet name="Fair Value of Financial Instr45" sheetId="45" r:id="rId45"/>
    <s:sheet name="Fair Value of Financial Instr46" sheetId="46" r:id="rId46"/>
    <s:sheet name="Certain Relationships and Rel47" sheetId="47" r:id="rId47"/>
    <s:sheet name="Commitments and Contingencies (" sheetId="48" r:id="rId48"/>
    <s:sheet name="Issuances of Units (Common Unit" sheetId="49" r:id="rId49"/>
    <s:sheet name="Issuances of Units (Preferred U" sheetId="50" r:id="rId50"/>
    <s:sheet name="Issuances of Units (Atlas Resou" sheetId="51" r:id="rId51"/>
    <s:sheet name="Issuances of Units (Atlas Growt" sheetId="52" r:id="rId52"/>
    <s:sheet name="Cash Distributions - Additional" sheetId="53" r:id="rId53"/>
    <s:sheet name="Operating Segment Information54" sheetId="54" r:id="rId54"/>
    <s:sheet name="Operating Segment Information55" sheetId="55" r:id="rId55"/>
    <s:sheet name="Operating Segment Information56" sheetId="56" r:id="rId56"/>
    <s:sheet name="Operating Segment Information57" sheetId="57" r:id="rId57"/>
    <s:sheet name="Operating Segment Information58" sheetId="58" r:id="rId58"/>
    <s:sheet name="Operating Segment Information59" sheetId="59" r:id="rId59"/>
    <s:sheet name="Subsequent Events (Atlas Growth" sheetId="60" r:id="rId60"/>
  </s:sheets>
  <s:definedNames/>
  <s:calcPr calcId="124519" calcMode="auto" fullCalcOnLoad="1"/>
</s:workbook>
</file>

<file path=xl/sharedStrings.xml><?xml version="1.0" encoding="utf-8"?>
<sst xmlns="http://schemas.openxmlformats.org/spreadsheetml/2006/main" uniqueCount="720">
  <si>
    <t>Document and Entity Information - shares</t>
  </si>
  <si>
    <t>9 Months Ended</t>
  </si>
  <si>
    <t>Sep. 30, 2016</t>
  </si>
  <si>
    <t>Nov. 1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tlas Energy Group, LLC</t>
  </si>
  <si>
    <t>Entity Central Index Key</t>
  </si>
  <si>
    <t>Current Fiscal Year End Date</t>
  </si>
  <si>
    <t>--12-31</t>
  </si>
  <si>
    <t>Entity Filer Category</t>
  </si>
  <si>
    <t>Accelerated Filer</t>
  </si>
  <si>
    <t>Trading Symbol</t>
  </si>
  <si>
    <t>ATLS</t>
  </si>
  <si>
    <t>Entity Common Stock, Units Outstanding</t>
  </si>
  <si>
    <t>CONDENSED COMBINED CONSOLIDATED BALANCE SHEETS (Unaudited) - USD ($) $ in Thousands</t>
  </si>
  <si>
    <t>Dec. 31, 2015</t>
  </si>
  <si>
    <t>Current assets:</t>
  </si>
  <si>
    <t>Cash and cash equivalents</t>
  </si>
  <si>
    <t>Accounts receivable</t>
  </si>
  <si>
    <t>Current portion of derivative asset</t>
  </si>
  <si>
    <t>Subscriptions receivable</t>
  </si>
  <si>
    <t>Prepaid expenses and other</t>
  </si>
  <si>
    <t>Total current assets</t>
  </si>
  <si>
    <t>Property, plant and equipment, net</t>
  </si>
  <si>
    <t>Goodwill and intangible assets, net</t>
  </si>
  <si>
    <t>Long-term derivative asset</t>
  </si>
  <si>
    <t>Other assets, net</t>
  </si>
  <si>
    <t>Total assets</t>
  </si>
  <si>
    <t>Current liabilities:</t>
  </si>
  <si>
    <t>Accounts payable</t>
  </si>
  <si>
    <t>Advances from affiliates</t>
  </si>
  <si>
    <t>Liabilities associated with drilling contracts</t>
  </si>
  <si>
    <t>Current portion of derivative payable to Drilling Partnerships</t>
  </si>
  <si>
    <t>Accrued interest</t>
  </si>
  <si>
    <t>Accrued well drilling and completion costs</t>
  </si>
  <si>
    <t>Accrued liabilities</t>
  </si>
  <si>
    <t>Current portion of long-term debt</t>
  </si>
  <si>
    <t>Total current liabilities</t>
  </si>
  <si>
    <t>Long-term debt, net, less current portion</t>
  </si>
  <si>
    <t>Long-term derivative liability</t>
  </si>
  <si>
    <t>Asset retirement obligations and other</t>
  </si>
  <si>
    <t>Commitments and contingencies (Note 8)</t>
  </si>
  <si>
    <t xml:space="preserve"> </t>
  </si>
  <si>
    <t>Unitholders’ equity (deficit):</t>
  </si>
  <si>
    <t>Common unitholders’ equity (deficit)</t>
  </si>
  <si>
    <t>Series A preferred equity</t>
  </si>
  <si>
    <t>Warrants</t>
  </si>
  <si>
    <t>Accumulated other comprehensive income</t>
  </si>
  <si>
    <t>Unitholders'/owner's equity excluding non-controlling interests</t>
  </si>
  <si>
    <t>Non-controlling interests</t>
  </si>
  <si>
    <t>Total unitholders’ equity (deficit)</t>
  </si>
  <si>
    <t>Total liabilities and unitholders’ equity (deficit)</t>
  </si>
  <si>
    <t>CONDENSED COMBINED CONSOLIDATED STATEMENTS OF OPERATIONS (Unaudited) - USD ($) shares in Thousands, $ in Thousands</t>
  </si>
  <si>
    <t>3 Months Ended</t>
  </si>
  <si>
    <t>Sep. 30, 2015</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Asset impairment</t>
  </si>
  <si>
    <t>Total costs and expenses</t>
  </si>
  <si>
    <t>Operating income (loss)</t>
  </si>
  <si>
    <t>Gain (loss) on asset sales and disposal</t>
  </si>
  <si>
    <t>Interest expense</t>
  </si>
  <si>
    <t>Gain (loss) on early extinguishment of debt, net</t>
  </si>
  <si>
    <t>Reorganization items, net</t>
  </si>
  <si>
    <t>Other loss</t>
  </si>
  <si>
    <t>Net income (loss)</t>
  </si>
  <si>
    <t>Preferred unitholders’ dividends</t>
  </si>
  <si>
    <t>(Income) loss attributable to non-controlling interests</t>
  </si>
  <si>
    <t>Net income (loss) attributable to unitholders’/owner’s interests</t>
  </si>
  <si>
    <t>Allocation of net loss attributable to unitholders’/owner’s interests:</t>
  </si>
  <si>
    <t>Portion applicable to owner’s interest (period prior to the transfer of assets on February 27, 2015)</t>
  </si>
  <si>
    <t>Portion applicable to unitholders’ interests (period subsequent to the transfer of assets on February 27, 2015)</t>
  </si>
  <si>
    <t>Net income (loss) attributable to unitholders per common unit (Note 2):</t>
  </si>
  <si>
    <t>Basic</t>
  </si>
  <si>
    <t>Diluted</t>
  </si>
  <si>
    <t>Weighted average common units outstanding (Note 2):</t>
  </si>
  <si>
    <t>Atlas Resource Partners, L.P.</t>
  </si>
  <si>
    <t>Gain on deconsolidation</t>
  </si>
  <si>
    <t>CONDENSED COMBINED CONSOLIDATED STATEMENTS OF COMPREHENSIVE INCOME (LOSS) (Unaudited) - USD ($) $ in Thousands</t>
  </si>
  <si>
    <t>Statement Of Income And Comprehensive Income [Abstract]</t>
  </si>
  <si>
    <t>Other comprehensive loss:</t>
  </si>
  <si>
    <t>Reclassification adjustment for gains due to impairment</t>
  </si>
  <si>
    <t>Reclassification to mark-to-market gains</t>
  </si>
  <si>
    <t>Reclassification to gain on deconsolidation of Atlas Resource Partners, L.P.</t>
  </si>
  <si>
    <t>Total other comprehensive loss</t>
  </si>
  <si>
    <t>Comprehensive income (loss)</t>
  </si>
  <si>
    <t>Comprehensive loss attributable to non-controlling interests</t>
  </si>
  <si>
    <t>Comprehensive income (loss) attributable to unitholders’ interest</t>
  </si>
  <si>
    <t>CONDENSED COMBINED CONSOLIDATED STATEMENT OF UNITHOLDERS' EQUITY (Unaudited) - 9 months ended Sep. 30, 2016 - USD ($) $ in Thousands</t>
  </si>
  <si>
    <t>Total</t>
  </si>
  <si>
    <t>Series A Preferred Equity</t>
  </si>
  <si>
    <t>Common Unitholders' Equity (Deficit)</t>
  </si>
  <si>
    <t>Accumulated Other Comprehensive Income</t>
  </si>
  <si>
    <t>Accumulated Other Comprehensive IncomeAtlas Resource Partners, L.P.</t>
  </si>
  <si>
    <t>Non-Controlling Interest</t>
  </si>
  <si>
    <t>Non-Controlling InterestAtlas Resource Partners, L.P.</t>
  </si>
  <si>
    <t>Balance at Dec. 31, 2015</t>
  </si>
  <si>
    <t>Balance units at Dec. 31, 2015</t>
  </si>
  <si>
    <t>Issuance of units and warrants</t>
  </si>
  <si>
    <t>Issuance of units and warrants (units)</t>
  </si>
  <si>
    <t>Distributions to non-controlling interests</t>
  </si>
  <si>
    <t>Net issued and unissued units under incentive plan</t>
  </si>
  <si>
    <t>Net issued and unissued units under incentive plan (units)</t>
  </si>
  <si>
    <t>Distribution equivalent rights paid on unissued units under incentive plans</t>
  </si>
  <si>
    <t>Distribution payable</t>
  </si>
  <si>
    <t>Gain on sale from subsidiary unit issuances</t>
  </si>
  <si>
    <t>Dividends paid to preferred equity unitholders</t>
  </si>
  <si>
    <t>Other comprehensive loss</t>
  </si>
  <si>
    <t>Deconsolidation of Atlas Resource Partners, L.P.</t>
  </si>
  <si>
    <t>Balance at Sep. 30, 2016</t>
  </si>
  <si>
    <t>Balance units at Sep. 30, 2016</t>
  </si>
  <si>
    <t>CONDENSED COMBINED CONSOLIDATED STATEMENTS OF CASH FLOWS (Unaudited) - USD ($) $ in Thousands</t>
  </si>
  <si>
    <t>CASH FLOWS FROM OPERATING ACTIVITIES:</t>
  </si>
  <si>
    <t>Net loss</t>
  </si>
  <si>
    <t>Adjustments to reconcile net loss to net cash used in operating activities:</t>
  </si>
  <si>
    <t>(Gain) loss on early extinguishment of debts, net</t>
  </si>
  <si>
    <t>(Gain) loss on derivatives</t>
  </si>
  <si>
    <t>Amortization of deferred financing costs and discount and premium on long-term debt</t>
  </si>
  <si>
    <t>Non-cash compensation expense</t>
  </si>
  <si>
    <t>Paid-in-kind interest</t>
  </si>
  <si>
    <t>(Gain) loss on asset sales and disposal</t>
  </si>
  <si>
    <t>Other (income) loss</t>
  </si>
  <si>
    <t>Distributions paid to non-controlling interests</t>
  </si>
  <si>
    <t>Equity income in unconsolidated companies</t>
  </si>
  <si>
    <t>Distributions received from unconsolidated companies</t>
  </si>
  <si>
    <t>Changes in operating assets and liabilities:</t>
  </si>
  <si>
    <t>Monetization of ARP’s derivatives</t>
  </si>
  <si>
    <t>Accounts receivable, prepaid expenses and other</t>
  </si>
  <si>
    <t>Accounts payable and accrued liabilities</t>
  </si>
  <si>
    <t>Net cash provided by (used in) operating activities</t>
  </si>
  <si>
    <t>CASH FLOWS FROM INVESTING ACTIVITIES:</t>
  </si>
  <si>
    <t>Capital expenditures</t>
  </si>
  <si>
    <t>Net cash paid for acquisitions</t>
  </si>
  <si>
    <t>Other</t>
  </si>
  <si>
    <t>Net cash used in investing activities</t>
  </si>
  <si>
    <t>CASH FLOWS FROM FINANCING ACTIVITIES:</t>
  </si>
  <si>
    <t>Borrowings under ARP’s revolving credit facility</t>
  </si>
  <si>
    <t>Repayments under ARP’s revolving credit facility</t>
  </si>
  <si>
    <t>ARP senior note repurchases</t>
  </si>
  <si>
    <t>Net proceeds from issuance of Series A units</t>
  </si>
  <si>
    <t>Net proceeds from issuance of ARP and AGP units to the public</t>
  </si>
  <si>
    <t>Dividends to preferred unitholders</t>
  </si>
  <si>
    <t>Net investment from (distributions to) Atlas Energy</t>
  </si>
  <si>
    <t>Amortization of discount on subsidiary debt</t>
  </si>
  <si>
    <t>Deferred financing costs, distribution equivalent rights and other</t>
  </si>
  <si>
    <t>Net cash provided by (used in) financing activities</t>
  </si>
  <si>
    <t>Net change in cash and cash equivalents</t>
  </si>
  <si>
    <t>Cash and cash equivalents, beginning of year</t>
  </si>
  <si>
    <t>Cash and cash equivalents, end of period</t>
  </si>
  <si>
    <t>Atlas Energy | Term loan facilities</t>
  </si>
  <si>
    <t>Borrowings under term loan facilities</t>
  </si>
  <si>
    <t>Repayments under term loan facilities</t>
  </si>
  <si>
    <t>ARP</t>
  </si>
  <si>
    <t>Non cash gain on deconsolidation</t>
  </si>
  <si>
    <t>ARP | Second lien term loan facility</t>
  </si>
  <si>
    <t>Organization</t>
  </si>
  <si>
    <t>Organization Consolidation And Presentation Of Financial Statements [Abstract]</t>
  </si>
  <si>
    <t xml:space="preserve">NOTE 1—ORGANIZATION We are a publicly traded (OTC: ATLS) Delaware limited liability company formed in October 2011. Unless the context otherwise requires, references to “Atlas Energy Group, LLC,” “the Company,” “we,” “us,” “our” and “our company,” refer to Atlas Energy Group, LLC, and our combined and consolidated subsidiaries. On February 27, 2015, our former owner, Atlas Energy, L.P. (“Atlas Energy”), transferred its assets and liabilities, other than those related to its midstream assets, to us, and effected a pro rata distribution of our common units representing a 100% interest in us, to Atlas Energy’s unitholders (the “Separation”). Concurrently with the distribution of our units, Atlas Energy and its remaining midstream interests merged with Targa Resources Corp. (“Targa”; NYSE: TRGP) and ceased trading. Our operations primarily consisted of our ownership interests in the following:
•
During the period September 1, 2016 to September 30, 2016, Titan Energy, LLC (“Titan”), an independent developer and producer of natural gas, crude oil and natural gas liquids (“NGL”) with operations in basins across the United States. We hold a Series A Preferred Share, which entitles us to receive 2% of the aggregate of distributions paid to shareholders (as if it held 2% of Titan’s members’ equity, subject to potential dilution in the event of future equity interests and to appoint four of seven directors) in Titan. Titan sponsors and manages tax-advantaged investment partnerships (the “Drilling Partnerships”), in which it coinvests, to finance a portion of its natural gas, crude oil and NGL production activities. As discussed further below, Titan is the successor to the business and operations of Atlas Resource Partners, L.P. (“ARP”);
•
Through August 31, 2016, 100% of the general partner Class A units, all of the incentive distribution rights, and an approximate 23.3% limited partner interest (consisting of 24,712,471 common limited partner units) in ARP, formerly a Delaware master limited partnership (“MLP”) and an independent developer and producer of natural gas, crude oil and NGLs, with operations in basins across the United States. As part of its exploration and production activities, ARP sponsored and managed the Drilling Partnerships, in which it coinvested, to finance a portion of its natural gas and oil production activities. As discussed further below, ARP was the predecessor to the business and operations of Titan;
•
all of the incentive distribution rights, an 80.0% general partner interest and a 2.1% limited partner interest in Atlas Growth Partners, L.P. (“AGP”), a Delaware limited partnership and an independent developer and producer of natural gas, crude oil and NGLs with operations primarily focused in the Eagle Ford Shale in South Texas. On June 30, 2015, AGP concluded a private placement offering, during which it issued $233.0 million of its common limited partner units. Of the $233.0 million of gross funds raised, we purchased $5.0 million common limited partner units. AGP’s registration statement on Form S-1 (Registration Number: 333-207537) was declared effective by the Securities and Exchange Commission (the “SEC”) on April 5, 2016. AGP is offering in the aggregate up to 100,000,000 Class A common units and Class T common units, each representing limited partner interests in AGP, pursuant to a primary offering on a "best efforts" basis. AGP must receive minimum offering proceeds of $1.0 million to break escrow, and the maximum offering proceeds of the primary offering may not exceed $1.0 billion. The Class A common units will be sold for a cash purchase price of $10.00 and the Class T common units will be sold for a cash purchase price of $9.60, with the remaining $0.40 constituting the Class T common unitholders' deferred payment obligation to AGP. AGP is also offering up to 21,505,376 Class A common units at $9.30 per unit pursuant to a distribution reinvestment plan. As disclosed in Note 2, AGP’s management recently decided to temporarily suspend its primary offering efforts; and
•
12.0% limited partner interest in Lightfoot Capital Partners, L.P. (“Lightfoot L.P.”) and a 15.4% general partner interest in Lightfoot Capital Partners GP, LLC (“Lightfoot G.P.” and together with Lightfoot L.P., “Lightfoot”), the general partner of Lightfoot L.P., an entity for which Jonathan Cohen, Executive Chairman of the Company’s board of directors, is the Chairman of the board of directors. Lightfoot. focuses its investments primarily on incubating new MLPs and providing capital to existing MLPs in need of additional equity or structured debt. We account for our investment in Lightfoot under the equity method of accounting. During the three months ended September 30, 2016 and 2015, we received net cash distributions of $0.5 million and $1.4 million, respectively. During the nine months ended September 30, 2016 and 2015, we received net cash distributions of approximately $1.4 million and $2.2 million, respectively. At September 30, 2016, we had 26,037,992 common limited partner units issued and outstanding. The common units are a class of limited liability company interests in us. The holders of common units are entitled to participate in company distributions and exercise the rights or privileges available to holders of common units as outlined in the limited liability company agreement. ARP Restructuring and Emergence from Chapter 11 Proceedings On July 25, 2016, we, along with ARP and certain of its subsidiaries, solely with respect to certain sections thereof, entered into a Restructuring Support Agreement (the “Restructuring Support Agreement”) with (i) lenders holding 100% of ARP’s senior secured revolving credit facility (the “First Lien Lenders”), (ii) lenders holding 100% of ARP’s second lien term loan (the “Second Lien Lenders”) and (iii) holders (the “Consenting Noteholders” and, collectively with the First Lien Lenders and the Second Lien Lenders, and their respective successors or permitted assigns that become party to the Restructuring Support Agreement, the “Restructuring Support Parties”) of approximately 80% of the aggregate principal amount outstanding of the 7.75% Senior Notes due 2021 (the “7.75% Senior Notes”) and the 9.25% Senior Notes due 2021 (the “9.25% Senior Notes” and, together with the 7.75% Senior Notes, the “Notes”) of ARP’s subsidiaries, Atlas Resource Partners Holdings, LLC and Atlas Resource Finance Corporation (together, the “Issuers”). Under the Restructuring Support Agreement, the Restructuring Support Parties agreed, subject to certain terms and conditions, to support ARP’s restructuring (the “Restructuring”) pursuant to a pre-packaged plan of reorganization (the “Plan”). On July 27, 2016, ARP and certain of its subsidiaries filed voluntary petitions for relief under Chapter 11 of the United States Bankruptcy Code (“Chapter 11”) in the United States Bankruptcy Court for the Southern District of New York (the “Bankruptcy Court,” and the cases commenced thereby, the “Chapter 11 Filings”). The cases commenced thereby were jointly administered under the caption “In re: ATLAS RESOURCE PARTNERS, L.P., et al.” ARP operated its businesses as “debtors in possession” under the jurisdiction of the Bankruptcy Court and in accordance with the applicable provisions of Chapter 11 and the orders of the Bankruptcy Court. Under the Plan, all suppliers, vendors, employees, royalty owners, trade partners and landlords were unimpaired by the Plan and were satisfied in full in the ordinary course of business, and ARP’s existing trade contracts and terms wer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On September 1, 2016, (the “Plan Effective Date”), pursuant to the Plan, the following occurred:
•
the First Lien Lenders received cash payment of all obligations owed to them by ARP pursuant to the senior secured revolving credit facility (other than $440 million of principal and face amount of letters of credit) and became lenders under Titan’s first lien exit facility credit agreement, composed of a $410 million conforming reserve-based tranche and a $30 million non-conforming tranche.
•
the Second Lien Lenders received a pro rata share of Titan’s second lien exit facility credit agreement with an aggregate principal amount of $252.5 million. In addition, the Second Lien Lenders received a pro rata share of 10% of the common equity interests of Titan, subject to dilution by a management incentive plan.
•
Holders of the Notes, in exchange for 100% of the $668 million aggregate principal amount of Notes outstanding plus accrued but unpaid interest as of the commencement of the Chapter 11 Filings, received 90% of the common equity interests of Titan, subject to dilution by a management incentive plan.
•
all of ARP’s preferred limited partnership units and common limited partnership units were cancelled without the receipt of any consideration or recovery.
•
ARP transferred all of its assets and operations to Titan as a new holding company and ARP dissolved. As a result, Titan became the successor issuer to ARP for purposes of and pursuant to Rule 12g-3 of the Securities Exchange Act of 1934, as amended (the “Exchange Act”).
•
Titan Energy Management, LLC, our wholly owned subsidiary (“Titan Management”), received a Series A Preferred Share of Titan, which entitles Titan Management to receive 2% of the aggregate of distributions paid to shareholders (as if it held 2% of Titan’s members’ equity, subject to potential dilution in the event of future equity interests and to appoint four of seven directors) in Titan and certain other rights. Four of the seven initial members of the board of directors of Titan are designated by Titan Management (the “Titan Class A Directors”). For so long as Titan Management holds such preferred share, the Titan Class A Directors will be appointed by a majority of the Titan Class A Directors then in office. Titan has a continuing right to purchase the preferred share at fair market value (as determined pursuant to the methodology provided for in Titan’s limited liability company agreement), subject to the receipt of certain approvals, including the holders of at least 67% of the outstanding common shares of Titan unaffiliated with Titan Management voting in favor of the exercise of the right to purchase the preferred share. We were not a party to ARP’s Restructuring. We remain controlled by the same ownership group and management team and thus, ARP’s Restructuring did not have a material impact on the ability of management to operate us or our other businesses. </t>
  </si>
  <si>
    <t>Basis of Presentation and Summary of Significant Accounting Policies</t>
  </si>
  <si>
    <t>Accounting Policies [Abstract]</t>
  </si>
  <si>
    <t>NOTE 2—BASIS OF PRESENTATION AND SUMMARY OF SIGNIFICANT ACCOUNTING POLICIES Basis of Presentation The accompanying condensed combined consolidated financial statements, which are unaudited except that the balance sheet at December 31, 2015 was derived from audited financial statements, have been prepared pursuant to the rules and regulations of the SEC and are presented in accordance with accounting principles generally accepted in the United States (“U.S. GAAP”) for interim reporting. They do not include all disclosures normally made in financial statements contained in Form 10-K. It is suggested that these interim condensed combined consolidated financial statements be read in conjunction with the financial statements and the notes thereto included in our latest Annual Report on Form 10-K though, as described further below, such prior financial statements may not be comparable to our interim financial statements due to the deconsolidation of ARP upon its Chapter 11 Filings and subsequent accounting for our investments in ARP and Titan under the equity method of accounting. In management’s opinion, all adjustments necessary for a fair presentation of our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 4). The results of operations for the interim periods presented may not necessarily be indicative of the results of operations for the full year. Principles of Consolidation and Combination Our condensed combined consolidated financial statements for the three and nine months ended September 30, 2016 and 2015, subsequent to the transfer of assets on February 27, 2015, include our accounts and accounts of our subsidiaries. Our condensed combined consolidated financial statements for the portion of 2015 which is prior to the transfer of assets on February 27, 2015,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we comprise, Atlas Energy’s net investment in us is shown as equity in the condensed combined consolidated financial statements. U.S. GAAP requires management to make estimates and assumptions that affect the amounts reported in the condensed combined consolidated balance sheets and related condensed combined consolidated statements of operations. Such estimates included allocations made from the historical accounting records of Atlas Energy, based on management’s best estimates, in order to derive our financial statements. Actual balances and results could be different from those estimates. We have identified our transactions with other Atlas Energy operations in the condensed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Atlas Energy’s other historical borrowings were allocated to our historical financial statements in the same ratio. We used proceeds from the issuance of our Series A preferred units (see Note 9) and borrowings under our term loan credit facilities to fund the $150.0 million payment. We determined that ARP (through the Plan Effective Date, as discussed further below) and AGP are variable interest entities (“VIE’s”) based on their respective partnership agreements, our power, as the general partner, to direct the activities that most significantly impact each of their respective economic performance, and our ownership of each of their respective incentive distribution rights. Accordingly, we consolidated the financial statements of ARP (until the date of ARP’s Chapter 11 Filings, as discussed further below) and AGP into our condensed combined consolidated financial statements. Our consolidated VIE’s operating results and asset balances are presented separately in Note 11 – Operating Segment Information. As the general partner for both ARP (through the Plan Effective Date) and AGP, we have unlimited liability for the obligations of ARP (through the Plan Effective Date) and AGP except for those contractual obligations that are expressly made without recourse to the general partner. The non-controlling interests in ARP (through the date of ARP’s Chapter 11 Filings, as discussed further below) and AGP are reflected as (income) loss attributable to non-controlling interests in the condensed combined consolidated statements of operations and as a component of unitholders’ equity on the condensed combined consolidated balance sheets. All material intercompany transactions have been eliminated. In connection with ARP’s Chapter 11 Filings on July 27, 2016, we deconsolidated ARP’s financial statements from our condensed combined consolidated financial statements, as we no longer had the power to direct the activities that most significantly impacted ARP’s economic performance; however, we retained the ability to exercise significant influence over the operating and financial decisions of ARP and therefore applied the equity method of accounting for our investment in ARP up to the Plan Effective Date. As a result of these changes, our condensed combined consolidated financial statements subsequent to ARP’s Chapter 11 Filings will not be comparable to our condensed combined financial statements prior to ARP’s Chapter 11 Filings. Our financial results for future periods following the application of equity method accounting will be different from historical trends and the differences may be material. In accordance with established practice in the oil and gas industry, our condensed combined consolidated financial statements include our pro-rata share of assets, liabilities, income and lease operating and general and administrative costs and expenses of the Drilling Partnerships in which ARP has an interest through the date of ARP’s Chapter 11 Filings. Such interests generally approximate 30%. Our condensed combined consolidated financial statements do not include proportional consolidation of the depletion or impairment expenses of ARP’s Drilling Partnerships through the date of ARP’s Chapter 11 Filings. Rather, ARP calculated these items specific to its own economics through the date of ARP’s Chapter 11 Filings. On the Plan Effective Date, we determined that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On June 5, 2015, ARP completed the acquisition of our coal-bed methane producing natural gas assets in the Arkoma Basin in eastern Oklahoma for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 Liquidity, Capital Resources, and Ability to Continue as a Going Concern Our primary sources of liquidity are cash distributions received with respect to our ownership interests in AGP and Lightfoot. Our primary cash requirements, in addition to normal operating expenses, are for debt service and capital expenditures, which we expect to fund through operating cash flow, and cash distributions received. We rely on the cash flows from the distributions received on our ownership interests in AGP and Lightfoot. The amount of cash that AGP can distribute to its partners, including us, principally depends upon the amount of cash it generates from its operations.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nd ability to make distributions. Reductions of such distributions to us would adversely affect our ability to fund our cash requirements and obligations and meet our financial covenants under our credit agreements.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due to the suspension of its current primary offering. We previously relied on cash distributions received with respect to our ownership interests in ARP; however, on May 5, 2016, ARP’s board of directors elected to suspend ARP’s common unit and Class C preferred distributions, beginning with the month of March of 2016, due to the continued lower commodity price environment. The significant risks and uncertainties related to our primary sources of liquidity raise substantial doubt about our ability to continue as a going concern. If we are unable to remain in compliance with the covenants under our term loan facilities (as described in Note 4), absent relief from our lenders, we maybe be forced to repay or refinance such indebtedness. Upon the occurrence of an event of default, the lenders under our term loan facilities could elect to declare all amounts outstanding immediately due and payable and could terminate all commitments to extend further credit. If an event of default occurs, we will not have sufficient liquidity to repay all of our outstanding indebtedness, and as a result, there would be substantial doubt regarding our ability to continue as a going concern. Based on the uncertainty regarding future covenant compliance, we classified $76.6 million of outstanding indebtedness under our term loan facilities, which is net of $1.6 million of debt discounts and $0.2 million of deferred financing costs, as current portion of long term debt, net within our condensed combined consolidated balance sheet as of September 30, 2016. We continually monitor our capital markets and capital structures and may make changes from time to time, with the goal of maintaining financial flexibility, preserving or improving liquidity, strengthening the balance sheet, meeting debt service obligations and/or achieving cost efficiency. For example, we could pursue options such as refinancing, restructur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ndensed combined consolidated financial statements have been prepared on a going concern basis of accounting, which contemplates continuity of operations, realization of assets, and satisfaction of liabilities and commitments in the normal course of business. Our condensed combin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tlas Growth Partners – Liquidity, Capital Resources, and Ability to Continue as a Going Concern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GP was not a party to the Restructuring Support Agreement, and ARP’s Restructuring did not materially impact AGP.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due to the suspension of its current primary offering. Accordingly, these decisions raise substantial doubt about AGP’s ability to continue as a going concern. Management determined that substantial doubt is alleviated through management’s plans to reduce general and administrative expenses, the majority of which represent allocations from ATLS. Use of Estimates The preparation of our condensed combined consolidated financial statements in conformity with U.S. GAAP requires management to make estimates and assumptions that affect the reported amounts of assets and liabilities and disclosure of contingent assets and liabilities that exist at the date of our condensed combined consolidated financial statements, as well as the reported amounts of revenue and costs and expenses during the reporting periods. Our condensed combined consolidated financial statements are based on a number of significant estimates, including revenue and expense accruals, depletion, depreciation and amortization, fair value of derivative and other financial instruments, fair value of certain gas and oil properties and asset retirement obligations, and fair value of equity method investments. In addition, such estimates included estimated allocations made from the historical accounting records of Atlas Energy in order to derive our historical financial statement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September 30,
Nine Months Ended September 30,
2016
2015
2016
2015
Net income (loss)
$
13,568
$
(582,313
)
$
(138,421
)
$
(588,377
)
Preferred unitholders’ dividends
—
(1,009
)
(339
)
(2,346
)
(Income) loss attributable to non-controlling interests
23,619
439,969
132,916
420,411
Loss attributable to owner’s interest (period prior to the transfer of assets on February 27, 2015)
—
—
—
10,475
Net loss attributable to common unitholders
37,187
(143,353
)
(5,844
)
(159,837
)
Less: Net income attributable to participating securities – phantom units (1)
(496
)
—
—
—
Net loss utilized in the calculation of net loss attributable to common unitholders per unit – diluted (1)
$
36,691
$
(143,353
)
$
(5,844
)
$
(159,837
)
(1)
Net income (loss) attributable to common unitholders for the net income (loss) attributable to common unitholders per unit calculation is net income (loss) attributable to common unitholders, less income allocable to participating securities. For the three months ended September 30, 2015, net loss attributable to common unitholder’s ownership interest is not allocated to approximately 69,000 phantom units, respectively, because the contractual terms of the phantom units as participating securities do not require the holders to share in the losses of the entity. For the nine months ended September 30, 2016 and 2015, net loss attributable to common unitholder’s ownership interest is not allocated to approximately 322,000 and 68,000 phantom units, respectively,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September 30,
Nine Months Ended September 30,
2016
2015
2016
2015
Weighted average number of common unitholders per unit—basic
26,038
26,011
26,032
26,011
Add effect of dilutive incentive awards (1)
2,490
—
—
—
Add effect of dilutive convertible preferred units and warrants (2)
8,300
—
—
—
Weighted average number of common unitholders per unit—diluted
36,828
26,011
26,032
26,011
(1)
For the three months ended September 30, 2015, approximately and 2,737,000 phantom units, respectively, were excluded from the computation of diluted net income (loss) attributable to common unitholders per unit, because the inclusion of such units would have been anti-dilutive. For the nine months ended September 30, 2016, and 2015, approximately 2,623,000 and 1,492,000 phantom units, respectively, were excluded from the computation of diluted net income (loss) attributable to common unitholders per unit, because the inclusion of such units would have been anti-dilutive.
(2)
For each of the three months and nine months ended September 30, 2016 and 2015, potential common units issuable upon conversion of our Series A preferred units were excluded from the computation of diluted earnings attributable to common unitholders per unit, because the inclusion of such units would have been anti-dilutive. For the nine months ended September 30, 2016, our warrants issued in connection with the Second Lien Credit Agreement were excluded from the computation of diluted earnings attributable to common unitholders per unit, because the inclusion of such units would have been anti-dilutive. Equity Method Investments As a result of deconsolidating ARP and recording our equity method investment in ARP a fair value of zero on the date of the Chapter 11 Filings, we recognized a $46.4 million non-cash gain, which is recorded in gain on deconsolidation of ARP on our condensed combined consolidated statements of operations for the three and nine months ended September 30, 2016, and includes a $61.7 million gain related to the remeasurement of our retained noncontrolling investment to fair value. During the period after the Chapter 11 Filings through August 31, 2016, ARP generated a net loss and therefore we did not record any equity method income/(loss) based on our 25% proportionate share because such loss exceeded our investment. Due to the cancellation of ARP’s preferred limited partnership units and common limited partnership units without the receipt of any consideration or recovery on the Plan Effective Date, we no longer hold an equity method investment in ARP. On the Plan Effective Date, we recorded our equity method investment of Titan at fair value of $0.6 million, which was recorded in gain on deconsolidation of ARP on our condensed combined consolidated statements of operations for the three and nine months ended September 30, 2016 and in other assets, net on our condensed combined balance sheet as of September 30, 2016 For the period from the Plan Effective Date to September 30, 2016, we recorded equity method loss of $0.2 million based on our 2% proportionate share of Titan’s net loss, which is recorded in other, net revenues on our condensed combined consolidated statements of operations for the three and nine months ended September 30, 2016. Rabbi Trust In 2011, we established an excess 401(k) plan relating to certain executives. In connection with the plan, we established a “rabbi” trust for the contributed amounts. At September 30, 2016 and December 31, 2015, we reflected $4.1 million and $5.6 million, respectively, related to the value of the rabbi trust within other assets, net on our condensed combined consolidated balance sheets, and recorded corresponding liabilities of $4.1 million and $5.6 million as of those same dates, respectively, within asset retirement obligations and other on our condensed combined consolidated balance sheets. During the nine months ended September 30, 2016, a $2.3 million distribution was made to participants related to the rabbi trust. No distributions were made to participants related to the rabbi trust for the nine months ended September 30, 2015.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mbined consolidated financial statements and our method of adoption.</t>
  </si>
  <si>
    <t>Property, Plant and Equipment</t>
  </si>
  <si>
    <t>Property Plant And Equipment [Abstract]</t>
  </si>
  <si>
    <t>NOTE 3—PROPERTY, PLANT AND EQUIPMENT The following is a summary of property, plant and equipment at the dates indicated (in thousands):
September 30,
December 31,
2016
2015
Natural gas and oil properties:
Proved properties
$
149,409
$
3,733,614
Unproved properties
—
213,047
Support equipment and other
3,189
133,686
Total natural gas and oil properties
152,598
4,080,347
Less – accumulated depreciation, depletion and amortization
(36,897
)
(2,763,450
)
$
115,701
$
1,316,897
During the nine months ended September 30, 2016 and 2015, we recognized $20.6 million and $12.0 million, respectively, of non-cash property, plant and equipment additions, within the changes in accounts payable and accrued liabilities on our condensed combined consolidated statements of cash flows. ARP capitalized interest on borrowed funds related to capital projects only for periods that activities were in progress to bring these projects to their intended use. The weighted average interest rates used to capitalize interest on combined borrowed funds by ARP was 6.3% and 6.5% for the three months ended September 30, 2016 and 2015. The weighted average interest rates used to capitalize interest on combined borrowed funds by ARP were 6.6% and 6.4% for the nine months ended September 30, 2016 and 2015, respectively. The amounts of interest capitalized by ARP were $0.6 million and $4.0 million for the three months ended September 30, 2016 and 2015, respectively. The amounts of interest capitalized by ARP were $5.4 million and $12.0 million for the nine months ended September 30, 2016 and 2015, respectively. For the three months ended September 30, 2016 and 2015, we recorded $0.6 million and $1.6 million, respectively, of accretion expense related to ARP and AGP’s asset retirement obligations within depreciation, depletion and amortization in our condensed combined consolidated statements of operations. For the nine months ended September 30, 2016 and 2015, we recorded $4.0 million and $4.8 million, respectively, of accretion expense related to ARP and AGP’s asset retirement obligations within depreciation, depletion and amortization in our condensed combined consolidated statements of operations. For the three and nine months ended September 30, 2015, ARP recorded liabilities of $0.1 million and $0.5 million, respectively, in asset retirement obligations in our condensed consolidated balance sheet due to the liquidation of some of ARP’s Drilling Partnerships.</t>
  </si>
  <si>
    <t>Debt</t>
  </si>
  <si>
    <t>Debt Disclosure [Abstract]</t>
  </si>
  <si>
    <t>NOTE 4—DEBT Total debt consists of the following at the dates indicated (in thousands):
September 30,
December 31,
2016
2015
Term loan facilities
$
76,830
$
72,700
Deferred financing costs
(247
)
(3,813
)
ARP First Lien Credit Facility
—
592,000
ARP Second Lien Term Loan
—
243,783
ARP 7.75% Senior Notes—due 2021
—
374,619
ARP 9.25% Senior Notes—due 2021
—
324,080
ARP deferred financing costs
—
(31,055
)
Total debt, net
76,583
1,572,314
Less current maturities
(76,583
)
(4,250
)
Total long-term debt, net
$
—
$
1,568,064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Condensed Combined Consolidated Balance Sheet
Previously Filed
Adjustment
Restated
December 31, 2015:
Other assets, net
$
88,980
$
(34,868
)
$
54,112
Long-term debt, less current portion
$
1,602,932
$
(34,868
)
$
1,568,064
Cash Interest . Cash payments for interest by us and our subsidiaries on our/their respective borrowings were $0.2 million and $42.0 million for the three months ended September 30, 2016 and 2015, respectively, and $55.6 million and $93.7 million for the nine months ended September 30, 2016 and 2015, respectively. Term Loan Facilities First Lien Credit Facility . On March 30, 2016, we, together with New Atlas Holdings, LLC (the “Borrower”) and Atlas Lightfoot, LLC, entered into a third amendment (the “Third Amendment”) to our credit agreement with Riverstone Credit Partners, L.P., as administrative agent (“Riverstone”), and the lenders (the “Lenders”) from time to time party thereto (the “First Lien Credit Agreement”). The outstanding loans under the First Lien Credit Agreement were bifurcated between the existing First Lien Credit Agreement and the new Second Lien Credit Agreement (defined below), with $35.0 million and $35.8 million (including $2.4 million in deemed prepayment premium) in borrowings outstanding, respectively. In connection with the execution of the Third Amendment, the Borrower made a prepayment of approximately $4.25 million of the outstanding principal, which was classified as current portion of long-term debt on our condensed combined consolidated balance sheet at December 31, 2015, and $0.5 million of interest. The Third Amendment amended the First Lien Credit Agreement to, among other things:
•
provide the ability for us and the Borrower to enter into the new Second Lien Credit Agreement (defined below);
•
shorten the maturity date of the First Lien Credit Agreement to September 30, 2017, subject to an optional extension to September 30, 2018 by the Borrower, assuming certain conditions are met, including a First Lien Leverage Ratio (as defined in the First Lien Credit Agreement) of not more than 6:00 to 1:00 and a 5% extension fee;
•
modify the applicable cash interest rate margin for ABR Loans and Eurodollar Loans to 0.50% and 1.50%, respectively, and add a pay-in-kind interest payment of 11% of the principal balance per annum;
•
allow the Borrower to make mandatory pre-payments under the First Lien Credit Agreement or the new Second Lien Credit Agreement, in its discretion, and add additional mandatory pre-payment events, including a monthly cash sweep for balances in excess of $4 million;
•
provide that the First Lien Credit Agreement may be prepaid without premium;
•
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
•
prohibit the payment of cash distributions on our common and preferred units;
•
require the receipt of quarterly distributions from Atlas Growth Partners, GP, LLC and Lightfoot; and
•
add a cross-default provision for defaults by ARP. On October 6, 2016, we entered into a fourth amendment to the First Lien Credit Agreement with Riverstone and the Lenders, effective as of September 1, 2016, that makes conforming changes to reflect the status of Titan as the successor to ARP following the consummation of the Chapter 11 Filings and also removes the financial covenants and related cross-defaults that had previously been incorporated from ARP’s credit agreement. Second Lien Credit Agreement . Also on March 30, 2016, we and the Borrower entered into a new second lien credit agreement (the “Second Lien Credit Agreement”) with Riverstone and the Lenders. As described above, $35.8 million of the indebtedness previously outstanding under the First Lien Credit Agreement was moved under the Second Lien Credit Agreement. The First Lien Credit Agreement combined with Second Lien Credit Agreement is presented in the table above net of an unamortized discount of $1.6 million as of September 30, 2016, related to the 4,668,044 warrants issued in connection with the Second Lien Credit Agreement (see Note 9). The Second Lien Credit Agreement matures on March 30, 2019, subject to an optional extension (the “Extension Option”) to March 30, 2020, assuming certain conditions are met, including a Total Leverage Ratio (as defined in the Second Lien Credit Agreement) of not more than 6:00 to 1:00 and a 5% extension fee. Borrowings under the Second Lien Credit Agreement are secured on a second priority basis by security interests in the same collateral that secures borrowings under the First Lien Credit Agreement. 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 The Borrower may prepay the borrowings under the Second Lien Credit Agreement without premium at any time. The Second Lien Credit Agreement includes the same mandatory prepayment events as the First Lien Credit Agreement, subject to the Borrower’s discretion to prepay either the First Lien Credit Agreement or the Second Lien Credit Agreement. The Second Lien Credit Agreement contains the same negative and affirmative covenants and events of default as the First Lien Credit Agreement, including customary covenants that limit the Borrower’s ability to incur additional indebtedness, grant liens, make loans or investments, make distributions if a default exists or would result from the distribution, merge into or consolidate with other persons, enter into swap agreements that do not conform to specified terms or that exceed specified amounts, or engage in certain asset dispositions. In addition, the Second Lien Credit Agreement requires that we maintain an Asset Coverage Ratio (as defined in the Second Lien Credit Agreement) of not less than 2.00 to 1.00 as of September 30, 2017 and each fiscal quarter ending thereafter. As a result of the cross-default, on July 11, 2016, we entered into waiver agreements (the “Waivers”) with Riverstone and the Lenders in connection with the First Lien Credit Agreement and the Second Lien Credit Agreement. Pursuant to the Waivers, Riverstone and the Lenders agreed to waive under the First Lien Credit Agreement and the Second Lien Credit Agreement:
•
the cross-defaults relating to ARP’s default, for so long as the forbearing parties continue to forbear from exercising their rights and remedies; and
•
the potential default relating to ARP’s ongoing negotiations with its lenders and noteholders to the extent any resulting restructuring is completed prior to October 31, 2016 On October 6, 2016, we entered into a first amendment to the Second Lien Credit Agreement with Riverstone and the Lenders, effective as of September 1, 2016, that makes conforming changes to reflect the status of Titan as the successor to ARP following the consummation of the Chapter 11 Filings and also removes the financial covenants and related cross-defaults that had previously been incorporated from ARP’s credit agreement. In connection with the Term Loan Facilities, the lenders thereunder syndicated participations in loans underlying the facilities. As a result, certain of the Company’s current and former officers participated in approximately 12% of the loan syndication and warrants and a foundation affiliated with a 5% or more unitholder participated in approximately 12% of the loan syndication. ARP First Lien Credit Facility ARP was party to a Second Amended and Restated Credit Agreement, dated as of July 31, 2013 by and among ARP, the lenders from time to time party thereto, and Wells Fargo Bank (“Wells Fargo”), National Association, as administrative agent, as amended, supplemented or modified from time to time (the “ARP First Lien Credit Facility”), which provided for a senior secured revolving credit facility with a maximum borrowing base of $1.5 billion and was scheduled to mature in July 2018. Pursuant to the ARP Restructuring Support Agreement, ARP completed the sale of substantially all of its commodity hedge positions on July 25, 2016 and July 26, 2016 and used the proceeds to repay $233.5 million of borrowings outstanding under the ARP First Lien Credit Facility. Accordingly, approximately $440 million remained outstanding under the ARP First Lien Credit Facility as of July 27, 2016, the date of ARP’s Chapter 11 Filings. As of the date of the Chapter 11 Filings, we deconsolidated ARP for financial reporting purposes (see Note 2). ARP Second Lien Term Loan ARP was party to a Second Lien Credit Agreement, dated as of February 23, 2015 by and among ARP, the lenders from time to time party thereto, and Wilmington Trust, National Association, as administrative agent, as amended, supplemented or modified from time to time (the “ARP Second Lien Term Loan”), which provided for a second lien term loan in an original principal amount of $250.0 million. The ARP Second Lien Term Loan was scheduled to mature on February 23, 2020. On the date of the Chapter 11 Filings, we deconsolidated ARP for financial reporting purposes (see Note 2). ARP Senior Notes In January and February 2016, ARP executed transactions to repurchase $20.3 million of its 7.75% Senior Notes and $12.1 million of its 9.25% Senior Notes for $5.5 million, which included $0.6 million of interest. As a result of these transactions, we recognized $26.5 million as gain on early extinguishment of debt, net of accelerated amortization of deferred financing costs of $0.9 million, in the condensed consolidated statement of operations for the nine months ended September 30, 2016. On the date of the Chapter 11 Filings, we deconsolidated ARP for financial reporting purposes (see Note 2).</t>
  </si>
  <si>
    <t>Derivative Instruments</t>
  </si>
  <si>
    <t>Derivative Instruments And Hedging Activities Disclosure [Abstract]</t>
  </si>
  <si>
    <t>NOTE 5—DERIVATIVE INSTRUMENTS ARP and AGP use a number of different derivative instruments, principally swaps and options, in connection with their commodity price risk management activities. ARP and AGP do not apply hedge accounting to any of their derivative instruments. As a result, gains and losses associated with derivative instruments are recognized in earnings. ARP and AGP enter into commodity future option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ethane, propane, butane and iso butane contracts are based on the respective Mt. Belvieu price. These contracts were recorded at their fair values. We recorded net derivative liabilities on our condensed combined consolidated balance sheets of $0.2 million at September 30, 2016 and net derivative assets of $358.1 million at December 31, 2015. Pursuant to the ARP Restructuring Support Agreement, ARP completed the sale of substantially all of its commodity hedge positions on July 25, 2016 and July 26, 2016 and used the proceeds to repay $233.5 million of borrowings outstanding under the ARP First Lien Credit Facility. On the date of the Chapter 11 Filings, we deconsolidated ARP for financial reporting purposes (see Note 2). The following table summarizes the commodity derivative activity and presentation in our condensed combined consolidated statement of operations for the periods indicated (in thousands):
Three Months Ended September 30,
Nine Months Ended September 30,
2016
2015
2016
2015
Portion of settlements associated with gains previously recognized within accumulated other comprehensive income, net of prior year offsets (1)
$
1,470
$
23,927
$
10,540
$
77,048
Portion of settlements attributable to subsequent mark to market gains (losses) (2)
3,610
19,752
88,875
49,877
Total cash settlements on commodity derivative contracts
$
5,080
$
43,679
$
99,415
$
126,925
Gains (losses) recognized on cash settlement (3)
$
9,510
$
10,989
$
(17,846
)
$
17,822
Gains (losses) recognized on open derivative contracts (3)
(61
)
120,788
(342
)
192,644
Gains (losses) on mark-to-market derivatives
$
9,449
$
131,777
$
(18,188
)
$
210,466
(1)
Recognized in gas and oil production revenue.
(2)
Excludes the effects of the $ 235.3 8.2
(3)
Recognized in gain on mark-to-market derivatives. During the three and nine months ended September 30, 2015, we received approximately $4.9 million in net proceeds from the early termination of our remaining natural gas and oil derivative positions for production periods from 2015 through 2018. The net proceeds from the early termination of these derivatives were used to reduce indebtedness under our term loan facilities. Atlas Growth Partners On May 1, 2015, AGP entered into a secured credit facility agreement with a syndicate of banks. As of September 30, 2016, the lenders under the credit facility have no commitment to lend to AGP under the credit facility and AGP has a zero dollar borrowing base, but AGP and its subsidiaries have the ability to enter into derivative contracts to manage their exposure to commodity price movements which will benefit from the collateral securing the credit facility. Obligations under the credit facility are secured by mortgages on AGP’s oil and gas properties and first priority security interests in substantially all of its assets. The credit facility may be amended in the future if AGP and the lenders agree to increase the borrowing base and the lenders’ commitments thereunder. The secured credit facility agreement contains covenants that limit AGP and its subsidiaries ability to incur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its assets. AGP was in compliance with these covenants as of September 30, 2016. In addition, AGP’s credit facility includes customary events of default, including failure to timely pay, breach of covenants, bankruptcy, cross-default with other material indebtedness (including obligations under swap agreements in excess of any agreed upon threshold amount), and change of control provisions. The following table summarizes the gross fair values of AGP’s derivative instruments, presenting the impact of offsetting the derivative assets and liabilities on our condensed combined consolidated balance sheets as of the dates indicated (in thousands):
Offsetting Derivatives as of September 30, 2016
Gross Amounts Recognized
Gross Amounts Offset
Net Amount Presented
Current portion of derivative assets
$
154
$
(154
)
$
—
Long-term portion of derivative assets
27
(27
)
—
Total derivative assets
$
181
$
(181
)
$
—
Current portion of derivative liabilities
$
(221
)
$
154
$
(67
)
Long-term portion of derivative liabilities
(149
)
27
(122
)
Total derivative liabilities
$
(370
)
$
181
$
(189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
At September 30, 2016, AGP had the following commodity derivatives:
Type
Production Period Ending December 31,
Volumes (1)
Average Fixed Price (1)
Fair Value Liability
Total Type
(in thousands) (2)
(in thousands) (2)
Crude Oil – Fixed Price Swaps
2016 (3)
14,500
$
46.938
$
(29
)
2017
37,100
$
49.968
$
(50
)
2018
26,500
$
48.850
$
(110
)
AGP’s net liabilities
$
(189
)
(1)
Volumes for crude oil are stated in barrels.
(2)
Fair value of crude oil fixed price swaps are based on forward WTI crude oil prices, as applicable.
(3)
The production volumes for 2016 include the remaining three months of 2016 beginning October 1, 2016. Atlas Resource Partners The following table summarizes the gross fair values of ARP’s derivative instruments, presenting the impact of offsetting the derivative assets and liabilities on our condensed combined consolidated balance sheets as of December 31, 2015 (in thousands):
Gross Recognized
Gross
Net Amount Presented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On the date of the Chapter 11 Filings, we deconsolidated ARP for financial reporting purposes (see Note 2). Secured Hedge Facility ARP had a secured hedge facility agreement with a syndicate of banks under which certain Drilling Partnerships have the ability to enter into derivative contracts to manage their exposure to commodity price movements. Under ARP’s revolving credit facility, ARP was required to utilize this secured hedge facility for future commodity risk management activity for its equity production volumes within the participating Drilling Partnerships. ARP, as the former general partner of the Drilling Partnerships, administers the commodity price risk management activity for the Drilling Partnerships under the secured hedge facility and guarantees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ARP’s filing of voluntary petitions for relief under Chapter 11. The lenders under the secured hedge facility agreed to forbear from exercising remedies in respect of such event of default while the Chapter 11 Filings were pending and, upon occurrence of the effective date of the Plan contemplated by ARP’s Restructuring Support Agreement, such event of default was no longer be deemed to exist or to continue under the secured hedge facility.</t>
  </si>
  <si>
    <t>Fair Value of Financial Instruments</t>
  </si>
  <si>
    <t>Fair Value Disclosures [Abstract]</t>
  </si>
  <si>
    <t>NOTE 6—FAIR VALUE OF FINANCIAL INSTRUMENTS Assets and Liabilities Measured at Fair Value on a Recurring Basis We and our subsidiaries use a market approach fair value methodology to value our financial instruments. The fair value of a financial instrument depends on a number of factors, including the availability of observable market data over the contractual term of the underlying instrument. We and our subsidiaries separate the fair value of our financial instruments into the three level hierarchy (Levels 1, 2 and 3) based on our/their assessment of the availability of observable market data and the significance of non-observable data used to determine fair value. As of September 30, 2016 and December 31, 2015, all derivative financial instruments were classified as Level 2. Information for our and our subsidiaries’ financial instruments measured at fair value at September 30, 2016 and December 31, 2015 were as follows (in thousands):
Level 1
Level 2
Level 3
Total
As of September 30, 2016
Assets, gross
Rabbi trust
$
4,091
$
—
$
—
$
4,091
AGP Commodity swaps
—
181
—
181
Total assets, gross
4,091
181
—
4,272
Liabilities, gross
AGP Commodity swaps
—
(370
)
—
(370
)
Total derivative liabilities, gross
—
(370
)
—
(370
)
Total assets, fair value, net
$
4,091
$
(189
)
$
—
$
3,902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
5,584
$
358,134
$
—
$
363,718
Other Financial Instruments We and our subsidiaries’ other current assets and liabilities on our condensed combined consolidated balance sheets are considered to be financial instruments. The estimated fair values of these instruments approximate their carrying amounts due to their short-term nature and thus are categorized as Level 1. The estimated fair values of our debt at September 30, 2016 and ours and ARP’s debt at December 31, 2015, which consist of borrowings under our term loan facilities, ARP’s senior notes and borrowings under ARP’s term loan and revolving credit facility, were $78.4 million and $929.2 million, respectively, compared with the carrying amounts of $78.4 million and $1,614.7 million, respectively. The carrying values of outstanding borrowings under the ARP revolving credit facility, which bear interest at variable interest rates, approximated their estimated fair value at December 31, 2015. The estimated fair values of the ARP senior notes and term loan facility at December 31, 2015 were based upon the market approach and calculated using the yields of the ARP senior notes and term loan facility as provided by financial institutions and thus were categorized as Level 3 values. Assets and Liabilities Measured at Fair Value on a Non-Recurring Basis Management estimated the fair values of ARP’s natural gas and oil properties transferred to ARP upon liquidations of certain Drilling Partnerships (see Note 7) based on a discounted cash flow model, which considered the estimated remaining lives of the wells based on reserve estimates, ARP’s future operating and development costs of the assets, the respective natural gas, oil and natural gas liquids forward price curves, and estimated salvage values using ARP’s historical experience and external estimates of recovery values. These estimates of fair value are Level 3 measurements as they are based on unobservable inputs. Management estimated the fair value of asset retirement obligations transferred to ARP upon liquidations of certain Drilling Partnerships (see Note 4) based on a discounted cash flow projections using ARP’s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ARP’s assumed credit-adjusted risk-free interest rate. These estimates of fair value are Level 3 measurements as they are based on unobservable inputs. Management estimated the fair value of the Warrants associated the Second Lien Credit Agreement (see Note 9) using a Black-Scholes pricing model which is based on Level 3 inputs including a unit price on the date of issuance of $0.50, exercise price of $0.20, risk free rate of 1.8%, a term of 10 years, and estimated volatility rate of 57%. The volatility rate used was consistent with that of ARP and similar sized entities within the industry. The estimated fair value per warrant was $0.40. Management estimated the fair value of our equity method investment in ARP based on market data including ARP’s unit price and announcement of restructuring, which are Level 1 measurements as they are based on observable inputs. Management estimated the fair value of our equity method investment in Titan based on its estimated enterprise value and reorganizational value of assets and liabilities upon emergence from bankruptcy through fresh-start accounting utilizing the discounted cash flow method for both its gas and oil production business and its partnership management business based on the financial projections in ARP’s disclosure statement. The resulting fair value of Titan’s equity was used to value our equity method investment. These estimates of fair value are Level 3 measurements as they are based on unobservable inputs.</t>
  </si>
  <si>
    <t>Certain Relationships and Related Party Transactions</t>
  </si>
  <si>
    <t>Related Party Transactions [Abstract]</t>
  </si>
  <si>
    <t>Certain Relationships And Related Party Transactions</t>
  </si>
  <si>
    <t>NOTE 7—CERTAIN RELATIONSHIPS AND RELATED PARTY TRANSACTIONS Relationship with ARP . ARP did not directly employ any persons to manage or operate its business. These functions were provided by employees of us and/or our affiliates. On the date of the Chapter 11 Filings, we deconsolidated ARP for financial reporting purposes (see Note 2). Relationship with Titan . Other than its named executive officers, Titan does not directly employ any persons to manage or operate its business. These functions were provided by employees of us and/or our affiliates. On September 1, 2016, Titan entered into a Delegation of Management Agreement (the “Delegation Agreement”) with Titan Management, our wholly owned subsidiary. Pursuant to the Delegation Agreement, Titan has delegated to Titan Management all of Titan’s rights and powers to manage and control the business and affairs of Titan Energy Operating, LLC (a wholly owned subsidiary of Titan). However, Titan’s board of directors retains management and control over certain non-delegated duties. In addition, Titan also entered into an Omnibus Agreement (the “Omnibus Agreement”) dated September 1, 2016 with Titan Management, Atlas Energy Resource Services, Inc. (“AERS”), our wholly owned subsidiary, and Titan Operating. Pursuant to the Omnibus Agreement, Titan Management and AERS will provide Titan and Titan Operating with certain financial, legal, accounting, tax advisory, financial advisory and engineering services (including cash management services) and Titan and Titan Operating will reimburse Titan Management and AERS for their direct and allocable indirect expenses incurred in connection with the provision of the services, subject to certain approval rights in favor of Titan’s Conflicts Committee. As of September 30, 2016, we had a $5.6 million payable to Titan related to the timing of funding cash accounts related to general and administrative expenses, such as payroll and benefits, which was recorded in advances from affiliates in our condensed consolidated balance sheet. Relationship with AGP. AGP does not directly employ any persons to manage or operate its business. These functions are provided by employees of us and/or our affiliates. Atlas Growth Partners, GP, LLC (“AGP GP”) receives an annual management fee in connection with its management of AGP equivalent to 1% of capital contributions per annum. During both the three months ended September 30, 2016 and 2015, AGP paid $0.6 million related to AGP GP for this management fee. During the nine months ended September 30, 2016 and 2015, AGP paid $1.7 million and $1.2 million related to AGP GP for this management fee. We charge direct costs, such as salary and wages, and allocate indirect costs, such as rent for offices, to AGP by us based on the number of its employees who devoted substantially all of their time to activities on its behalf. AGP reimburses us at cost for direct costs incurred on its behalf. AGP will reimburse all necessary and reasonable costs allocated by the general partner. AGP was required to pay AGP GP an amount equal to any actual, out-of-pocket expenses related to its private placement offering and the formation and financing of AGP, including legal costs incurred by AGP GP, which payments were approximately 2% of the gross proceeds of its private placement offering. Relationship with Drilling Partnerships . ARP conducted certain activities through, and a portion of its revenues are attributable to, sponsorship of the Drilling Partnerships. Through the Plan Effective Date, ARP served as the ultimate general partner and operator of the Drilling Partnerships and assumed customary rights and obligations for the Drilling Partnerships. As the ultimate general partner, ARP was liable for the Drilling Partnerships’ liabilities and could have been liable to limited partners of the Drilling Partnerships if it breached its responsibilities with respect to the operations of the Drilling Partnerships. ARP was entitled to receive management fees, reimbursement for administrative costs incurred, and to share in the Drilling Partnership’s revenue and costs and expenses according to the respective partnership agreements. In March 2016, ARP transferred $36.7 million of investor capital raised and $13.3 million of accrued well drilling and completion costs incurred by ARP to the Atlas Eagle Ford 2015 L.P. private drilling partnership for activities directly related to their program. In June 2016, ARP transferred $5.2 million of funds to certain of the Drilling Partnerships that were projected to make monthly or quarterly distributions to their limited partners over the next several months and/or quarter to ensure accessible distribution funding coverage in accordance with the respective Drilling Partnerships’ operations and partnership agreements in the event ARP experienced a prolonged restructuring period as ARP performed all administrative and management functions for the Drilling Partnerships. On July 26, 2016, ARP adopted certain amendments to the Drilling Partnerships’ partnership agreements, in accordance with ARP’s ability to amend the Drilling Partnerships’ partnership agreements to cure an ambiguity in or correct or supplement any provision of the Drilling Partnerships’ partnership agreements as may be inconsistent with any other provision, to provide that bankruptcy and insolvency events, such as the Chapter 11 Filings, with respect to the managing general partner would not cause the managing general partner to cease to serve as the managing general partner of the Drilling Partnerships nor cause the termination of the Drilling Partnerships. Through the date of the Chapter 11 Filings, ARP had recorded $7.2 million and $12.4 million of gas and oil properties and asset retirement obligations, respectively, transferred to ARP as a result of certain Drilling Partnership liquidations. The gas and oil properties and asset retirement obligations were recorded at their fair values on the respective dates of the Drilling Partnerships’ liquidation and transferred to ARP (see Note 5) and resulted in a non-cash loss of $6.2 million, net of liquidation and transfer adjustments, for the nine months ended September 30, 2016, which was recorded in other income/(loss) in our condensed combined consolidated statement of operations. As of December 31, 2015, ARP had trade receivables of $6.6 million from certain of the Drilling Partnerships which were recorded in accounts receivable in the condensed consolidated balance sheet. As of December 31, 2015, ARP had trade payables of $3.0 million to certain of the Drilling Partnerships, which were recorded in accounts payable in the condensed consolidated balance sheet. As of the Plan Effective Date, Titan serves as the ultimate general partner and operator of the Drilling Partnerships and assumed customary rights and obligations for the Drilling Partnerships. Other Relationships . We have other related party transactions with regard to our Term Loan Facilities (see Note 4), our Series A preferred units (Note 9) and our general partner and limited partner interest in Lightfoot (see Note 1).</t>
  </si>
  <si>
    <t>Commitments and Contingencies</t>
  </si>
  <si>
    <t>Commitments And Contingencies Disclosure [Abstract]</t>
  </si>
  <si>
    <t>NOTE 8—COMMITMENTS AND CONTINGENCIES ARP is the ultimat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could immediately suspend the presentment structure for a Drilling Partnership by giving notice to the limited partners that it did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the date of the Chapter 11 Filings, the management of ARP believed that any such estimated liability for redemptions of limited partner interests in Drilling Partnerships which allow such transactions would not be material. 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d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ells below the agreed upon rate, ARP recognizes subordination as an estimated reduction of its pro-rata share of gas and oil production revenue, net of corresponding production costs, during the current period in an amount that would achieve the agreed upon investment return, subject to the limitation of 50% of unhedged cumulative net production revenues over the subordination period. For Drilling Partnerships for which ARP had recognized subordination in a historical period, if projected investment returns subsequently reflected that the agreed upon limited partner investment return would be achieved during the subordination period, ARP would recognize an estimated increase in its portion of historical cumulative gas and oil net production, subject to a limitation of the cumulative subordination previously recognized. For the three months ended September 30, 2016 and 2015, $0.2 million and $0.4 million of ARP’s gas and oil production revenues, net of corresponding production costs, from certain Drilling Partnerships were subordinated, which reduced gas and oil production revenues and expenses. For the nine months ended September 30, 2016 and 2015, $0.8 million and $1.5 million, respectively, of ARP’s gas and oil production revenues, net of corresponding production costs, from certain Drilling Partnerships were subordinated, which reduced gas and oil production revenues and expenses. Subsequent to the Plan Effective Date, Titan is the ultimate managing general partner of the Drilling Partnerships and performs the above responsibilities and evaluations. On the date of the Chapter 11 Filings, we deconsolidated ARP for financial reporting purposes (see Note 2). As of September 30, 2016, we did not have any commitments related to our drilling and completion and capital expenditures. Legal Proceedings We and our subsidiaries are parties to various routine legal proceedings arising out of the ordinary course of our business. Our and our subsidiaries’ management believes that none of these actions, individually or in the aggregate, will have a material adverse effect on our financial condition or results of operations.</t>
  </si>
  <si>
    <t>Issuances of Units</t>
  </si>
  <si>
    <t>Proceeds From Issuance Or Sale Of Equity [Abstract]</t>
  </si>
  <si>
    <t>NOTE 9—ISSUANCES OF UNITS We recognize gains or losses on AGP’s equity transactions as credits or debits, respectively, to unitholders’ equity on our condensed combined consolidated balance sheets rather than as income or loss on our condensed combined consolidated statements of operations. These gains or losses represent our portion of the excess or the shortage of the net offering price per unit of AGP’s common units as compared to the book carrying amount per unit. In connection with the Second Lien Credit Agreement, on April 27, 2016, we issued to the Lenders, warrants (the “Warrants”) to purchase up to 4,668,044 common units representing limited partner interests at an exercise price of $0.20 per unit. The Warrants expire on March 30, 2026 and are subject to customary anti-dilution provisions. On April 27, 2016, we entered into a registration rights agreement pursuant to which we agreed to register the offer and resale of our common units underlying the Warrants as well as any common units issued as in-kind interest payments under the Second Lien Credit Agreement. The Warrants include a cashless exercise provision entitling the Lenders to surrender a portion of the underlying common units that has a value equal to the aggregate exercise price in lieu of paying cash upon exercise of a warrant. As a result of issuance of the Warrants, we recognized a $1.9 million debt discount on the Second Lien Credit Agreement, which will be amortized over the term of the debt, and a corresponding $1.9 million increase to unitholders’ equity – warrants on our condensed combined balance sheet as of September 30, 2016. On February 27, 2015 we issued and sold an aggregate of 1.6 million of our newly created Series A convertible preferred units, with a liquidation preference of $25.00 per unit (the “Series A Preferred Units”), at a purchase price of $25.00 per unit to certain members of our management, two management members of the Board, and outside investors. Holders of the Series A Preferred Units are entitled to monthly distributions of cash at a rate equal to the greater of (i) 10% of the liquidation preference per annum, increasing to 12% per annum, 14% per annum and 16% per annum on the first, second and third anniversaries of the of the private placement, respectively, or (ii) the monthly equivalent of any cash distribution declared by us to holders of our common units, as well as Series A Preferred Units at a rate equal to 2% of the liquidation preference per annum. All or a portion of the Series A Preferred Units will be convertible into our units at the option of the holder at any time following the later of (i) the one-year anniversary of the distribution and (ii) receipt of unitholder approval. The conversion price will be equal to the greater of (i) $8.00 per common unit; and (ii) the lower of (a) 110.0% of the volume weighted average price for our common units over the 30 trading days following the distribution date; and (b) $16.00 per common unit. We sold the Series A Preferred Units in a private transaction exempt from registration under Section 4(a)(2) of the Securities Act. The Series A Preferred Units resulted in proceeds to us of $40.0 million. We used the proceeds to fund a portion of the $150.0 million payment by us to Atlas Energy related to the repayment of Atlas Energy’s term loan (see Note 2). The Series A Purchase Agreement contains customary terms for private placements, including representations, warranties, covenants and indemnities. On August 26, 2015, at a special meeting of our unitholders, the unitholders approved changes to the terms of the Series A Preferred Units to provide that each Series A Preferred Unit will be convertible into common units at the option of the holder. On January 7, 2016, we were notified by the NYSE that we were not in compliance with NYSE’s continued listing criteria under Section 802.01C of the NYSE Listed Company Manual because the average closing price of our common units had been less than $1.00 for 30 consecutive trading days. We also were notified by the NYSE on December 23, 2015, that we were not in compliance with the NYSE’s continued listing criteria under Section 802.01B of the NYSE Listed Company Manual because our average market capitalization had been less than $50 million for 30 consecutive trading days and our stockholders’ equity had been less than $50 million. On March 18, 2016, we were notified by the NYSE that it determined to commence proceedings to delist our common units from the NYSE as a result of our failure to comply with the continued listing standard set forth in Section 802.01B of the NYSE Listed Company Manual to maintain an average global market capitalization over a consecutive 30 trading-day period of at least $15 million. The NYSE also suspended the trading of our common units at the close of trading on March 18, 2016. Our common units began trading on the OTCQX on Monday, March 21, 2016 under the ticker symbol: ATLS. On May 12, 2016, due to the income tax ramifications of potential options we were considering, the Board of Directors delayed the vesting of approximately 911,900 units granted, under our long-term incentive plan, to employees, directors and officers, until March 2017. The phantom units were set to vest between June 8, 2016 and September 1, 2016. The delayed vesting schedule did not have a significant impact on the compensation expense recorded in general and administrative expenses on the condensed consolidated statement of operations for the three and nine months ended September 30, 2016 or our remaining unrecognized compensation expense related to such awards. Atlas Resource Partners ARP had an equity distribution agreement with Deutsche Bank Securities Inc., as representative of the several banks named therein (the “Agents”). Pursuant to the equity distribution agreement, ARP sold from time to time through the Agents common units representing limited partner interests of ARP having an aggregate offering price of up to $100.0 million. Sales of common units, if any, were made in negotiated transactions or transactions that are deemed to be “at-the-market” offerings as defined in Rule 415 of the Securities Act, including sales made directly on the New York Stock Exchange, the former trading market for the common units, or sales made to or through a market maker other than on an exchange or through an electronic communications network. ARP paid each of the Agents a commission, which in each case was not be more than 2.0% of the gross sales price of common units sold through such Agent. Under the terms of the equity distribution agreement, ARP sold common units from time to time to any Agent as principal for its own account at a price to be agreed upon at the time of sale. Any sale of common units to an Agent as principal was pursuant to the terms of a separate agreement between ARP and such Agent. During the three months ended September 30, 2016, ARP did not issue any common limited partner units under the equity distribution program. During the three months ended September 30, 2015, ARP issued 5,519,110 common limited partner units under the equity distribution agreement for net proceeds of $18.6 million, net of $0.3 million in commissions and offering expenses paid. During the nine months ended September 30, 2016, ARP issued 245,175 common limited partner units under the equity distribution program for net proceeds of $0.2 million, net of $4,000 in commissions and offering expenses paid. During the nine months ended September 30, 2015, ARP issued 8,404,934 common limited partner units under the equity distribution agreement for net proceeds of $40.0 million, net of $1.0 million in commissions and offering expenses paid. In August 2015, ARP entered into a distribution agreement with MLV &amp; Co. LLC (“MLV”) which ARP terminated and replaced in November 2015, when ARP entered into a distribution agreement with MLV and FBR Capital Markets &amp; Co. pursuant to which ARP sold its 8.625% Class D Cumulative Redeemable Perpetual Preferred Units (“Class D ARP Preferred Units”) and 10.75% Class E Cumulative Redeemable Perpetual Preferred Units (“Class E ARP Preferred Units”). ARP did not issue any Class D Preferred Units nor Class E Preferred Units under the August 2015 and November 2015 preferred equity distribution programs for the period ended July 27, 2016. During the three and nine months ended September 30, 2015, ARP issued 90,328 Class D ARP Preferred Units and 1,083 Class E ARP Preferred Units under its preferred equity distribution program for net proceeds of $1.0 million, net of $0.2 million in commissions and offering expenses paid. In May 2015, in connection with the Arkoma Acquisition, ARP issued 6,500,000 of its common limited partner units in a public offering at a price of $7.97 per unit, yielding net proceeds of $49.7 million. ARP used a portion of the net proceeds to fund the Arkoma Acquisition and to reduce borrowings outstanding under ARP’s First Lien Credit Facility. In April 2015, ARP issued 255,000 of its 10.75% Class E ARP Preferred Units at a public offering price of $25.00 per unit for net proceeds of $6.0 million. On March 31, 2015, to partially pay its portion of the quarterly installment related to the Eagle Ford acquisition, ARP issued an additional 800,000 Class D ARP Preferred Units to the seller at a value of $25.00 per unit. On May 12, 2016, due to the income tax ramifications of the potential options ARP was considering, the Board of Directors delayed the vesting date of approximately 110,000 units granted to employees, directors and officers until March 2017. The phantom units were set to vest between May 15, 2016 and August 31, 2016. The delayed vesting schedule did not have a significant impact on ARP’s compensation expense recorded in general and administrative expenses on the condensed consolidated statement of operations for the three and nine months ended September 30, 2016 or our remaining unrecognized compensation expense related to such awards. On July 12, 2016, ARP received notification from the New York Stock Exchange that the NYSE commenced proceedings to delist ARP’s common units as a result of ARP’s failure to comply with the continued listed standards set forth in Section 802.01C of the NYSE Listed Company Atlas Growth Partners On April 5, 2016, we announced that AGP’s registration statement on Form S-1 (Registration Number: 333-207537) was declared effective by the SEC. Under the terms of AGP’s initial offering, AGP offered in a private placement $500.0 million of its common limited partner units. The termination date of the private placement offering was December 31, 2014, subject to two 90 day extensions to the extent that it had not sold $500.0 million of common units at any extension date. AGP exercised each of such extensions. Under the terms of the offering, an investor received, for no additional consideration, warrants to purchase additional common units in an amount equal to 10% of the common units purchased by such investor. The warrants are exercisable at a price of $10.00 per common unit being purchased and may be exercised from and after the warrant date (generally, the date upon which AGP gives the holder notice of a liquidity event) until the expiration date (generally, the date that is one day prior to the liquidity event or, if the liquidity event is a listing on a national securities exchange, 30 days after the liquidity event occurs). Under the warrant, a liquidity event is defined as either (i) a listing of the common units on a national securities exchange, (ii) a business combination with or into an existing publicly-traded entity, or (iii) a sale of all or substantially all of AGP’s assets. Through the completion of AGP’s private placement offering on June 30, 2015, AGP issued $233.0 million, or 23,300,410 of its common limited partner units, in exchange for proceeds to AGP, net of dealer manager fees and commissions and expenses, of $203.4 million. We purchased 500,010 common units for $5.0 million during the offering. In connection with the issuance of common limited partner units, unitholders received 2,330,041 warrants to purchase AGP’s common units at an exercise price of $10.00 per unit. During the nine months ended September 30, 2015, AGP sold an aggregate of 12,623,500 of its common limited partner units at a gross offering price of $10.00 per unit. In connection with the issuance of its common limited partner units, unitholders received 1,262,350 warrants to purchase its common limited partner units at an exercise price of $10.00 per unit. As a result of AGP’s management’s decision to temporarily suspend its current primary offering efforts (see Note 2), AGP reclassified $5.3 million of offering costs to other loss on our condensed consolidated statements of operations. These offering costs were previously capitalized within noncontrolling interest on our condensed consolidated balance sheet as an offset to any proceeds raised in its current primary offering and include $1.5 million that were previously capitalized within noncontrolling interest on our condensed consolidated balance sheet as of December 31, 2015. In connection with the issuance of ARP’s unit offerings during the nine months ended September 30, 2016, we recorded gains of $0.2 million within unitholders’ equity and a corresponding decrease in non-controlling interests on our condensed combined consolidated balance sheet and condensed combined consolidated statement of unitholders’ equity. In connection with the issuance of ARP’s and AGP’s unit offerings for the nine months ended September 30, 2015, we recorded gains of $3.4 million within equity and a corresponding decrease in non-controlling interests on our condensed combined consolidated balance sheets and condensed combined consolidated statement of unitholders’ equity. On the date of the Chapter 11 Filings, we deconsolidated ARP for financial reporting purposes (see Note 2).</t>
  </si>
  <si>
    <t>Cash Distributions</t>
  </si>
  <si>
    <t>Distributions Made To Members Or Limited Partners [Abstract]</t>
  </si>
  <si>
    <t>NOTE 10—CASH DISTRIBUTIONS Our Cash Distributions . We have a cash distribution policy under which we distribute, within 50 days following the end of each calendar quarter, all of our available cash (as defined in our limited liability company agreement) for that quarter to our unitholders. As a result of the First Lien Credit Agreement and Second Lien Credit Agreement entered into on March 30, 2016 (see Note4), we are prohibited from paying future cash distributions on our common and preferred units. During the nine months ended September 30, 2016, we paid a distribution of $1.0 million to Class A preferred unitholders. During the nine months ended September 30, 2015, we paid a distribution of $1.7 million to Class A preferred unitholders. ARP Cash Distributions . ARP had a monthly cash distribution program whereby ARP distributed all of its available cash (as defined in the partnership agreement) for that month to its unitholders within 45 days from the month end. If ARP’s common unit distributions in any quarter exceeded specified target levels, we received between 13% and 48% of such distributions in excess of the specified target levels. While outstanding, the Class B ARP Preferred Units received regular quarterly cash distributions equal to the greater of (i) $0.40 (or $0.1333 per unit paid on a monthly basis) and (ii) the quarterly common unit distribution. In July 2015, the remaining 39,654 Class B Preferred Units were converted into ARP common limited partner units. The Class C ARP Preferred Units received regular quarterly cash distributions equal to the greater of (i) $0.51 (or $0.17 per unit paid on a monthly basis) and (ii) the quarterly common unit distribution. On May 5, 2016, ARP’s Board of Directors elected to suspend ARP’s common unit and Class C preferred distributions, beginning with the month of March of 2016, due to the continued lower commodity price environment. ARP paid quarterly distributions on its Class D ARP Preferred Units at an annual rate of $2.15625 per unit, $0.5390625 per unit paid on a quarterly basis, or 8.625% of the $25.00 liquidation preference. ARP paid quarterly distributions on its Class E ARP Preferred Units at an annual rate of $2.6875 per unit, or $0.671875 per unit on a quarterly basis, or 10.75% of the $25.00 liquidation preference. On June 16, 2016, ARP’s Board of Directors elected to suspend the distributions on the Class D ARP Preferred Units and the Class E ARP Preferred Units, beginning with the second quarter 2016 distribution, due to the continued lower commodity price environment. The Class D ARP Preferred Units and Class E ARP Preferred Units accrued distributions of $3.4 million and $0.3 million, respectively, from April 15, 2016 through August 31, 2016. However, due to the distribution suspension and ARP’s Chapter 11 Filings, these amounts were not earned as the preferred units were cancelled without receipt of any consideration on the Plan Effective Date. During the nine months ended September 30, 2016, ARP paid four monthly cash distributions totaling $5.1 million to common limited partners ($0.0125 per unit per month); $2.5 million to Preferred Class C limited partners ($0.0125 per unit per month); and $0.2 million to the General Partner Class A holder ($0.0125 per unit per month). During the nine months ended September 30, 2015, ARP paid six monthly cash distributions totaling $103.0 million to common limited partners ($0.1966 per unit in both January and February 2015 and $0.1083 per unit in March through September 2015); $5.9 million to Preferred Class C limited partners ($0.1966 per unit in both January and February 2015 and $0.17 per unit in March through September 2015); approximately $42,000 to Preferred Class B limited partners ($0.1966 per unit in both January and February 2015 and $0.1333 per unit in March through July 2015); and $4.3 million to the General Partner Class A holder ($0.1966 per unit in both January and February 2015 and $0.1083 per unit in March through September 2015). During the nine months ended September 30, 2016, ARP paid two distributions totaling $4.4 million to Class D Preferred units ($0.5390625 per unit) for the period October 15, 2015 through April 14, 2016. During the nine months ended September 30, 2015, ARP paid three distributions totaling $6.3 million to Class D Preferred units ($0.6169270 per unit for the period October 2, 2014 through January 14, 2015 and $0.539063 per unit for the period January 15, 2015 through July 14, 2015). On the date of the Chapter 11 Filings, we deconsolidated ARP for financial reporting purposes (see Note 2). During the nine months ended September 30, 2016, ARP paid two distributions totaling $0.3 million to Class E Preferred units ($0.671875 per unit) for the period October 15, 2015 through April 14, 2016. During the nine months ended September 30, 2015, ARP paid one $0.2 million distribution to Class E Preferred units ($0.6793 per unit) for the period April 14, 2015 through July 14, 2015. AGP Cash Distributions . AGP has a cash distribution policy under which it distributes to holders of common units and Class A units on a quarterly basis a distribution of $0.175 per unit, or $0.70 per unit per year, to the extent AGP has sufficient available cash after establishing appropriate reserves and paying fees and expenses, including reimbursements of expenses to the general partner and its affiliates. Distributions are generally paid within 45 days of the end of the quarter to unitholders of record on the applicable record date. Unitholders are entitled to receive distributions from AGP beginning with the quarter following the quarter in which AGP first admits them as limited partners. On November 2, 2016, AGP’s Board of Directors determined to suspend its quarterly common unit distributions, beginning with the three months ended September 30, 2016, in order to retain its cash flow and reinvest in its business and assets due to the suspension of its current primary offering. During the nine months ended September 30, 2016, AGP paid a distribution of $12.2 million to common limited partners ($0.1750 per unit per quarter) and $0.3 million to the general partner’s Class A units ($0.1750 per unit per quarter). During the nine months ended September 30, 2015, AGP paid a distribution of $6.5 million to common limited partners ($0.1750 per unit per quarter) and $0.1 million to the general partner’s Class A units ($0.1750 per unit per quarter).</t>
  </si>
  <si>
    <t>Operating Segment Information</t>
  </si>
  <si>
    <t>Segment Reporting [Abstract]</t>
  </si>
  <si>
    <t>NOTE 11—OPERATING SEGMENT INFORMATION Our operations included three reportable operating segments: ARP (through the date of the Chapter 11 Filings), AGP, and corporate and other. These operating segments reflected the way we managed our operations and made business decisions. Corporate and other includes our equity investment in Lightfoot (see Note 1) and Titan (see Note 2), as well as our general and administrative and interest expenses. Operating segment data for the periods indicated were as follows (in thousands):
Three Months Ended September 30,
Nine Months Ended September 30,
2016
2015
2016
2015
Atlas Resource Partners:
Revenues
$
39,198
$
257,895
$
125,582
$
597,609
Operating costs and expenses
(18,391
)
(80,486
)
(134,718
)
(244,126
)
Depreciation, depletion and amortization expense
(8,460
)
(40,463
)
(67,513
)
(125,948
)
Asset impairment
—
(672,246
)
—
(672,246
)
Gain (loss) on asset sales and disposal
24
(362
)
(469
)
(276
)
Interest expense
(9,224
)
(25,192
)
(68,883
)
(75,105
)
Gain on early extinguishment of debt
—
—
26,498
—
Reorganization items, net
(21,649
)
—
(21,649
)
—
Other loss
—
—
(6,156
)
—
Segment income (loss)
$
(18,502
)
$
(560,854
)
$
(147,308
)
$
(520,092
)
Atlas Growth Partners:
Revenues
$
2,918
$
4,591
$
8,911
$
8,767
Operating costs and expenses
(3,274
)
(3,399
)
(10,198
)
(11,711
)
Depreciation, depletion and amortization expense
(3,898
)
(2,848
)
(11,424
)
(5,095
)
Asset impairment
—
(7,291
)
—
(7,291
)
Other loss
(5,297
)
—
(5,297
)
—
Segment loss
$
(9,551
)
$
(8,947
)
$
(18,008
)
$
(15,330
)
Corporate and other:
Revenues
$
121
$
348
$
793
$
504
General and administrative
(963
)
(5,050
)
(4,648
)
(27,624
)
Interest expense
(4,488
)
(3,084
)
(10,121
)
(21,109
)
Loss on early extinguishment of debt
—
(4,726
)
(6,080
)
(4,726
)
Gain on deconsolidation of Atlas Resource Partners, L.P.
46,951
—
46,951
—
Segment loss
$
41,621
$
(12,512
)
$
26,895
$
(52,955
)
Reconciliation of segment loss to net income (loss):
Segment income (loss):
Atlas Resource Partners
$
(18,502
)
$
(560,854
)
$
(147,308
)
$
(520,092
)
Atlas Growth Partners
(9,551
)
(8,947
)
(18,008
)
(15,330
)
Corporate and other
41,621
(12,512
)
26,895
(52,955
)
Net income (loss)
$
13,568
$
(582,313
)
$
(138,421
)
$
(588,377
)
Reconciliation of segment revenues to total revenues:
Segment revenues:
Atlas Resource Partners (1)
$
39,198
$
257,895
$
125,582
$
597,609
Atlas Growth Partners
2,918
4,591
8,911
8,767
Corporate and other
121
348
793
504
Total revenues (1)
$
42,237
$
262,834
$
135,286
$
606,880
Capital expenditures:
Atlas Resource Partners
$
2,335
$
32,799
$
21,155
$
102,290
Atlas Growth Partners
248
7,659
6,575
20,777
Corporate and other
—
—
—
—
Total capital expenditures
$
2,583
$
40,458
$
27,730
$
123,067
September 30,
December 31,
2016
2015
Balance sheet:
Goodwill:
Atlas Resource Partners
$
—
$
13,639
Atlas Growth Partners
—
—
Corporate and other
—
—
Total goodwill
$
—
$
13,639
Total assets:
Atlas Resource Partners
$
—
$
1,699,949
Atlas Growth Partners
124,707
159,622
Corporate and other
27,127
23,675
Total assets
$
151,834
$
1,883,246</t>
  </si>
  <si>
    <t>Subsequent Events</t>
  </si>
  <si>
    <t>Subsequent Events [Abstract]</t>
  </si>
  <si>
    <t xml:space="preserve">NOTE 12—SUBSEQUENT EVENTS Atlas Growth Partners Primary Offering Suspension . On November 2, 2016, AGP’s management decided to temporarily suspend its current primary offering efforts in light of new regulations and the challenging fund raising environment until such time as market participants have had an opportunity to ascertain the impact of such issues. Cash Distributions Suspension . On November 2, 2016, AGP’s Board of Directors determined to suspend its quarterly common unit distributions, beginning with the three months ended September 30, 2016, in order to retain its cash flow and reinvest in its business and assets due to the suspension of its current primary offering. </t>
  </si>
  <si>
    <t>Basis of Presentation and Summary of Significant Accounting Policies (Policies)</t>
  </si>
  <si>
    <t>Basis of Presentation</t>
  </si>
  <si>
    <t>Basis of Presentation The accompanying condensed combined consolidated financial statements, which are unaudited except that the balance sheet at December 31, 2015 was derived from audited financial statements, have been prepared pursuant to the rules and regulations of the SEC and are presented in accordance with accounting principles generally accepted in the United States (“U.S. GAAP”) for interim reporting. They do not include all disclosures normally made in financial statements contained in Form 10-K. It is suggested that these interim condensed combined consolidated financial statements be read in conjunction with the financial statements and the notes thereto included in our latest Annual Report on Form 10-K though, as described further below, such prior financial statements may not be comparable to our interim financial statements due to the deconsolidation of ARP upon its Chapter 11 Filings and subsequent accounting for our investments in ARP and Titan under the equity method of accounting. In management’s opinion, all adjustments necessary for a fair presentation of our financial position, results of operations and cash flows for the periods disclosed have been made. Certain amounts in the prior year’s financial statements have been reclassified to conform to the current year presentation due to the adoption of certain accounting standards (see Note 4). The results of operations for the interim periods presented may not necessarily be indicative of the results of operations for the full year.</t>
  </si>
  <si>
    <t>Principles of Consolidation and Combination</t>
  </si>
  <si>
    <t>Principles of Consolidation and Combination Our condensed combined consolidated financial statements for the three and nine months ended September 30, 2016 and 2015, subsequent to the transfer of assets on February 27, 2015, include our accounts and accounts of our subsidiaries. Our condensed combined consolidated financial statements for the portion of 2015 which is prior to the transfer of assets on February 27, 2015, were derived from the separate records maintained by Atlas Energy and may not necessarily be indicative of the conditions or results of operations that would have existed if we had been operated as an unaffiliated entity. Because a direct ownership relationship did not exist among all the various entities we comprise, Atlas Energy’s net investment in us is shown as equity in the condensed combined consolidated financial statements. U.S. GAAP requires management to make estimates and assumptions that affect the amounts reported in the condensed combined consolidated balance sheets and related condensed combined consolidated statements of operations. Such estimates included allocations made from the historical accounting records of Atlas Energy, based on management’s best estimates, in order to derive our financial statements. Actual balances and results could be different from those estimates. We have identified our transactions with other Atlas Energy operations in the condensed combined consolidated financial statements as transactions between affiliates. In connection with Atlas Energy’s merger with Targa and the concurrent Separation, we were required to repay $150.0 million of Atlas Energy’s term loan credit facility, which was issued in July 2013 for $240.0 million. In accordance with U.S. GAAP, we included $150.0 million of Atlas Energy’s original term loan at the time of issuance, and the related interest expense, within our historical financial statements. Atlas Energy’s other historical borrowings were allocated to our historical financial statements in the same ratio. We used proceeds from the issuance of our Series A preferred units (see Note 9) and borrowings under our term loan credit facilities to fund the $150.0 million payment. We determined that ARP (through the Plan Effective Date, as discussed further below) and AGP are variable interest entities (“VIE’s”) based on their respective partnership agreements, our power, as the general partner, to direct the activities that most significantly impact each of their respective economic performance, and our ownership of each of their respective incentive distribution rights. Accordingly, we consolidated the financial statements of ARP (until the date of ARP’s Chapter 11 Filings, as discussed further below) and AGP into our condensed combined consolidated financial statements. Our consolidated VIE’s operating results and asset balances are presented separately in Note 11 – Operating Segment Information. As the general partner for both ARP (through the Plan Effective Date) and AGP, we have unlimited liability for the obligations of ARP (through the Plan Effective Date) and AGP except for those contractual obligations that are expressly made without recourse to the general partner. The non-controlling interests in ARP (through the date of ARP’s Chapter 11 Filings, as discussed further below) and AGP are reflected as (income) loss attributable to non-controlling interests in the condensed combined consolidated statements of operations and as a component of unitholders’ equity on the condensed combined consolidated balance sheets. All material intercompany transactions have been eliminated. In connection with ARP’s Chapter 11 Filings on July 27, 2016, we deconsolidated ARP’s financial statements from our condensed combined consolidated financial statements, as we no longer had the power to direct the activities that most significantly impacted ARP’s economic performance; however, we retained the ability to exercise significant influence over the operating and financial decisions of ARP and therefore applied the equity method of accounting for our investment in ARP up to the Plan Effective Date. As a result of these changes, our condensed combined consolidated financial statements subsequent to ARP’s Chapter 11 Filings will not be comparable to our condensed combined financial statements prior to ARP’s Chapter 11 Filings. Our financial results for future periods following the application of equity method accounting will be different from historical trends and the differences may be material. In accordance with established practice in the oil and gas industry, our condensed combined consolidated financial statements include our pro-rata share of assets, liabilities, income and lease operating and general and administrative costs and expenses of the Drilling Partnerships in which ARP has an interest through the date of ARP’s Chapter 11 Filings. Such interests generally approximate 30%. Our condensed combined consolidated financial statements do not include proportional consolidation of the depletion or impairment expenses of ARP’s Drilling Partnerships through the date of ARP’s Chapter 11 Filings. Rather, ARP calculated these items specific to its own economics through the date of ARP’s Chapter 11 Filings. On the Plan Effective Date, we determined that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On June 5, 2015, ARP completed the acquisition of our coal-bed methane producing natural gas assets in the Arkoma Basin in eastern Oklahoma for $31.5 million, net of purchase price adjustments (the “Arkoma Acquisition”). ARP funded the purchase price using proceeds from the issuance of 6,500,000 common limited partner units. The Arkoma Acquisition had an effective date of January 1, 2015. ARP accounted for the Arkoma Acquisition as a transaction between entities under common control in its standalone consolidated financial statements.</t>
  </si>
  <si>
    <t>Liquidity, Capital Resources, and Ability to Continue as a Going Concern</t>
  </si>
  <si>
    <t>Liquidity, Capital Resources, and Ability to Continue as a Going Concern Our primary sources of liquidity are cash distributions received with respect to our ownership interests in AGP and Lightfoot. Our primary cash requirements, in addition to normal operating expenses, are for debt service and capital expenditures, which we expect to fund through operating cash flow, and cash distributions received. We rely on the cash flows from the distributions received on our ownership interests in AGP and Lightfoot. The amount of cash that AGP can distribute to its partners, including us, principally depends upon the amount of cash it generates from its operations.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nd ability to make distributions. Reductions of such distributions to us would adversely affect our ability to fund our cash requirements and obligations and meet our financial covenants under our credit agreements.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due to the suspension of its current primary offering. We previously relied on cash distributions received with respect to our ownership interests in ARP; however, on May 5, 2016, ARP’s board of directors elected to suspend ARP’s common unit and Class C preferred distributions, beginning with the month of March of 2016, due to the continued lower commodity price environment. The significant risks and uncertainties related to our primary sources of liquidity raise substantial doubt about our ability to continue as a going concern. If we are unable to remain in compliance with the covenants under our term loan facilities (as described in Note 4), absent relief from our lenders, we maybe be forced to repay or refinance such indebtedness. Upon the occurrence of an event of default, the lenders under our term loan facilities could elect to declare all amounts outstanding immediately due and payable and could terminate all commitments to extend further credit. If an event of default occurs, we will not have sufficient liquidity to repay all of our outstanding indebtedness, and as a result, there would be substantial doubt regarding our ability to continue as a going concern. Based on the uncertainty regarding future covenant compliance, we classified $76.6 million of outstanding indebtedness under our term loan facilities, which is net of $1.6 million of debt discounts and $0.2 million of deferred financing costs, as current portion of long term debt, net within our condensed combined consolidated balance sheet as of September 30, 2016. We continually monitor our capital markets and capital structures and may make changes from time to time, with the goal of maintaining financial flexibility, preserving or improving liquidity, strengthening the balance sheet, meeting debt service obligations and/or achieving cost efficiency. For example, we could pursue options such as refinancing, restructur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and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ndensed combined consolidated financial statements have been prepared on a going concern basis of accounting, which contemplates continuity of operations, realization of assets, and satisfaction of liabilities and commitments in the normal course of business. Our condensed combin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Atlas Growth Partners – Liquidity, Capital Resources, and Ability to Continue as a Going Concern AGP has historically funded its operations, acquisitions and cash distributions primarily through cash generated from operations and financing activities, including its private placement offering completed in 2015. AGP’s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AGP’s revenues, earnings and cash flows. Sustained low commodity prices will have a material and adverse effect on AGP’s liquidity position. AGP was not a party to the Restructuring Support Agreement, and ARP’s Restructuring did not materially impact AGP. On November 2, 2016, AGP decided to temporarily suspend its current primary offering efforts in light of new regulations and the challenging fund raising environment until such time as market participants have had an opportunity to ascertain the impact of such issues. In addition, AGP’s board of directors suspended its quarterly common unit distributions, beginning with the three months ended September 30, 2016, in order to retain its cash flow and reinvest in its business and assets due to the suspension of its current primary offering. Accordingly, these decisions raise substantial doubt about AGP’s ability to continue as a going concern. Management determined that substantial doubt is alleviated through management’s plans to reduce general and administrative expenses, the majority of which represent allocations from ATLS.</t>
  </si>
  <si>
    <t>Use of Estimates</t>
  </si>
  <si>
    <t>Use of Estimates The preparation of our condensed combined consolidated financial statements in conformity with U.S. GAAP requires management to make estimates and assumptions that affect the reported amounts of assets and liabilities and disclosure of contingent assets and liabilities that exist at the date of our condensed combined consolidated financial statements, as well as the reported amounts of revenue and costs and expenses during the reporting periods. Our condensed combined consolidated financial statements are based on a number of significant estimates, including revenue and expense accruals, depletion, depreciation and amortization, fair value of derivative and other financial instruments, fair value of certain gas and oil properties and asset retirement obligations, and fair value of equity method investments. In addition, such estimates included estimated allocations made from the historical accounting records of Atlas Energy in order to derive our historical financial statements. The natural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holders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except unit data):
Three Months Ended September 30,
Nine Months Ended September 30,
2016
2015
2016
2015
Net income (loss)
$
13,568
$
(582,313
)
$
(138,421
)
$
(588,377
)
Preferred unitholders’ dividends
—
(1,009
)
(339
)
(2,346
)
(Income) loss attributable to non-controlling interests
23,619
439,969
132,916
420,411
Loss attributable to owner’s interest (period prior to the transfer of assets on February 27, 2015)
—
—
—
10,475
Net loss attributable to common unitholders
37,187
(143,353
)
(5,844
)
(159,837
)
Less: Net income attributable to participating securities – phantom units (1)
(496
)
—
—
—
Net loss utilized in the calculation of net loss attributable to common unitholders per unit – diluted (1)
$
36,691
$
(143,353
)
$
(5,844
)
$
(159,837
)
(1)
Net income (loss) attributable to common unitholders for the net income (loss) attributable to common unitholders per unit calculation is net income (loss) attributable to common unitholders, less income allocable to participating securities. For the three months ended September 30, 2015, net loss attributable to common unitholder’s ownership interest is not allocated to approximately 69,000 phantom units, respectively, because the contractual terms of the phantom units as participating securities do not require the holders to share in the losses of the entity. For the nine months ended September 30, 2016 and 2015, net loss attributable to common unitholder’s ownership interest is not allocated to approximately 322,000 and 68,000 phantom units, respectively, because the contractual terms of the phantom units as participating securities do not require the holders to share in the losses of the entity.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September 30,
Nine Months Ended September 30,
2016
2015
2016
2015
Weighted average number of common unitholders per unit—basic
26,038
26,011
26,032
26,011
Add effect of dilutive incentive awards (1)
2,490
—
—
—
Add effect of dilutive convertible preferred units and warrants (2)
8,300
—
—
—
Weighted average number of common unitholders per unit—diluted
36,828
26,011
26,032
26,011
(1)
For the three months ended September 30, 2015, approximately and 2,737,000 phantom units, respectively, were excluded from the computation of diluted net income (loss) attributable to common unitholders per unit, because the inclusion of such units would have been anti-dilutive. For the nine months ended September 30, 2016, and 2015, approximately 2,623,000 and 1,492,000 phantom units, respectively, were excluded from the computation of diluted net income (loss) attributable to common unitholders per unit, because the inclusion of such units would have been anti-dilutive.
(2)
For each of the three months and nine months ended September 30, 2016 and 2015, potential common units issuable upon conversion of our Series A preferred units were excluded from the computation of diluted earnings attributable to common unitholders per unit, because the inclusion of such units would have been anti-dilutive. For the nine months ended September 30, 2016, our warrants issued in connection with the Second Lien Credit Agreement were excluded from the computation of diluted earnings attributable to common unitholders per unit, because the inclusion of such units would have been anti-dilutive.</t>
  </si>
  <si>
    <t>Equity Method Investments</t>
  </si>
  <si>
    <t>Equity Method Investments As a result of deconsolidating ARP and recording our equity method investment in ARP a fair value of zero on the date of the Chapter 11 Filings, we recognized a $46.4 million non-cash gain, which is recorded in gain on deconsolidation of ARP on our condensed combined consolidated statements of operations for the three and nine months ended September 30, 2016, and includes a $61.7 million gain related to the remeasurement of our retained noncontrolling investment to fair value. During the period after the Chapter 11 Filings through August 31, 2016, ARP generated a net loss and therefore we did not record any equity method income/(loss) based on our 25% proportionate share because such loss exceeded our investment. Due to the cancellation of ARP’s preferred limited partnership units and common limited partnership units without the receipt of any consideration or recovery on the Plan Effective Date, we no longer hold an equity method investment in ARP. On the Plan Effective Date, we recorded our equity method investment of Titan at fair value of $0.6 million, which was recorded in gain on deconsolidation of ARP on our condensed combined consolidated statements of operations for the three and nine months ended September 30, 2016 and in other assets, net on our condensed combined balance sheet as of September 30, 2016 For the period from the Plan Effective Date to September 30, 2016, we recorded equity method loss of $0.2 million based on our 2% proportionate share of Titan’s net loss, which is recorded in other, net revenues on our condensed combined consolidated statements of operations for the three and nine months ended September 30, 2016.</t>
  </si>
  <si>
    <t>Rabbi Trust</t>
  </si>
  <si>
    <t>Rabbi Trust In 2011, we established an excess 401(k) plan relating to certain executives. In connection with the plan, we established a “rabbi” trust for the contributed amounts. At September 30, 2016 and December 31, 2015, we reflected $4.1 million and $5.6 million, respectively, related to the value of the rabbi trust within other assets, net on our condensed combined consolidated balance sheets, and recorded corresponding liabilities of $4.1 million and $5.6 million as of those same dates, respectively, within asset retirement obligations and other on our condensed combined consolidated balance sheets. During the nine months ended September 30, 2016, a $2.3 million distribution was made to participants related to the rabbi trust. No distributions were made to participants related to the rabbi trust for the nine months ended September 30, 2015.</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mbined consolidated financial statements. In August 2015, the FASB updated the accounting guidance related to the balance sheet presentation of debt issuance costs specific to line-of-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densed combined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densed combined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densed combin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currently in the process of determining the impact that the updated accounting guidance will have on our condensed combined consolidated financial statements and our method of adoption.</t>
  </si>
  <si>
    <t>Basis of Presentation and Summary of Significant Accounting Policies (Tables)</t>
  </si>
  <si>
    <t>Schedule of Net Income (Loss) Reconciliation</t>
  </si>
  <si>
    <t>The following is a reconciliation of net income (loss) allocated to the common unitholders for purposes of calculating net income (loss) attributable to common unitholders per unit (in thousands, except unit data):
Three Months Ended September 30,
Nine Months Ended September 30,
2016
2015
2016
2015
Net income (loss)
$
13,568
$
(582,313
)
$
(138,421
)
$
(588,377
)
Preferred unitholders’ dividends
—
(1,009
)
(339
)
(2,346
)
(Income) loss attributable to non-controlling interests
23,619
439,969
132,916
420,411
Loss attributable to owner’s interest (period prior to the transfer of assets on February 27, 2015)
—
—
—
10,475
Net loss attributable to common unitholders
37,187
(143,353
)
(5,844
)
(159,837
)
Less: Net income attributable to participating securities – phantom units (1)
(496
)
—
—
—
Net loss utilized in the calculation of net loss attributable to common unitholders per unit – diluted (1)
$
36,691
$
(143,353
)
$
(5,844
)
$
(159,837
)
(1)
Net income (loss) attributable to common unitholders for the net income (loss) attributable to common unitholders per unit calculation is net income (loss) attributable to common unitholders, less income allocable to participating securities. For the three months ended September 30, 2015, net loss attributable to common unitholder’s ownership interest is not allocated to approximately 69,000 phantom units, respectively, because the contractual terms of the phantom units as participating securities do not require the holders to share in the losses of the entity. For the nine months ended September 30, 2016 and 2015, net loss attributable to common unitholder’s ownership interest is not allocated to approximately 322,000 and 68,000 phantom units, respectively, because the contractual terms of the phantom units as participating securities do not require the holders to share in the losses of the entity.</t>
  </si>
  <si>
    <t>Reconciliation of Weighted Average Number of Common Unit holder Units</t>
  </si>
  <si>
    <t>The following table sets forth the reconciliation of our weighted average number of common unitholder units used to compute basic net loss attributable to common unitholders per unit with those used to compute diluted net loss attributable to common unitholders per unit (in thousands):
Three Months Ended September 30,
Nine Months Ended September 30,
2016
2015
2016
2015
Weighted average number of common unitholders per unit—basic
26,038
26,011
26,032
26,011
Add effect of dilutive incentive awards (1)
2,490
—
—
—
Add effect of dilutive convertible preferred units and warrants (2)
8,300
—
—
—
Weighted average number of common unitholders per unit—diluted
36,828
26,011
26,032
26,011
(1)
For the three months ended September 30, 2015, approximately and 2,737,000 phantom units, respectively, were excluded from the computation of diluted net income (loss) attributable to common unitholders per unit, because the inclusion of such units would have been anti-dilutive. For the nine months ended September 30, 2016, and 2015, approximately 2,623,000 and 1,492,000 phantom units, respectively, were excluded from the computation of diluted net income (loss) attributable to common unitholders per unit, because the inclusion of such units would have been anti-dilutive.
(2)
For each of the three months and nine months ended September 30, 2016 and 2015, potential common units issuable upon conversion of our Series A preferred units were excluded from the computation of diluted earnings attributable to common unitholders per unit, because the inclusion of such units would have been anti-dilutive. For the nine months ended September 30, 2016, our warrants issued in connection with the Second Lien Credit Agreement were excluded from the computation of diluted earnings attributable to common unitholders per unit, because the inclusion of such units would have been anti-dilutive.</t>
  </si>
  <si>
    <t>Property, Plant and Equipment (Tables)</t>
  </si>
  <si>
    <t>Summary of Property, Plant and Equipment</t>
  </si>
  <si>
    <t>The following is a summary of property, plant and equipment at the dates indicated (in thousands):
September 30,
December 31,
2016
2015
Natural gas and oil properties:
Proved properties
$
149,409
$
3,733,614
Unproved properties
—
213,047
Support equipment and other
3,189
133,686
Total natural gas and oil properties
152,598
4,080,347
Less – accumulated depreciation, depletion and amortization
(36,897
)
(2,763,450
)
$
115,701
$
1,316,897</t>
  </si>
  <si>
    <t>Debt (Tables)</t>
  </si>
  <si>
    <t>Schedule of Total Long-term Debt Instruments</t>
  </si>
  <si>
    <t>Total debt consists of the following at the dates indicated (in thousands):
September 30,
December 31,
2016
2015
Term loan facilities
$
76,830
$
72,700
Deferred financing costs
(247
)
(3,813
)
ARP First Lien Credit Facility
—
592,000
ARP Second Lien Term Loan
—
243,783
ARP 7.75% Senior Notes—due 2021
—
374,619
ARP 9.25% Senior Notes—due 2021
—
324,080
ARP deferred financing costs
—
(31,055
)
Total debt, net
76,583
1,572,314
Less current maturities
(76,583
)
(4,250
)
Total long-term debt, net
$
—
$
1,568,064</t>
  </si>
  <si>
    <t>Schedule of Retrospective Effect of Debt Issuance Cost Reclassification</t>
  </si>
  <si>
    <t>The retrospective effect of the reclassification resulted in the following changes:
Condensed Combined Consolidated Balance Sheet
Previously Filed
Adjustment
Restated
December 31, 2015:
Other assets, net
$
88,980
$
(34,868
)
$
54,112
Long-term debt, less current portion
$
1,602,932
$
(34,868
)
$
1,568,064</t>
  </si>
  <si>
    <t>Derivative Instruments (Tables)</t>
  </si>
  <si>
    <t>Derivatives Fair Value [Line Items]</t>
  </si>
  <si>
    <t>Summary of Commodity Derivative Activity Presentation in Statement of Operations</t>
  </si>
  <si>
    <t>The following table summarizes the commodity derivative activity and presentation in our condensed combined consolidated statement of operations for the periods indicated (in thousands):
Three Months Ended September 30,
Nine Months Ended September 30,
2016
2015
2016
2015
Portion of settlements associated with gains previously recognized within accumulated other comprehensive income, net of prior year offsets (1)
$
1,470
$
23,927
$
10,540
$
77,048
Portion of settlements attributable to subsequent mark to market gains (losses) (2)
3,610
19,752
88,875
49,877
Total cash settlements on commodity derivative contracts
$
5,080
$
43,679
$
99,415
$
126,925
Gains (losses) recognized on cash settlement (3)
$
9,510
$
10,989
$
(17,846
)
$
17,822
Gains (losses) recognized on open derivative contracts (3)
(61
)
120,788
(342
)
192,644
Gains (losses) on mark-to-market derivatives
$
9,449
$
131,777
$
(18,188
)
$
210,466
(1)
Recognized in gas and oil production revenue.
(2)
Excludes the effects of the $ 235.3 8.2
(3)
Recognized in gain on mark-to-market derivatives.</t>
  </si>
  <si>
    <t>Fair Value of Derivative Instruments Table</t>
  </si>
  <si>
    <t>The following table summarizes the gross fair values of AGP’s derivative instruments, presenting the impact of offsetting the derivative assets and liabilities on our condensed combined consolidated balance sheets as of the dates indicated (in thousands):
Offsetting Derivatives as of September 30, 2016
Gross Amounts Recognized
Gross Amounts Offset
Net Amount Presented
Current portion of derivative assets
$
154
$
(154
)
$
—
Long-term portion of derivative assets
27
(27
)
—
Total derivative assets
$
181
$
(181
)
$
—
Current portion of derivative liabilities
$
(221
)
$
154
$
(67
)
Long-term portion of derivative liabilities
(149
)
27
(122
)
Total derivative liabilities
$
(370
)
$
181
$
(189
)
Offsetting Derivatives as of December 31, 2015
Current portion of derivative assets
$
399
$
(96
)
$
303
Long-term portion of derivative assets
162
(53
)
109
Total derivative assets
$
561
$
(149
)
$
412
Current portion of derivative liabilities
$
(96
)
$
96
$
—
Long-term portion of derivative liabilities
(53
)
53
—
Total derivative liabilities
$
(149
)
$
149
$
—</t>
  </si>
  <si>
    <t>Commodity Derivative Instruments by Type Table</t>
  </si>
  <si>
    <t>At September 30, 2016, AGP had the following commodity derivatives:
Type
Production Period Ending December 31,
Volumes (1)
Average Fixed Price (1)
Fair Value Liability
Total Type
(in thousands) (2)
(in thousands) (2)
Crude Oil – Fixed Price Swaps
2016 (3)
14,500
$
46.938
$
(29
)
2017
37,100
$
49.968
$
(50
)
2018
26,500
$
48.850
$
(110
)
AGP’s net liabilities
$
(189
)
(1)
Volumes for crude oil are stated in barrels.
(2)
Fair value of crude oil fixed price swaps are based on forward WTI crude oil prices, as applicable.
(3)
The production volumes for 2016 include the remaining three months of 2016 beginning October 1, 2016.</t>
  </si>
  <si>
    <t>The following table summarizes the gross fair values of ARP’s derivative instruments, presenting the impact of offsetting the derivative assets and liabilities on our condensed combined consolidated balance sheets as of December 31, 2015 (in thousands):
Gross Recognized
Gross
Net Amount Presented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Fair Value of Financial Instruments (Tables)</t>
  </si>
  <si>
    <t>Company, ARP Financial Instruments Measured at Fair Value</t>
  </si>
  <si>
    <t>Information for our and our subsidiaries’ financial instruments measured at fair value at September 30, 2016 and December 31, 2015 were as follows (in thousands):
Level 1
Level 2
Level 3
Total
As of September 30, 2016
Assets, gross
Rabbi trust
$
4,091
$
—
$
—
$
4,091
AGP Commodity swaps
—
181
—
181
Total assets, gross
4,091
181
—
4,272
Liabilities, gross
AGP Commodity swaps
—
(370
)
—
(370
)
Total derivative liabilities, gross
—
(370
)
—
(370
)
Total assets, fair value, net
$
4,091
$
(189
)
$
—
$
3,902
As of December 31, 2015
Assets, gross
Rabbi trust
$
5,584
$
—
$
—
$
5,584
ARP Commodity swaps
—
355,329
—
355,329
ARP Commodity puts
—
2,393
—
2,393
AGP Commodity swaps
—
561
—
561
Total assets, gross
5,584
358,283
—
363,867
Liabilities, gross
AGP Commodity swaps
—
(149
)
—
(149
)
Total derivative liabilities, gross
$
—
$
(149
)
$
—
$
(149
)
Total assets, fair value, net
$
5,584
$
358,134
$
—
$
363,718</t>
  </si>
  <si>
    <t>Operating Segment Information (Tables)</t>
  </si>
  <si>
    <t>Operating Segment Data</t>
  </si>
  <si>
    <t>Our operations included three reportable operating segments: ARP (through the date of the Chapter 11 Filings), AGP, and corporate and other. These operating segments reflected the way we managed our operations and made business decisions. Corporate and other includes our equity investment in Lightfoot (see Note 1) and Titan (see Note 2), as well as our general and administrative and interest expenses. Operating segment data for the periods indicated were as follows (in thousands):
Three Months Ended September 30,
Nine Months Ended September 30,
2016
2015
2016
2015
Atlas Resource Partners:
Revenues
$
39,198
$
257,895
$
125,582
$
597,609
Operating costs and expenses
(18,391
)
(80,486
)
(134,718
)
(244,126
)
Depreciation, depletion and amortization expense
(8,460
)
(40,463
)
(67,513
)
(125,948
)
Asset impairment
—
(672,246
)
—
(672,246
)
Gain (loss) on asset sales and disposal
24
(362
)
(469
)
(276
)
Interest expense
(9,224
)
(25,192
)
(68,883
)
(75,105
)
Gain on early extinguishment of debt
—
—
26,498
—
Reorganization items, net
(21,649
)
—
(21,649
)
—
Other loss
—
—
(6,156
)
—
Segment income (loss)
$
(18,502
)
$
(560,854
)
$
(147,308
)
$
(520,092
)
Atlas Growth Partners:
Revenues
$
2,918
$
4,591
$
8,911
$
8,767
Operating costs and expenses
(3,274
)
(3,399
)
(10,198
)
(11,711
)
Depreciation, depletion and amortization expense
(3,898
)
(2,848
)
(11,424
)
(5,095
)
Asset impairment
—
(7,291
)
—
(7,291
)
Other loss
(5,297
)
—
(5,297
)
—
Segment loss
$
(9,551
)
$
(8,947
)
$
(18,008
)
$
(15,330
)
Corporate and other:
Revenues
$
121
$
348
$
793
$
504
General and administrative
(963
)
(5,050
)
(4,648
)
(27,624
)
Interest expense
(4,488
)
(3,084
)
(10,121
)
(21,109
)
Loss on early extinguishment of debt
—
(4,726
)
(6,080
)
(4,726
)
Gain on deconsolidation of Atlas Resource Partners, L.P.
46,951
—
46,951
—
Segment loss
$
41,621
$
(12,512
)
$
26,895
$
(52,955
)
Reconciliation of segment loss to net income (loss):
Segment income (loss):
Atlas Resource Partners
$
(18,502
)
$
(560,854
)
$
(147,308
)
$
(520,092
)
Atlas Growth Partners
(9,551
)
(8,947
)
(18,008
)
(15,330
)
Corporate and other
41,621
(12,512
)
26,895
(52,955
)
Net income (loss)
$
13,568
$
(582,313
)
$
(138,421
)
$
(588,377
)
Reconciliation of segment revenues to total revenues:
Segment revenues:
Atlas Resource Partners (1)
$
39,198
$
257,895
$
125,582
$
597,609
Atlas Growth Partners
2,918
4,591
8,911
8,767
Corporate and other
121
348
793
504
Total revenues (1)
$
42,237
$
262,834
$
135,286
$
606,880
Capital expenditures:
Atlas Resource Partners
$
2,335
$
32,799
$
21,155
$
102,290
Atlas Growth Partners
248
7,659
6,575
20,777
Corporate and other
—
—
—
—
Total capital expenditures
$
2,583
$
40,458
$
27,730
$
123,067
September 30,
December 31,
2016
2015
Balance sheet:
Goodwill:
Atlas Resource Partners
$
—
$
13,639
Atlas Growth Partners
—
—
Corporate and other
—
—
Total goodwill
$
—
$
13,639
Total assets:
Atlas Resource Partners
$
—
$
1,699,949
Atlas Growth Partners
124,707
159,622
Corporate and other
27,127
23,675
Total assets
$
151,834
$
1,883,246</t>
  </si>
  <si>
    <t>Organization (Narrative) (Details) - USD ($)</t>
  </si>
  <si>
    <t>Sep. 02, 2016</t>
  </si>
  <si>
    <t>Jul. 25, 2016</t>
  </si>
  <si>
    <t>Jun. 30, 2015</t>
  </si>
  <si>
    <t>Feb. 27, 2015</t>
  </si>
  <si>
    <t>Aug. 31, 2016</t>
  </si>
  <si>
    <t>Sep. 01, 2016</t>
  </si>
  <si>
    <t>Organization [Line Items]</t>
  </si>
  <si>
    <t>Percentage of interest represented by common units which is effected by pro rata distribution</t>
  </si>
  <si>
    <t>100.00%</t>
  </si>
  <si>
    <t>Limited partners units issued</t>
  </si>
  <si>
    <t>Limited partners units outstanding</t>
  </si>
  <si>
    <t>Second Lien Lenders</t>
  </si>
  <si>
    <t>Line of credit, maximum borrowing capacity</t>
  </si>
  <si>
    <t>Percentage of common equity interest</t>
  </si>
  <si>
    <t>10.00%</t>
  </si>
  <si>
    <t>First Lien Lenders</t>
  </si>
  <si>
    <t>First Lien Lenders | Revolving Credit Facility Conforming Tranche</t>
  </si>
  <si>
    <t>First Lien Lenders | Revolving Credit Facility Nonconforming Tranche</t>
  </si>
  <si>
    <t>Lightfoot Capital Partners, LP</t>
  </si>
  <si>
    <t>General partner ownership interest</t>
  </si>
  <si>
    <t>15.40%</t>
  </si>
  <si>
    <t>Common limited partner ownership interest</t>
  </si>
  <si>
    <t>12.00%</t>
  </si>
  <si>
    <t>Titan</t>
  </si>
  <si>
    <t>23.30%</t>
  </si>
  <si>
    <t>Common limited partner interest in ARP, units</t>
  </si>
  <si>
    <t>2.00%</t>
  </si>
  <si>
    <t>Percentage of notes outstanding</t>
  </si>
  <si>
    <t>Senior Notes</t>
  </si>
  <si>
    <t>90.00%</t>
  </si>
  <si>
    <t>Titan | Limited Liability Company</t>
  </si>
  <si>
    <t>Percentage of common stock voting rights</t>
  </si>
  <si>
    <t>67.00%</t>
  </si>
  <si>
    <t>Titan | Series A Preferred Units</t>
  </si>
  <si>
    <t>Percentage of preferred share</t>
  </si>
  <si>
    <t>Atlas Growth Partners, L.P</t>
  </si>
  <si>
    <t>80.00%</t>
  </si>
  <si>
    <t>2.10%</t>
  </si>
  <si>
    <t>Common limited partner units issued</t>
  </si>
  <si>
    <t>Common limited partner units purchased</t>
  </si>
  <si>
    <t>Minimum offering proceeds to break escrow</t>
  </si>
  <si>
    <t>Maximum offering proceeds of primary offering</t>
  </si>
  <si>
    <t>Atlas Growth Partners, L.P | Class A Common Units</t>
  </si>
  <si>
    <t>Partners unit issue price per share</t>
  </si>
  <si>
    <t>Partners unit issued, under distribution reinvestment plan</t>
  </si>
  <si>
    <t>Partners unit issue price per share under distribution reinvestment plan</t>
  </si>
  <si>
    <t>Atlas Growth Partners, L.P | Class A Common Units | Maximum</t>
  </si>
  <si>
    <t>Common units aggregate offering</t>
  </si>
  <si>
    <t>Atlas Growth Partners, L.P | Class T Common Units</t>
  </si>
  <si>
    <t>Deferred payment obligation price per share</t>
  </si>
  <si>
    <t>Aggregate principal amount outstanding</t>
  </si>
  <si>
    <t>25.00%</t>
  </si>
  <si>
    <t>Atlas Resource Partners, L.P. | Second Lien Lenders</t>
  </si>
  <si>
    <t>Percentage of line of credit facility</t>
  </si>
  <si>
    <t>Atlas Resource Partners, L.P. | 7.75% Senior Notes</t>
  </si>
  <si>
    <t>Debt instrument interest rate stated percentage</t>
  </si>
  <si>
    <t>7.75%</t>
  </si>
  <si>
    <t>Atlas Resource Partners, L.P. | 9.25% Senior Notes</t>
  </si>
  <si>
    <t>9.25%</t>
  </si>
  <si>
    <t>Atlas Resource Partners, L.P. | First Lien Lenders</t>
  </si>
  <si>
    <t>Basis of Presentation and Summary of Significant Accounting Policies (Narrative) (Details) - USD ($)</t>
  </si>
  <si>
    <t>Jul. 26, 2016</t>
  </si>
  <si>
    <t>Jun. 05, 2015</t>
  </si>
  <si>
    <t>May 31, 2015</t>
  </si>
  <si>
    <t>Jul. 27, 2016</t>
  </si>
  <si>
    <t>Jul. 31, 2013</t>
  </si>
  <si>
    <t>Summary Of Significant Accounting Policies [Line Items]</t>
  </si>
  <si>
    <t>Repayments under credit facilities</t>
  </si>
  <si>
    <t>Pro-rata share in Drilling Partnerships</t>
  </si>
  <si>
    <t>30.00%</t>
  </si>
  <si>
    <t>Partners unit, issued</t>
  </si>
  <si>
    <t>Rabbi Trust other assets</t>
  </si>
  <si>
    <t>Rabbi trust other liabilities recorded</t>
  </si>
  <si>
    <t>Rabbi trust</t>
  </si>
  <si>
    <t>Partnership distributed to participants</t>
  </si>
  <si>
    <t>Arkoma Acquisition</t>
  </si>
  <si>
    <t>Equity method investments</t>
  </si>
  <si>
    <t>Gain related to remeasurement of retained investment</t>
  </si>
  <si>
    <t>Equity method proportionate</t>
  </si>
  <si>
    <t>Atlas Resource Partners, L.P. | Arkoma Acquisition</t>
  </si>
  <si>
    <t>Business acquisition, cost of acquired entity, cash paid</t>
  </si>
  <si>
    <t>Business acquisition, effective date of acquisition</t>
  </si>
  <si>
    <t>Jan. 1,
		2015</t>
  </si>
  <si>
    <t>Equity method income (loss)</t>
  </si>
  <si>
    <t>Secured Term Facility</t>
  </si>
  <si>
    <t>Secured Term Facility | Series A Preferred Units</t>
  </si>
  <si>
    <t>Proceeds from Issuance of Convertible Preferred Stock</t>
  </si>
  <si>
    <t>Term loan facilities</t>
  </si>
  <si>
    <t>Outstanding indebtedness</t>
  </si>
  <si>
    <t>Debt discounts</t>
  </si>
  <si>
    <t>Deferred financing costs</t>
  </si>
  <si>
    <t>Basis of Presentation and Summary of Significant Accounting Policies (Schedule of Net Income (Loss) Reconciliation) (Details) - USD ($) $ in Thousands</t>
  </si>
  <si>
    <t>Reconciliation Of Net Income Loss [Line Items]</t>
  </si>
  <si>
    <t>Loss attributable to owner’s interest (period prior to the transfer of assets on February 27, 2015)</t>
  </si>
  <si>
    <t>Net loss attributable to common unitholders</t>
  </si>
  <si>
    <t>Less: Net income attributable to participating securities – phantom units</t>
  </si>
  <si>
    <t>[1]</t>
  </si>
  <si>
    <t>Net loss utilized in the calculation of net loss attributable to common unitholders per unit – diluted</t>
  </si>
  <si>
    <t>Antidilutive Phantom Unit Securities Excluded from Computation of Diluted Earnings Attributable to Common Unit Holders Outstanding Units</t>
  </si>
  <si>
    <t>Continuing Operations</t>
  </si>
  <si>
    <t>Net income (loss) attributable to common unitholders for the net income (loss) attributable to common unitholders per unit calculation is net income (loss) attributable to common unitholders, less income allocable to participating securities. For the three months ended September 30, 2015, net loss attributable to common unitholder’s ownership interest is not allocated to approximately 69,000 phantom units, respectively, because the contractual terms of the phantom units as participating securities do not require the holders to share in the losses of the entity. For the nine months ended September 30, 2016 and 2015, net loss attributable to common unitholder’s ownership interest is not allocated to approximately 322,000 and 68,000 phantom units, respectively, because the contractual terms of the phantom units as participating securities do not require the holders to share in the losses of the entity</t>
  </si>
  <si>
    <t>Basis of Presentation and Summary of Significant Accounting Policies (Reconciliation of Weighted Average Number of Common Unit Holder Units) (Details) - shares</t>
  </si>
  <si>
    <t>Weighted average number of common unitholders per unit—basic</t>
  </si>
  <si>
    <t>Add effect of dilutive incentive awards</t>
  </si>
  <si>
    <t>Add effect of dilutive convertible preferred units and warrants</t>
  </si>
  <si>
    <t>[2]</t>
  </si>
  <si>
    <t>Weighted average number of common unitholders per unit—diluted</t>
  </si>
  <si>
    <t>Antidilutive Securities Excluded From Computation Of Diluted Net Income (Loss) Attributable To Common Limited Partners Outstanding Units</t>
  </si>
  <si>
    <t>For the three months ended September 30, 2015, approximately and 2,737,000 phantom units, respectively, were excluded from the computation of diluted net income (loss) attributable to common unitholders per unit, because the inclusion of such units would have been anti-dilutive. For the nine months ended September 30, 2016, and 2015, approximately 2,623,000 and 1,492,000 phantom units, respectively, were excluded from the computation of diluted net income (loss) attributable to common unitholders per unit, because the inclusion of such units would have been anti-dilutive.</t>
  </si>
  <si>
    <t>For each of the three months and nine months ended September 30, 2016 and 2015, potential common units issuable upon conversion of our Series A preferred units were excluded from the computation of diluted earnings attributable to common unitholders per unit, because the inclusion of such units would have been anti-dilutive. For the nine months ended September 30, 2016, our warrants issued in connection with the Second Lien Credit Agreement were excluded from the computation of diluted earnings attributable to common unitholders per unit, because the inclusion of such units would have been anti-dilutive.</t>
  </si>
  <si>
    <t>Property, Plant and Equipment (Summary of Property, Plant and Equipment) (Details) - USD ($) $ in Thousands</t>
  </si>
  <si>
    <t>Proved properties</t>
  </si>
  <si>
    <t>Unproved properties</t>
  </si>
  <si>
    <t>Support equipment and other</t>
  </si>
  <si>
    <t>Total natural gas and oil properties</t>
  </si>
  <si>
    <t>Less – accumulated depreciation, depletion and amortization</t>
  </si>
  <si>
    <t>Property, plant and equipment, Net, Total</t>
  </si>
  <si>
    <t>Property, Plant and Equipment (Narrative) (Details) - USD ($) $ in Millions</t>
  </si>
  <si>
    <t>Property Plant And Equipment [Line Items]</t>
  </si>
  <si>
    <t>Non-cash property, plant and equipment additions</t>
  </si>
  <si>
    <t>Weighted average interest rate used to capitalize interest</t>
  </si>
  <si>
    <t>6.30%</t>
  </si>
  <si>
    <t>6.50%</t>
  </si>
  <si>
    <t>6.60%</t>
  </si>
  <si>
    <t>6.40%</t>
  </si>
  <si>
    <t>Interest costs capitalized</t>
  </si>
  <si>
    <t>Liabilities recorded in asset retirement obligations</t>
  </si>
  <si>
    <t>Atlas Resource Partners, L.P. | Depreciation, depletion and amortization</t>
  </si>
  <si>
    <t>Accretion expense related to asset retirement obligations</t>
  </si>
  <si>
    <t>Debt (Schedule of Total Debt Outstanding) (Details) - USD ($) $ in Thousands</t>
  </si>
  <si>
    <t>Debt Instrument [Line Items]</t>
  </si>
  <si>
    <t>Total debt, net</t>
  </si>
  <si>
    <t>Less current maturities</t>
  </si>
  <si>
    <t>Total long-term debt, net</t>
  </si>
  <si>
    <t>Atlas Energy</t>
  </si>
  <si>
    <t>Term loans</t>
  </si>
  <si>
    <t>Atlas Resource Partners, L.P. | First Lien Credit Facility</t>
  </si>
  <si>
    <t>First Lien Credit Facility</t>
  </si>
  <si>
    <t>Atlas Resource Partners, L.P. | Second Lien Term Loan</t>
  </si>
  <si>
    <t>Debt instrument, interest rate, stated percentage</t>
  </si>
  <si>
    <t>Debt (Schedule of Retrospective Effect of Debt Issuance Cost Reclassification) (Details) - USD ($) $ in Thousands</t>
  </si>
  <si>
    <t>Previously Filed</t>
  </si>
  <si>
    <t>Adjustment</t>
  </si>
  <si>
    <t>Debt (Narrative) (Details) - USD ($) $ in Millions</t>
  </si>
  <si>
    <t>Cash Payments For Interest On Debt</t>
  </si>
  <si>
    <t>Debt (Term Loan Facilities) (Details)</t>
  </si>
  <si>
    <t>Mar. 30, 2016USD ($)</t>
  </si>
  <si>
    <t>Sep. 30, 2016USD ($)</t>
  </si>
  <si>
    <t>Sep. 30, 2017</t>
  </si>
  <si>
    <t>Apr. 27, 2016USD ($)shares</t>
  </si>
  <si>
    <t>Company's Current and Former Officers</t>
  </si>
  <si>
    <t>Percentage of lenders participated in loan syndication</t>
  </si>
  <si>
    <t>Minimum | Unitholders</t>
  </si>
  <si>
    <t>5.00%</t>
  </si>
  <si>
    <t>Deemed prepayment premium</t>
  </si>
  <si>
    <t>Term loan facilities | Maximum</t>
  </si>
  <si>
    <t>Market Capitalization</t>
  </si>
  <si>
    <t>Term loan facilities | Third Amendment</t>
  </si>
  <si>
    <t>Prepayment of outstanding principal</t>
  </si>
  <si>
    <t>Prepayment of interest</t>
  </si>
  <si>
    <t>First Lien Credit Agreement | Term loan facilities</t>
  </si>
  <si>
    <t>First Lien Credit Agreement | Term loan facilities | Third Amendment</t>
  </si>
  <si>
    <t>Line of credit facility, expiration date</t>
  </si>
  <si>
    <t>Sep. 30,
		2017</t>
  </si>
  <si>
    <t>Line of credit facility extended expiration date</t>
  </si>
  <si>
    <t>Sep. 30,
		2018</t>
  </si>
  <si>
    <t>Restricted cash balance</t>
  </si>
  <si>
    <t>Minimum reserve balance in EBITDA on trailing twelve-months basis</t>
  </si>
  <si>
    <t>Line of credit facility covenant terms</t>
  </si>
  <si>
    <t>Replace the existing financial covenants with (i) the requirement that we maintain a minimum of $2 million in EBITDA on a trailing twelve-month basis, beginning with the quarter ending June 30, 2016, and (ii) the incorporation into the First Lien Credit Agreement of the financial covenants included in ARP?s credit agreement, beginning with the quarter ending June 30, 2016.</t>
  </si>
  <si>
    <t>First Lien Credit Agreement | Term loan facilities | Third Amendment | Alternative Base Rate</t>
  </si>
  <si>
    <t>Cash interest rate margin</t>
  </si>
  <si>
    <t>0.50%</t>
  </si>
  <si>
    <t>Pay-in-kind interest payment percentage</t>
  </si>
  <si>
    <t>11.00%</t>
  </si>
  <si>
    <t>First Lien Credit Agreement | Term loan facilities | Third Amendment | Eurodollar Loans</t>
  </si>
  <si>
    <t>1.50%</t>
  </si>
  <si>
    <t>First Lien Credit Agreement | Term loan facilities | Third Amendment | Maximum</t>
  </si>
  <si>
    <t>Leverage ratio</t>
  </si>
  <si>
    <t>Extension fee percentage</t>
  </si>
  <si>
    <t>Second lien term loan facility</t>
  </si>
  <si>
    <t>Debt Instrument, Unamortized Discount</t>
  </si>
  <si>
    <t>Warrants issued | shares</t>
  </si>
  <si>
    <t>Second lien term loan facility | Maximum</t>
  </si>
  <si>
    <t>Second lien term loan facility | Minimum | Scenario Forecast</t>
  </si>
  <si>
    <t>Asset coverage ratio</t>
  </si>
  <si>
    <t>Second lien term loan facility | Term loan facilities</t>
  </si>
  <si>
    <t>Mar. 30,
		2019</t>
  </si>
  <si>
    <t>Mar. 30,
		2020</t>
  </si>
  <si>
    <t>Line of Credit Facility interest rate description</t>
  </si>
  <si>
    <t>Borrowings under the Second Lien Credit Agreement bear interest at a rate of 30%, payable in-kind through an increase in the outstanding principal. If the First Lien Credit Agreement is repaid in full prior to March 30, 2018, the rate will be reduced to 20%. If the Extension Option is exercised, the rate will again be increased to 30%. If our market capitalization is greater than $75 million, we can issue common units in lieu of increasing the principal to satisfy the interest obligation.</t>
  </si>
  <si>
    <t>Borrowings bearing interest rate</t>
  </si>
  <si>
    <t>Borrowings interest rate if First Lien Credit Agreement is fully repaid prior to March 30, 2018</t>
  </si>
  <si>
    <t>20.00%</t>
  </si>
  <si>
    <t>Borrowings interest rate if extension option is exercised</t>
  </si>
  <si>
    <t>Second lien term loan facility | Term loan facilities | Maximum</t>
  </si>
  <si>
    <t>Debt (ARP First Lien Credit Facility) (Details) - USD ($)</t>
  </si>
  <si>
    <t>Jul. 28, 2016</t>
  </si>
  <si>
    <t>Line Of Credit Facility [Line Items]</t>
  </si>
  <si>
    <t>Line Of Credit Facility Maximum Borrowing Capacity</t>
  </si>
  <si>
    <t>Feb. 23,
		2020</t>
  </si>
  <si>
    <t>Jul. 1,
		2018</t>
  </si>
  <si>
    <t>Line of Credit Facility, Remaining Borrowing Capacity</t>
  </si>
  <si>
    <t>Debt (ARP Second Lien Term Loan) (Details) - Atlas Resource Partners, L.P.</t>
  </si>
  <si>
    <t>Line of Credit Facility, aggregate principal amount</t>
  </si>
  <si>
    <t>Debt (ARP Senior Notes) (Details) - USD ($) $ in Thousands</t>
  </si>
  <si>
    <t>Gain on early extinguishment of debt</t>
  </si>
  <si>
    <t>Repayment of debt</t>
  </si>
  <si>
    <t>Amortization of financing costs</t>
  </si>
  <si>
    <t>Senior unsecured notes, repurchased</t>
  </si>
  <si>
    <t>Derivative Instruments (Narrative) (Details) - USD ($)</t>
  </si>
  <si>
    <t>Derivative Instruments Gain Loss [Line Items]</t>
  </si>
  <si>
    <t>Net derivative liabilities</t>
  </si>
  <si>
    <t>Net derivative assets</t>
  </si>
  <si>
    <t>Atlas Resource Partners, L.P. | Crude Oil and Natural Gas</t>
  </si>
  <si>
    <t>Proceeds from early termination of commodity derivatives</t>
  </si>
  <si>
    <t>First Lien Credit Facility | Atlas Resource Partners, L.P.</t>
  </si>
  <si>
    <t>Derivative Instruments (Summary of Commodity Derivative Activity and Presentation in Partnership's Consolidated Statement of Operations) (Details) - USD ($) $ in Thousands</t>
  </si>
  <si>
    <t>Portion of settlements associated with gains previously recognized within accumulated other comprehensive income, net of prior year offsets</t>
  </si>
  <si>
    <t>Portion of settlements attributable to subsequent mark to market gains (losses)</t>
  </si>
  <si>
    <t>Total cash settlements on commodity derivative contracts</t>
  </si>
  <si>
    <t>Gains (losses) recognized on cash settlement</t>
  </si>
  <si>
    <t>[3]</t>
  </si>
  <si>
    <t>Gains (losses) recognized on open derivative contracts</t>
  </si>
  <si>
    <t>Gains (losses) on mark-to-market derivatives</t>
  </si>
  <si>
    <t>Recognized in gas and oil production revenue.</t>
  </si>
  <si>
    <t>Excludes the effects of the $235.3 million, net of $8.2 million in ARP’s hedge monetization fees, paid directly to ARP’s First Lien Credit Facility lenders upon the sale of substantially all of ARP’s commodity hedge positions on July 25, 2016 and July 26, 2016.</t>
  </si>
  <si>
    <t>Recognized in gain on mark-to-market derivatives.</t>
  </si>
  <si>
    <t>Derivative Instruments (Summary of Commodity Derivative Activity and Presentation in Partnership's Consolidated Statement of Operations) (Parenthetical) (Details) - Atlas Resource Partners, L.P. - First Lien Credit Facility $ in Millions</t>
  </si>
  <si>
    <t>Jul. 27, 2016USD ($)</t>
  </si>
  <si>
    <t>Effect of hedge monetization fees paid</t>
  </si>
  <si>
    <t>Net of hedge monetization fees paid</t>
  </si>
  <si>
    <t>Derivative Instruments (Fair Values of the Company's Derivative Instruments Table) (Details) - USD ($) $ in Thousands</t>
  </si>
  <si>
    <t>Gross Amounts Recognized, Assets</t>
  </si>
  <si>
    <t>Net Amount Presented, Assets</t>
  </si>
  <si>
    <t>Gross Amounts Recognized, Liabilities</t>
  </si>
  <si>
    <t>Net Amount Presented, Liabilities</t>
  </si>
  <si>
    <t>Atlas Growth Partners, L.P | Derivative Financial Instruments Current Liabilities</t>
  </si>
  <si>
    <t>Gross Amounts Offset, Liabilities</t>
  </si>
  <si>
    <t>Atlas Growth Partners, L.P | Derivative Financial Instruments Long Term Liabilities</t>
  </si>
  <si>
    <t>Atlas Growth Partners, L.P | Derivative Financial Instruments Liabilities</t>
  </si>
  <si>
    <t>Atlas Growth Partners, L.P | Current portion of derivative assets</t>
  </si>
  <si>
    <t>Gross Amounts Offset, Assets</t>
  </si>
  <si>
    <t>Atlas Growth Partners, L.P | Long-term portion of derivative assets</t>
  </si>
  <si>
    <t>Atlas Growth Partners, L.P | Total derivative assets</t>
  </si>
  <si>
    <t>Derivative Instruments (The Company's Commodity Derivative Instruments by Type Table) (Details) - Atlas Growth Partners, L.P - Natural Gas Liquids – Crude Oil Fixed Price Swaps $ in Thousands</t>
  </si>
  <si>
    <t>Sep. 30, 2016USD ($)bbl$ / bbl</t>
  </si>
  <si>
    <t>Fair Value Asset / (Liability)</t>
  </si>
  <si>
    <t>Production Period Ending December 31 2016</t>
  </si>
  <si>
    <t>Derivatives Nonmonetary Volume Notional Amount | bbl</t>
  </si>
  <si>
    <t>[2],[3]</t>
  </si>
  <si>
    <t>Derivative, Swap Type, Average Fixed Price | $ / bbl</t>
  </si>
  <si>
    <t>[1],[2]</t>
  </si>
  <si>
    <t>Production Period Ending December 31 2017</t>
  </si>
  <si>
    <t>Production Period Ending December 31 2018</t>
  </si>
  <si>
    <t>Fair value of crude oil fixed price swaps are based on forward WTI crude oil prices, as applicable.</t>
  </si>
  <si>
    <t>The production volumes for 2016 include the remaining three months of 2016 beginning October 1, 2016.</t>
  </si>
  <si>
    <t>Volumes for crude oil are stated in barrels.</t>
  </si>
  <si>
    <t>Derivative Instruments (Fair Value of ARP's Derivative Instruments Table) (Details) - USD ($) $ in Thousands</t>
  </si>
  <si>
    <t>Gross Amounts Recognized</t>
  </si>
  <si>
    <t>Net Amount Presented</t>
  </si>
  <si>
    <t>Atlas Resource Partners, L.P. | Current portion of derivative assets</t>
  </si>
  <si>
    <t>Atlas Resource Partners, L.P. | Long-term portion of derivative assets</t>
  </si>
  <si>
    <t>Atlas Resource Partners, L.P. | Total derivative assets</t>
  </si>
  <si>
    <t>Fair Value of Financial Instruments (Schedule of Financial Instruments at Fair Value) (Details) - USD ($) $ in Thousands</t>
  </si>
  <si>
    <t>Fair Value Assets And Liabilities Measured On Recurring And Nonrecurring Basis [Line Items]</t>
  </si>
  <si>
    <t>Assets, gross</t>
  </si>
  <si>
    <t>Total assets, fair value, net</t>
  </si>
  <si>
    <t>Atlas Growth Partners, L.P | Swap | Commodity Contract</t>
  </si>
  <si>
    <t>Atlas Resource Partners, L.P. | Puts</t>
  </si>
  <si>
    <t>Atlas Resource Partners, L.P. | Swap | Commodity Contract</t>
  </si>
  <si>
    <t>Level 1 | Rabbi trust</t>
  </si>
  <si>
    <t>Level 2 | Atlas Growth Partners, L.P | Swap | Commodity Contract</t>
  </si>
  <si>
    <t>Level 2 | Atlas Resource Partners, L.P. | Puts</t>
  </si>
  <si>
    <t>Level 2 | Atlas Resource Partners, L.P. | Swap | Commodity Contract</t>
  </si>
  <si>
    <t>Fair Value of Financial Instruments (Narrative) (Details) - Level 3 - USD ($) $ / shares in Units, $ in Millions</t>
  </si>
  <si>
    <t>Long-term debt, fair value</t>
  </si>
  <si>
    <t>Long-term debt</t>
  </si>
  <si>
    <t>Warrants fair value unit price on the date of issuance</t>
  </si>
  <si>
    <t>Warrants fair value assumptions, exercise price</t>
  </si>
  <si>
    <t>Warrants fair value assumptions, risk free rate</t>
  </si>
  <si>
    <t>1.80%</t>
  </si>
  <si>
    <t>Warrants fair value assumptions, expected term</t>
  </si>
  <si>
    <t>10 years</t>
  </si>
  <si>
    <t>Warrants fair value assumptions, estimated volatility rate</t>
  </si>
  <si>
    <t>57.00%</t>
  </si>
  <si>
    <t>Estimated fair value per warrant</t>
  </si>
  <si>
    <t>Certain Relationships and Related Party Transactions (Narrative) (Details) - USD ($) $ in Thousands</t>
  </si>
  <si>
    <t>Mar. 31, 2016</t>
  </si>
  <si>
    <t>Related Party Transaction [Line Items]</t>
  </si>
  <si>
    <t>Other income (loss)</t>
  </si>
  <si>
    <t>Relationship With Drilling Partnerships</t>
  </si>
  <si>
    <t>Accounts Payable, Related Parties, Current</t>
  </si>
  <si>
    <t>Related party transaction, description of transaction</t>
  </si>
  <si>
    <t>ARP conducted certain activities through, and a portion of its revenues are attributable to, sponsorship of the Drilling Partnerships. Through the Plan Effective Date, ARP served as the ultimate general partner and operator of the Drilling Partnerships and assumed customary rights and obligations for the Drilling Partnerships. As the ultimate general partner, ARP was liable for the Drilling Partnerships’ liabilities and could have been liable to limited partners of the Drilling Partnerships if it breached its responsibilities with respect to the operations of the Drilling Partnerships. ARP was entitled to receive management fees, reimbursement for administrative costs incurred, and to share in the Drilling Partnership’s revenue and costs and expenses according to the respective partnership agreements.</t>
  </si>
  <si>
    <t>Capital raised from investors</t>
  </si>
  <si>
    <t>Funds transferred to partners</t>
  </si>
  <si>
    <t>Oil and gas properties transferred</t>
  </si>
  <si>
    <t>Asset retirement obligations</t>
  </si>
  <si>
    <t>Accounts Receivable, Related Parties, Current</t>
  </si>
  <si>
    <t>Relationship with AGP</t>
  </si>
  <si>
    <t>Percentage of capital contribution</t>
  </si>
  <si>
    <t>1.00%</t>
  </si>
  <si>
    <t>Payment for management fee</t>
  </si>
  <si>
    <t>Gross proceeds of private placement offering percentage</t>
  </si>
  <si>
    <t>Commitments and Contingencies (General Commitments) (Details) - USD ($)</t>
  </si>
  <si>
    <t>Percentage of present value of future cash flows</t>
  </si>
  <si>
    <t>Net partnership revenues subordinated</t>
  </si>
  <si>
    <t>Commitment to long-term expenditures</t>
  </si>
  <si>
    <t>Minimum</t>
  </si>
  <si>
    <t>Partnership obligations to purchase units from investor partners</t>
  </si>
  <si>
    <t>Investor partners return on investment</t>
  </si>
  <si>
    <t>Maximum</t>
  </si>
  <si>
    <t>Percentage on unhedged revenue</t>
  </si>
  <si>
    <t>50.00%</t>
  </si>
  <si>
    <t>Issuances of Units (Common Unit Purchase Agreement) (Details) - USD ($) $ / shares in Units, $ in Thousands</t>
  </si>
  <si>
    <t>Apr. 27, 2016</t>
  </si>
  <si>
    <t>Capital Unit [Line Items]</t>
  </si>
  <si>
    <t>Warrant to purchase common units</t>
  </si>
  <si>
    <t>Investment warrants exercise price</t>
  </si>
  <si>
    <t>Warrants, expiration date</t>
  </si>
  <si>
    <t>Mar. 30,
		2026</t>
  </si>
  <si>
    <t>Issuances of Units (Preferred Unit Purchase Agreement) (Details) - USD ($)</t>
  </si>
  <si>
    <t>Jul. 12, 2016</t>
  </si>
  <si>
    <t>May 12, 2016</t>
  </si>
  <si>
    <t>Mar. 18, 2016</t>
  </si>
  <si>
    <t>Jan. 07, 2016</t>
  </si>
  <si>
    <t>Percentage Of Common Unit Regular Quarterly Cash Distributions</t>
  </si>
  <si>
    <t>Average closing price of common unit</t>
  </si>
  <si>
    <t>Consecutive trading days</t>
  </si>
  <si>
    <t>30 days</t>
  </si>
  <si>
    <t>Delayed recognition of non-cash compensation expense</t>
  </si>
  <si>
    <t>Board of Directors</t>
  </si>
  <si>
    <t>Granted (in units)</t>
  </si>
  <si>
    <t>Board of Directors | Phantom Units</t>
  </si>
  <si>
    <t>Average market capitalization</t>
  </si>
  <si>
    <t>Stockholders’ equity</t>
  </si>
  <si>
    <t>Series A Convertible Preferred Units</t>
  </si>
  <si>
    <t>Partners' Capital Account, Units, Sold in Private Placement</t>
  </si>
  <si>
    <t>Redemption price per unit</t>
  </si>
  <si>
    <t>Subsidiary or Equity Method Investee, Price-Per-Share</t>
  </si>
  <si>
    <t>Partners' Capital Account, Private Placement of Units</t>
  </si>
  <si>
    <t>Cash consideration</t>
  </si>
  <si>
    <t>Percentage of Preferred Unit Regular Quarterly Cash Distributions</t>
  </si>
  <si>
    <t>Conversion price policy description</t>
  </si>
  <si>
    <t>The conversion price will be equal to the greater of (i) $8.00 per common unit; and (ii) the lower of (a) 110.0% of the volume weighted average price for our common units over the 30 trading days following the distribution date; and (b) $16.00 per common unit.</t>
  </si>
  <si>
    <t>Volume weighted average price</t>
  </si>
  <si>
    <t>110.00%</t>
  </si>
  <si>
    <t>Series A Convertible Preferred Units | Maximum</t>
  </si>
  <si>
    <t>Conversion per unit</t>
  </si>
  <si>
    <t>Series A Convertible Preferred Units | Minimum</t>
  </si>
  <si>
    <t>Series A Convertible Preferred Units | Private Placement | Maximum</t>
  </si>
  <si>
    <t>Series A Convertible Preferred Units | First Anniversary | Private Placement | Maximum</t>
  </si>
  <si>
    <t>Series A Convertible Preferred Units | Second Anniversary | Private Placement | Maximum</t>
  </si>
  <si>
    <t>14.00%</t>
  </si>
  <si>
    <t>Series A Convertible Preferred Units | Third Anniversary | Private Placement | Maximum</t>
  </si>
  <si>
    <t>16.00%</t>
  </si>
  <si>
    <t>Issuances of Units (Atlas Resource Partners) (Details) - USD ($)</t>
  </si>
  <si>
    <t>Mar. 31, 2015</t>
  </si>
  <si>
    <t>Aug. 31, 2015</t>
  </si>
  <si>
    <t>Apr. 30, 2015</t>
  </si>
  <si>
    <t>Aggregate Offering Price Of Common Units (Maximum)</t>
  </si>
  <si>
    <t>Agent commission, maximum percentage, of the gross sales price of common limited partner units sold.</t>
  </si>
  <si>
    <t>Net proceeds from issuance of common limited partner units</t>
  </si>
  <si>
    <t>Payments for commissions and offering expenses</t>
  </si>
  <si>
    <t>Impact on compensation expense</t>
  </si>
  <si>
    <t>Vesting date</t>
  </si>
  <si>
    <t>May 15,
		2016</t>
  </si>
  <si>
    <t>Aug. 31,
		2016</t>
  </si>
  <si>
    <t>General and Administrative Expense</t>
  </si>
  <si>
    <t>Partners Capital Account Units Date Of Sale</t>
  </si>
  <si>
    <t>Partners Capital Account Sale Of Units</t>
  </si>
  <si>
    <t>Class E Preferred Units</t>
  </si>
  <si>
    <t>Partners' Capital Account, Units, Percentage</t>
  </si>
  <si>
    <t>10.75%</t>
  </si>
  <si>
    <t>Public offer price per share</t>
  </si>
  <si>
    <t>Class D Preferred Units</t>
  </si>
  <si>
    <t>Equity Distribution Agreement with MLV &amp; Co. LLC</t>
  </si>
  <si>
    <t>Equity Distribution Agreement with MLV &amp; Co. LLC | Class D Preferred Units</t>
  </si>
  <si>
    <t>8.625%</t>
  </si>
  <si>
    <t>Equity Distribution Agreement with MLV &amp; Co. LLC | Class E Preferred Units</t>
  </si>
  <si>
    <t>Issuances of Units (Atlas Growth Partners) (Details) - USD ($) $ / shares in Units, $ in Millions</t>
  </si>
  <si>
    <t>Reclassification of offering cost to other loss</t>
  </si>
  <si>
    <t>Offering cost previously capitalized</t>
  </si>
  <si>
    <t>Gain on sale of subsidiary unit issuances</t>
  </si>
  <si>
    <t>Percentage of warrants to purchase additional common units in amount equal to</t>
  </si>
  <si>
    <t>Warrants, exercise price</t>
  </si>
  <si>
    <t>Warrants received</t>
  </si>
  <si>
    <t>Private Placement | Atlas Growth Partners, L.P</t>
  </si>
  <si>
    <t>Number of days extension private placement offering</t>
  </si>
  <si>
    <t>two 90 day</t>
  </si>
  <si>
    <t>Stock issued during period, shares</t>
  </si>
  <si>
    <t>Fees and commission and expenses</t>
  </si>
  <si>
    <t>Common limited partner number of units purchased</t>
  </si>
  <si>
    <t>Cash Distributions - Additional Information (Details) - USD ($)</t>
  </si>
  <si>
    <t>1 Months Ended</t>
  </si>
  <si>
    <t>5 Months Ended</t>
  </si>
  <si>
    <t>Jul. 31, 2015</t>
  </si>
  <si>
    <t>Feb. 28, 2015</t>
  </si>
  <si>
    <t>Jan. 31, 2015</t>
  </si>
  <si>
    <t>Common Limited Partners</t>
  </si>
  <si>
    <t>Distribution Made To Limited Partner [Line Items]</t>
  </si>
  <si>
    <t>Distribution Made to Limited Partner, Cash Distributions Paid</t>
  </si>
  <si>
    <t>Distribution Made to Member or Limited Partner, Distributions Paid, Per Unit</t>
  </si>
  <si>
    <t>Class C Preferred Limited Partners</t>
  </si>
  <si>
    <t>Class A General Partner</t>
  </si>
  <si>
    <t>Class B Preferred Limited Partners</t>
  </si>
  <si>
    <t>Class A Preferred Units</t>
  </si>
  <si>
    <t>Distribution Policy, Members or Limited Partners, Description</t>
  </si>
  <si>
    <t>We have a cash distribution policy under which we distributed, within 50 days following the end of each calendar quarter, all of our available cash (as defined in its limited liability company agreement) for that quarter to our unitholders.</t>
  </si>
  <si>
    <t>ARP had a monthly cash distribution program whereby ARP distributed all of its available cash (as defined in the partnership agreement) for that month to its unitholders within 45 days from the month end.</t>
  </si>
  <si>
    <t>Atlas Resource Partners, L.P. | Class D Preferred Limited Partners</t>
  </si>
  <si>
    <t>Atlas Resource Partners, L.P. | Class D Preferred Limited Partners | October 15, 2015 – April 14, 2016</t>
  </si>
  <si>
    <t>Atlas Resource Partners, L.P. | Class D Preferred Limited Partners | October 02, 2014 – January 14, 2015</t>
  </si>
  <si>
    <t>Atlas Resource Partners, L.P. | Class D Preferred Limited Partners | January 15, 2015 – April 14, 2015</t>
  </si>
  <si>
    <t>Atlas Resource Partners, L.P. | Class E Preferred Limited Partners | October 15, 2015 – April 14, 2016</t>
  </si>
  <si>
    <t>Atlas Resource Partners, L.P. | Class E Preferred Limited Partners | April 14, 2015 - July 14, 2015</t>
  </si>
  <si>
    <t>Atlas Resource Partners, L.P. | Preferred Class B</t>
  </si>
  <si>
    <t>Preferred Unit Regular Monthly Cash Distributions Per Unit</t>
  </si>
  <si>
    <t>Conversion of Class B preferred units (units)</t>
  </si>
  <si>
    <t>Atlas Resource Partners, L.P. | Class C Preferred Units</t>
  </si>
  <si>
    <t>Atlas Resource Partners, L.P. | Preferred class D</t>
  </si>
  <si>
    <t>Preferred Unit Regular Quarterly Cash Distributions Per Unit</t>
  </si>
  <si>
    <t>Preferred Unit Regular Cash Distributions Per Unit</t>
  </si>
  <si>
    <t>Preferred Stock Liquidation Preference</t>
  </si>
  <si>
    <t>Preferred stock units accrued distributions</t>
  </si>
  <si>
    <t>Atlas Resource Partners, L.P. | Preferred class E</t>
  </si>
  <si>
    <t>Atlas Resource Partners, L.P. | Minimum</t>
  </si>
  <si>
    <t>Percentage Of Distributions In Excess Of Targets</t>
  </si>
  <si>
    <t>13.00%</t>
  </si>
  <si>
    <t>Atlas Resource Partners, L.P. | Minimum | Preferred Class B</t>
  </si>
  <si>
    <t>Atlas Resource Partners, L.P. | Minimum | Class C Preferred Units</t>
  </si>
  <si>
    <t>Atlas Resource Partners, L.P. | Maximum</t>
  </si>
  <si>
    <t>48.00%</t>
  </si>
  <si>
    <t>Quarterly cash distribution target</t>
  </si>
  <si>
    <t>Yearly cash distribution target</t>
  </si>
  <si>
    <t>Atlas Growth Partners, L.P | Common Limited Partners</t>
  </si>
  <si>
    <t>Atlas Growth Partners, L.P | Class A General Partner</t>
  </si>
  <si>
    <t>Operating Segment Information (Narrative) (Details)</t>
  </si>
  <si>
    <t>Sep. 30, 2016Segment</t>
  </si>
  <si>
    <t>Number of reportable operating segments</t>
  </si>
  <si>
    <t>Operating Segment Information (Operating Segment Data) (Details) - USD ($) $ in Thousands</t>
  </si>
  <si>
    <t>Segment Reporting Information [Line Items]</t>
  </si>
  <si>
    <t>Revenues</t>
  </si>
  <si>
    <t>Depreciation, depletion and amortization expense</t>
  </si>
  <si>
    <t>Gain (loss) on early extinguishment of debt</t>
  </si>
  <si>
    <t>Reportable Legal Entities | Atlas Resource Partners, L.P.</t>
  </si>
  <si>
    <t>Operating costs and expenses</t>
  </si>
  <si>
    <t>Segment income (loss)</t>
  </si>
  <si>
    <t>Reportable Legal Entities | Atlas Growth Partners, L.P</t>
  </si>
  <si>
    <t>Operating Segments | Corporate and Other</t>
  </si>
  <si>
    <t>Operating Segment Information (Reconciliation of Segment Income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i>
    <t>Goodwill</t>
  </si>
  <si>
    <t>Subsequent Events (Atlas Growth Partners) (Details) - Subsequent Event - Atlas Growth Partners, L.P</t>
  </si>
  <si>
    <t>Nov. 02, 2016</t>
  </si>
  <si>
    <t>Subsequent Event [Line Items]</t>
  </si>
  <si>
    <t>Primary offering suspension date</t>
  </si>
  <si>
    <t>Nov. 2,
		2016</t>
  </si>
  <si>
    <t>Cash distributions suspension</t>
  </si>
</sst>
</file>

<file path=xl/styles.xml><?xml version="1.0" encoding="utf-8"?>
<styleSheet xmlns="http://schemas.openxmlformats.org/spreadsheetml/2006/main">
  <numFmts count="16">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 formatCode="_(&quot;May &quot;#,##0_);_(&quot;May &quot;(#,##0)" numFmtId="171"/>
    <numFmt formatCode="_(&quot;April &quot;#,##0_);_(&quot;April &quot;(#,##0)" numFmtId="172"/>
    <numFmt formatCode="_(&quot;$ &quot;#,##0.0000_);_(&quot;$ &quot;(#,##0.0000)" numFmtId="173"/>
    <numFmt formatCode="#,##0.0000_);(#,##0.0000)" numFmtId="174"/>
    <numFmt formatCode="_(&quot;$ &quot;#,##0.0000000_);_(&quot;$ &quot;(#,##0.0000000)" numFmtId="175"/>
    <numFmt formatCode="_(&quot;$ &quot;#,##0.000000_);_(&quot;$ &quot;(#,##0.000000)" numFmtId="176"/>
    <numFmt formatCode="#,##0.0000000_);(#,##0.0000000)" numFmtId="177"/>
    <numFmt formatCode="_(&quot;$ &quot;#,##0.00000_);_(&quot;$ &quot;(#,##0.00000)" numFmtId="178"/>
    <numFmt formatCode="#,##0.000000_);(#,##0.000000)" numFmtId="179"/>
    <numFmt formatCode="_(&quot;$ &quot;#,##0.000_);_(&quot;$ &quot;(#,##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23595</v>
      </c>
    </row>
    <row spans="1:3" r="11">
      <c t="s" s="4" r="A11">
        <v>17</v>
      </c>
      <c t="s" s="4" r="B11">
        <v>18</v>
      </c>
    </row>
    <row spans="1:3" r="12">
      <c t="s" s="4" r="A12">
        <v>19</v>
      </c>
      <c t="s" s="4" r="B12">
        <v>20</v>
      </c>
    </row>
    <row spans="1:3" r="13">
      <c t="s" s="4" r="A13">
        <v>21</v>
      </c>
      <c t="s" s="4" r="B13">
        <v>22</v>
      </c>
    </row>
    <row spans="1:3" r="14">
      <c t="s" s="4" r="A14">
        <v>23</v>
      </c>
      <c t="n" s="6" r="C14">
        <v>26037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9</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467</v>
      </c>
      <c t="n" s="7" r="C3">
        <v>31214</v>
      </c>
    </row>
    <row spans="1:3" r="4">
      <c t="s" s="4" r="A4">
        <v>28</v>
      </c>
      <c t="n" s="6" r="B4">
        <v>837</v>
      </c>
      <c t="n" s="6" r="C4">
        <v>65920</v>
      </c>
    </row>
    <row spans="1:3" r="5">
      <c t="s" s="4" r="A5">
        <v>29</v>
      </c>
      <c t="n" s="6" r="C5">
        <v>159763</v>
      </c>
    </row>
    <row spans="1:3" r="6">
      <c t="s" s="4" r="A6">
        <v>30</v>
      </c>
      <c t="n" s="6" r="C6">
        <v>19877</v>
      </c>
    </row>
    <row spans="1:3" r="7">
      <c t="s" s="4" r="A7">
        <v>31</v>
      </c>
      <c t="n" s="6" r="B7">
        <v>63</v>
      </c>
      <c t="n" s="6" r="C7">
        <v>22997</v>
      </c>
    </row>
    <row spans="1:3" r="8">
      <c t="s" s="4" r="A8">
        <v>32</v>
      </c>
      <c t="n" s="6" r="B8">
        <v>12367</v>
      </c>
      <c t="n" s="6" r="C8">
        <v>299771</v>
      </c>
    </row>
    <row spans="1:3" r="9">
      <c t="s" s="4" r="A9">
        <v>33</v>
      </c>
      <c t="n" s="6" r="B9">
        <v>115701</v>
      </c>
      <c t="n" s="6" r="C9">
        <v>1316897</v>
      </c>
    </row>
    <row spans="1:3" r="10">
      <c t="s" s="4" r="A10">
        <v>34</v>
      </c>
      <c t="n" s="6" r="C10">
        <v>14095</v>
      </c>
    </row>
    <row spans="1:3" r="11">
      <c t="s" s="4" r="A11">
        <v>35</v>
      </c>
      <c t="n" s="6" r="C11">
        <v>198371</v>
      </c>
    </row>
    <row spans="1:3" r="12">
      <c t="s" s="4" r="A12">
        <v>36</v>
      </c>
      <c t="n" s="6" r="B12">
        <v>23766</v>
      </c>
      <c t="n" s="6" r="C12">
        <v>54112</v>
      </c>
    </row>
    <row spans="1:3" r="13">
      <c t="s" s="4" r="A13">
        <v>37</v>
      </c>
      <c t="n" s="6" r="B13">
        <v>151834</v>
      </c>
      <c t="n" s="6" r="C13">
        <v>1883246</v>
      </c>
    </row>
    <row spans="1:3" r="14">
      <c t="s" s="3" r="A14">
        <v>38</v>
      </c>
    </row>
    <row spans="1:3" r="15">
      <c t="s" s="4" r="A15">
        <v>39</v>
      </c>
      <c t="n" s="6" r="B15">
        <v>1235</v>
      </c>
      <c t="n" s="6" r="C15">
        <v>52550</v>
      </c>
    </row>
    <row spans="1:3" r="16">
      <c t="s" s="4" r="A16">
        <v>40</v>
      </c>
      <c t="n" s="6" r="B16">
        <v>5639</v>
      </c>
    </row>
    <row spans="1:3" r="17">
      <c t="s" s="4" r="A17">
        <v>41</v>
      </c>
      <c t="n" s="6" r="C17">
        <v>21483</v>
      </c>
    </row>
    <row spans="1:3" r="18">
      <c t="s" s="4" r="A18">
        <v>42</v>
      </c>
      <c t="n" s="6" r="C18">
        <v>2574</v>
      </c>
    </row>
    <row spans="1:3" r="19">
      <c t="s" s="4" r="A19">
        <v>43</v>
      </c>
      <c t="n" s="6" r="B19">
        <v>48</v>
      </c>
      <c t="n" s="6" r="C19">
        <v>25452</v>
      </c>
    </row>
    <row spans="1:3" r="20">
      <c t="s" s="4" r="A20">
        <v>44</v>
      </c>
      <c t="n" s="6" r="C20">
        <v>33555</v>
      </c>
    </row>
    <row spans="1:3" r="21">
      <c t="s" s="4" r="A21">
        <v>45</v>
      </c>
      <c t="n" s="6" r="B21">
        <v>12115</v>
      </c>
      <c t="n" s="6" r="C21">
        <v>42440</v>
      </c>
    </row>
    <row spans="1:3" r="22">
      <c t="s" s="4" r="A22">
        <v>46</v>
      </c>
      <c t="n" s="6" r="B22">
        <v>76583</v>
      </c>
      <c t="n" s="6" r="C22">
        <v>4250</v>
      </c>
    </row>
    <row spans="1:3" r="23">
      <c t="s" s="4" r="A23">
        <v>47</v>
      </c>
      <c t="n" s="6" r="B23">
        <v>95620</v>
      </c>
      <c t="n" s="6" r="C23">
        <v>182304</v>
      </c>
    </row>
    <row spans="1:3" r="24">
      <c t="s" s="4" r="A24">
        <v>48</v>
      </c>
      <c t="n" s="6" r="C24">
        <v>1568064</v>
      </c>
    </row>
    <row spans="1:3" r="25">
      <c t="s" s="4" r="A25">
        <v>49</v>
      </c>
      <c t="n" s="6" r="B25">
        <v>122</v>
      </c>
    </row>
    <row spans="1:3" r="26">
      <c t="s" s="4" r="A26">
        <v>50</v>
      </c>
      <c t="n" s="6" r="B26">
        <v>4296</v>
      </c>
      <c t="n" s="6" r="C26">
        <v>124919</v>
      </c>
    </row>
    <row spans="1:3" r="27">
      <c t="s" s="4" r="A27">
        <v>51</v>
      </c>
      <c t="s" s="4" r="B27">
        <v>52</v>
      </c>
      <c t="s" s="4" r="C27">
        <v>52</v>
      </c>
    </row>
    <row spans="1:3" r="28">
      <c t="s" s="3" r="A28">
        <v>53</v>
      </c>
    </row>
    <row spans="1:3" r="29">
      <c t="s" s="4" r="A29">
        <v>54</v>
      </c>
      <c t="n" s="6" r="B29">
        <v>-107766</v>
      </c>
      <c t="n" s="6" r="C29">
        <v>-103148</v>
      </c>
    </row>
    <row spans="1:3" r="30">
      <c t="s" s="4" r="A30">
        <v>55</v>
      </c>
      <c t="n" s="6" r="B30">
        <v>43604</v>
      </c>
      <c t="n" s="6" r="C30">
        <v>40875</v>
      </c>
    </row>
    <row spans="1:3" r="31">
      <c t="s" s="4" r="A31">
        <v>56</v>
      </c>
      <c t="n" s="6" r="B31">
        <v>1868</v>
      </c>
    </row>
    <row spans="1:3" r="32">
      <c t="s" s="4" r="A32">
        <v>57</v>
      </c>
      <c t="n" s="6" r="C32">
        <v>4284</v>
      </c>
    </row>
    <row spans="1:3" r="33">
      <c t="s" s="4" r="A33">
        <v>58</v>
      </c>
      <c t="n" s="6" r="B33">
        <v>-62294</v>
      </c>
      <c t="n" s="6" r="C33">
        <v>-57989</v>
      </c>
    </row>
    <row spans="1:3" r="34">
      <c t="s" s="4" r="A34">
        <v>59</v>
      </c>
      <c t="n" s="6" r="B34">
        <v>114090</v>
      </c>
      <c t="n" s="6" r="C34">
        <v>65948</v>
      </c>
    </row>
    <row spans="1:3" r="35">
      <c t="s" s="4" r="A35">
        <v>60</v>
      </c>
      <c t="n" s="6" r="B35">
        <v>51796</v>
      </c>
      <c t="n" s="6" r="C35">
        <v>7959</v>
      </c>
    </row>
    <row spans="1:3" r="36">
      <c t="s" s="4" r="A36">
        <v>61</v>
      </c>
      <c t="n" s="7" r="B36">
        <v>151834</v>
      </c>
      <c t="n" s="7" r="C36">
        <v>1883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79</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3" r="A3">
        <v>182</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37</v>
      </c>
      <c t="s" s="2" r="B1">
        <v>1</v>
      </c>
    </row>
    <row spans="1:2" r="2">
      <c t="s" s="2" r="B2">
        <v>2</v>
      </c>
    </row>
    <row spans="1:2" r="3">
      <c t="s" s="3" r="A3">
        <v>185</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row spans="1:2" r="6">
      <c t="s" s="4" r="A6">
        <v>248</v>
      </c>
      <c t="s" s="4" r="B6">
        <v>249</v>
      </c>
    </row>
    <row spans="1:2" r="7">
      <c t="s" s="4" r="A7">
        <v>96</v>
      </c>
    </row>
    <row spans="1:2" r="8">
      <c t="s" s="3" r="A8">
        <v>243</v>
      </c>
    </row>
    <row spans="1:2" r="9">
      <c t="s" s="4" r="A9">
        <v>246</v>
      </c>
      <c t="s" s="4" r="B9">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1</v>
      </c>
      <c t="s" s="2" r="B1">
        <v>1</v>
      </c>
    </row>
    <row spans="1:2" r="2">
      <c t="s" s="2" r="B2">
        <v>2</v>
      </c>
    </row>
    <row spans="1:2" r="3">
      <c t="s" s="3" r="A3">
        <v>191</v>
      </c>
    </row>
    <row spans="1:2" r="4">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4</v>
      </c>
      <c t="s" s="2" r="B1">
        <v>1</v>
      </c>
    </row>
    <row spans="1:2" r="2">
      <c t="s" s="2" r="B2">
        <v>2</v>
      </c>
    </row>
    <row spans="1:2" r="3">
      <c t="s" s="3" r="A3">
        <v>207</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4"/>
  </cols>
  <sheetData>
    <row spans="1:14" r="1">
      <c t="s" s="1" r="A1">
        <v>257</v>
      </c>
      <c t="s" s="2" r="B1">
        <v>258</v>
      </c>
      <c t="s" s="2" r="C1">
        <v>259</v>
      </c>
      <c t="s" s="2" r="D1">
        <v>260</v>
      </c>
      <c t="s" s="2" r="E1">
        <v>261</v>
      </c>
      <c t="s" s="2" r="F1">
        <v>2</v>
      </c>
      <c t="s" s="2" r="G1">
        <v>262</v>
      </c>
      <c t="s" s="2" r="H1">
        <v>262</v>
      </c>
      <c t="s" s="2" r="I1">
        <v>2</v>
      </c>
      <c t="s" s="2" r="J1">
        <v>64</v>
      </c>
      <c t="s" s="2" r="K1">
        <v>2</v>
      </c>
      <c t="s" s="2" r="L1">
        <v>64</v>
      </c>
      <c t="s" s="2" r="M1">
        <v>263</v>
      </c>
      <c t="s" s="2" r="N1">
        <v>25</v>
      </c>
    </row>
    <row spans="1:14" r="2">
      <c t="s" s="3" r="A2">
        <v>264</v>
      </c>
    </row>
    <row spans="1:14" r="3">
      <c t="s" s="4" r="A3">
        <v>265</v>
      </c>
      <c t="s" s="4" r="E3">
        <v>266</v>
      </c>
    </row>
    <row spans="1:14" r="4">
      <c t="s" s="4" r="A4">
        <v>144</v>
      </c>
      <c t="n" s="7" r="K4">
        <v>1372000</v>
      </c>
      <c t="n" s="7" r="L4">
        <v>2104000</v>
      </c>
    </row>
    <row spans="1:14" r="5">
      <c t="s" s="4" r="A5">
        <v>267</v>
      </c>
      <c t="n" s="6" r="F5">
        <v>26037992</v>
      </c>
      <c t="n" s="6" r="I5">
        <v>26037992</v>
      </c>
      <c t="n" s="6" r="K5">
        <v>26037992</v>
      </c>
    </row>
    <row spans="1:14" r="6">
      <c t="s" s="4" r="A6">
        <v>268</v>
      </c>
      <c t="n" s="6" r="F6">
        <v>26037992</v>
      </c>
      <c t="n" s="6" r="I6">
        <v>26037992</v>
      </c>
      <c t="n" s="6" r="K6">
        <v>26037992</v>
      </c>
    </row>
    <row spans="1:14" r="7">
      <c t="s" s="4" r="A7">
        <v>269</v>
      </c>
    </row>
    <row spans="1:14" r="8">
      <c t="s" s="3" r="A8">
        <v>264</v>
      </c>
    </row>
    <row spans="1:14" r="9">
      <c t="s" s="4" r="A9">
        <v>270</v>
      </c>
      <c t="n" s="7" r="M9">
        <v>252500000</v>
      </c>
    </row>
    <row spans="1:14" r="10">
      <c t="s" s="4" r="A10">
        <v>271</v>
      </c>
      <c t="s" s="4" r="B10">
        <v>272</v>
      </c>
    </row>
    <row spans="1:14" r="11">
      <c t="s" s="4" r="A11">
        <v>273</v>
      </c>
    </row>
    <row spans="1:14" r="12">
      <c t="s" s="3" r="A12">
        <v>264</v>
      </c>
    </row>
    <row spans="1:14" r="13">
      <c t="s" s="4" r="A13">
        <v>270</v>
      </c>
      <c t="n" s="6" r="M13">
        <v>440000000</v>
      </c>
    </row>
    <row spans="1:14" r="14">
      <c t="s" s="4" r="A14">
        <v>274</v>
      </c>
    </row>
    <row spans="1:14" r="15">
      <c t="s" s="3" r="A15">
        <v>264</v>
      </c>
    </row>
    <row spans="1:14" r="16">
      <c t="s" s="4" r="A16">
        <v>270</v>
      </c>
      <c t="n" s="6" r="M16">
        <v>410000000</v>
      </c>
    </row>
    <row spans="1:14" r="17">
      <c t="s" s="4" r="A17">
        <v>275</v>
      </c>
    </row>
    <row spans="1:14" r="18">
      <c t="s" s="3" r="A18">
        <v>264</v>
      </c>
    </row>
    <row spans="1:14" r="19">
      <c t="s" s="4" r="A19">
        <v>270</v>
      </c>
      <c t="n" s="7" r="M19">
        <v>30000000</v>
      </c>
    </row>
    <row spans="1:14" r="20">
      <c t="s" s="4" r="A20">
        <v>276</v>
      </c>
    </row>
    <row spans="1:14" r="21">
      <c t="s" s="3" r="A21">
        <v>264</v>
      </c>
    </row>
    <row spans="1:14" r="22">
      <c t="s" s="4" r="A22">
        <v>277</v>
      </c>
      <c t="s" s="4" r="K22">
        <v>278</v>
      </c>
    </row>
    <row spans="1:14" r="23">
      <c t="s" s="4" r="A23">
        <v>279</v>
      </c>
      <c t="s" s="4" r="K23">
        <v>280</v>
      </c>
    </row>
    <row spans="1:14" r="24">
      <c t="s" s="4" r="A24">
        <v>144</v>
      </c>
      <c t="n" s="7" r="I24">
        <v>500000</v>
      </c>
      <c t="n" s="7" r="J24">
        <v>1400000</v>
      </c>
      <c t="n" s="7" r="K24">
        <v>1400000</v>
      </c>
      <c t="n" s="7" r="L24">
        <v>2200000</v>
      </c>
    </row>
    <row spans="1:14" r="25">
      <c t="s" s="4" r="A25">
        <v>281</v>
      </c>
    </row>
    <row spans="1:14" r="26">
      <c t="s" s="3" r="A26">
        <v>264</v>
      </c>
    </row>
    <row spans="1:14" r="27">
      <c t="s" s="4" r="A27">
        <v>277</v>
      </c>
      <c t="s" s="4" r="H27">
        <v>266</v>
      </c>
    </row>
    <row spans="1:14" r="28">
      <c t="s" s="4" r="A28">
        <v>279</v>
      </c>
      <c t="s" s="4" r="H28">
        <v>282</v>
      </c>
    </row>
    <row spans="1:14" r="29">
      <c t="s" s="4" r="A29">
        <v>283</v>
      </c>
      <c t="n" s="6" r="H29">
        <v>24712471</v>
      </c>
    </row>
    <row spans="1:14" r="30">
      <c t="s" s="4" r="A30">
        <v>271</v>
      </c>
      <c t="s" s="4" r="F30">
        <v>284</v>
      </c>
    </row>
    <row spans="1:14" r="31">
      <c t="s" s="4" r="A31">
        <v>285</v>
      </c>
      <c t="s" s="4" r="M31">
        <v>266</v>
      </c>
    </row>
    <row spans="1:14" r="32">
      <c t="s" s="4" r="A32">
        <v>286</v>
      </c>
      <c t="n" s="7" r="M32">
        <v>668000000</v>
      </c>
    </row>
    <row spans="1:14" r="33">
      <c t="s" s="4" r="A33">
        <v>271</v>
      </c>
      <c t="s" s="4" r="M33">
        <v>287</v>
      </c>
    </row>
    <row spans="1:14" r="34">
      <c t="s" s="4" r="A34">
        <v>288</v>
      </c>
    </row>
    <row spans="1:14" r="35">
      <c t="s" s="3" r="A35">
        <v>264</v>
      </c>
    </row>
    <row spans="1:14" r="36">
      <c t="s" s="4" r="A36">
        <v>289</v>
      </c>
      <c t="s" s="4" r="M36">
        <v>290</v>
      </c>
    </row>
    <row spans="1:14" r="37">
      <c t="s" s="4" r="A37">
        <v>291</v>
      </c>
    </row>
    <row spans="1:14" r="38">
      <c t="s" s="3" r="A38">
        <v>264</v>
      </c>
    </row>
    <row spans="1:14" r="39">
      <c t="s" s="4" r="A39">
        <v>292</v>
      </c>
      <c t="s" s="4" r="F39">
        <v>284</v>
      </c>
      <c t="s" s="4" r="I39">
        <v>284</v>
      </c>
      <c t="s" s="4" r="K39">
        <v>284</v>
      </c>
      <c t="s" s="4" r="M39">
        <v>284</v>
      </c>
    </row>
    <row spans="1:14" r="40">
      <c t="s" s="4" r="A40">
        <v>293</v>
      </c>
    </row>
    <row spans="1:14" r="41">
      <c t="s" s="3" r="A41">
        <v>264</v>
      </c>
    </row>
    <row spans="1:14" r="42">
      <c t="s" s="4" r="A42">
        <v>277</v>
      </c>
      <c t="s" s="4" r="K42">
        <v>294</v>
      </c>
    </row>
    <row spans="1:14" r="43">
      <c t="s" s="4" r="A43">
        <v>279</v>
      </c>
      <c t="s" s="4" r="K43">
        <v>295</v>
      </c>
    </row>
    <row spans="1:14" r="44">
      <c t="s" s="4" r="A44">
        <v>296</v>
      </c>
      <c t="n" s="7" r="D44">
        <v>233000000</v>
      </c>
    </row>
    <row spans="1:14" r="45">
      <c t="s" s="4" r="A45">
        <v>297</v>
      </c>
      <c t="n" s="7" r="D45">
        <v>5000000</v>
      </c>
    </row>
    <row spans="1:14" r="46">
      <c t="s" s="4" r="A46">
        <v>298</v>
      </c>
      <c t="n" s="7" r="K46">
        <v>1000000</v>
      </c>
    </row>
    <row spans="1:14" r="47">
      <c t="s" s="4" r="A47">
        <v>299</v>
      </c>
      <c t="n" s="7" r="K47">
        <v>1000000000</v>
      </c>
    </row>
    <row spans="1:14" r="48">
      <c t="s" s="4" r="A48">
        <v>300</v>
      </c>
    </row>
    <row spans="1:14" r="49">
      <c t="s" s="3" r="A49">
        <v>264</v>
      </c>
    </row>
    <row spans="1:14" r="50">
      <c t="s" s="4" r="A50">
        <v>301</v>
      </c>
      <c t="n" s="7" r="F50">
        <v>10</v>
      </c>
      <c t="n" s="7" r="I50">
        <v>10</v>
      </c>
      <c t="n" s="7" r="K50">
        <v>10</v>
      </c>
    </row>
    <row spans="1:14" r="51">
      <c t="s" s="4" r="A51">
        <v>302</v>
      </c>
      <c t="n" s="6" r="K51">
        <v>21505376</v>
      </c>
    </row>
    <row spans="1:14" r="52">
      <c t="s" s="4" r="A52">
        <v>303</v>
      </c>
      <c t="n" s="9" r="F52">
        <v>9.300000000000001</v>
      </c>
      <c t="n" s="9" r="I52">
        <v>9.300000000000001</v>
      </c>
      <c t="n" s="8" r="K52">
        <v>9.300000000000001</v>
      </c>
    </row>
    <row spans="1:14" r="53">
      <c t="s" s="4" r="A53">
        <v>304</v>
      </c>
    </row>
    <row spans="1:14" r="54">
      <c t="s" s="3" r="A54">
        <v>264</v>
      </c>
    </row>
    <row spans="1:14" r="55">
      <c t="s" s="4" r="A55">
        <v>305</v>
      </c>
      <c t="n" s="6" r="K55">
        <v>100000000</v>
      </c>
    </row>
    <row spans="1:14" r="56">
      <c t="s" s="4" r="A56">
        <v>306</v>
      </c>
    </row>
    <row spans="1:14" r="57">
      <c t="s" s="3" r="A57">
        <v>264</v>
      </c>
    </row>
    <row spans="1:14" r="58">
      <c t="s" s="4" r="A58">
        <v>305</v>
      </c>
      <c t="n" s="6" r="K58">
        <v>100000000</v>
      </c>
    </row>
    <row spans="1:14" r="59">
      <c t="s" s="4" r="A59">
        <v>301</v>
      </c>
      <c t="n" s="9" r="F59">
        <v>9.6</v>
      </c>
      <c t="n" s="9" r="I59">
        <v>9.6</v>
      </c>
      <c t="n" s="8" r="K59">
        <v>9.6</v>
      </c>
    </row>
    <row spans="1:14" r="60">
      <c t="s" s="4" r="A60">
        <v>307</v>
      </c>
      <c t="n" s="8" r="F60">
        <v>0.4</v>
      </c>
      <c t="n" s="8" r="I60">
        <v>0.4</v>
      </c>
      <c t="n" s="8" r="K60">
        <v>0.4</v>
      </c>
    </row>
    <row spans="1:14" r="61">
      <c t="s" s="4" r="A61">
        <v>96</v>
      </c>
    </row>
    <row spans="1:14" r="62">
      <c t="s" s="3" r="A62">
        <v>264</v>
      </c>
    </row>
    <row spans="1:14" r="63">
      <c t="s" s="4" r="A63">
        <v>308</v>
      </c>
      <c t="s" s="4" r="C63">
        <v>294</v>
      </c>
    </row>
    <row spans="1:14" r="64">
      <c t="s" s="4" r="A64">
        <v>270</v>
      </c>
      <c t="n" s="7" r="F64">
        <v>250000000</v>
      </c>
      <c t="n" s="7" r="I64">
        <v>250000000</v>
      </c>
      <c t="n" s="7" r="K64">
        <v>250000000</v>
      </c>
    </row>
    <row spans="1:14" r="65">
      <c t="s" s="4" r="A65">
        <v>271</v>
      </c>
      <c t="s" s="4" r="G65">
        <v>309</v>
      </c>
    </row>
    <row spans="1:14" r="66">
      <c t="s" s="4" r="A66">
        <v>310</v>
      </c>
    </row>
    <row spans="1:14" r="67">
      <c t="s" s="3" r="A67">
        <v>264</v>
      </c>
    </row>
    <row spans="1:14" r="68">
      <c t="s" s="4" r="A68">
        <v>311</v>
      </c>
      <c t="s" s="4" r="C68">
        <v>266</v>
      </c>
    </row>
    <row spans="1:14" r="69">
      <c t="s" s="4" r="A69">
        <v>312</v>
      </c>
    </row>
    <row spans="1:14" r="70">
      <c t="s" s="3" r="A70">
        <v>264</v>
      </c>
    </row>
    <row spans="1:14" r="71">
      <c t="s" s="4" r="A71">
        <v>313</v>
      </c>
      <c t="s" s="4" r="C71">
        <v>314</v>
      </c>
      <c t="s" s="4" r="F71">
        <v>314</v>
      </c>
      <c t="s" s="4" r="I71">
        <v>314</v>
      </c>
      <c t="s" s="4" r="K71">
        <v>314</v>
      </c>
      <c t="s" s="4" r="N71">
        <v>314</v>
      </c>
    </row>
    <row spans="1:14" r="72">
      <c t="s" s="4" r="A72">
        <v>286</v>
      </c>
      <c t="n" s="7" r="N72">
        <v>374619000</v>
      </c>
    </row>
    <row spans="1:14" r="73">
      <c t="s" s="4" r="A73">
        <v>315</v>
      </c>
    </row>
    <row spans="1:14" r="74">
      <c t="s" s="3" r="A74">
        <v>264</v>
      </c>
    </row>
    <row spans="1:14" r="75">
      <c t="s" s="4" r="A75">
        <v>313</v>
      </c>
      <c t="s" s="4" r="C75">
        <v>316</v>
      </c>
      <c t="s" s="4" r="F75">
        <v>316</v>
      </c>
      <c t="s" s="4" r="I75">
        <v>316</v>
      </c>
      <c t="s" s="4" r="K75">
        <v>316</v>
      </c>
      <c t="s" s="4" r="N75">
        <v>316</v>
      </c>
    </row>
    <row spans="1:14" r="76">
      <c t="s" s="4" r="A76">
        <v>286</v>
      </c>
      <c t="n" s="7" r="N76">
        <v>324080000</v>
      </c>
    </row>
    <row spans="1:14" r="77">
      <c t="s" s="4" r="A77">
        <v>317</v>
      </c>
    </row>
    <row spans="1:14" r="78">
      <c t="s" s="3" r="A78">
        <v>264</v>
      </c>
    </row>
    <row spans="1:14" r="79">
      <c t="s" s="4" r="A79">
        <v>311</v>
      </c>
      <c t="s" s="4" r="C79">
        <v>266</v>
      </c>
    </row>
    <row spans="1:14" r="80">
      <c t="s" s="4" r="A80">
        <v>270</v>
      </c>
      <c t="n" s="7" r="F80">
        <v>1500000000</v>
      </c>
      <c t="n" s="7" r="I80">
        <v>1500000000</v>
      </c>
      <c t="n" s="7" r="K80">
        <v>150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18</v>
      </c>
      <c t="s" s="2" r="B1">
        <v>319</v>
      </c>
      <c t="s" s="2" r="C1">
        <v>320</v>
      </c>
      <c t="s" s="2" r="D1">
        <v>2</v>
      </c>
      <c t="s" s="2" r="E1">
        <v>262</v>
      </c>
      <c t="s" s="2" r="F1">
        <v>321</v>
      </c>
      <c t="s" s="2" r="G1">
        <v>2</v>
      </c>
      <c t="s" s="2" r="H1">
        <v>64</v>
      </c>
      <c t="s" s="2" r="I1">
        <v>2</v>
      </c>
      <c t="s" s="2" r="J1">
        <v>64</v>
      </c>
      <c t="s" s="2" r="K1">
        <v>263</v>
      </c>
      <c t="s" s="2" r="L1">
        <v>322</v>
      </c>
      <c t="s" s="2" r="M1">
        <v>25</v>
      </c>
      <c t="s" s="2" r="N1">
        <v>323</v>
      </c>
    </row>
    <row spans="1:14" r="2">
      <c t="s" s="3" r="A2">
        <v>324</v>
      </c>
    </row>
    <row spans="1:14" r="3">
      <c t="s" s="4" r="A3">
        <v>325</v>
      </c>
      <c t="n" s="7" r="I3">
        <v>291191000</v>
      </c>
      <c t="n" s="7" r="J3">
        <v>449754000</v>
      </c>
    </row>
    <row spans="1:14" r="4">
      <c t="s" s="4" r="A4">
        <v>326</v>
      </c>
      <c t="s" s="4" r="I4">
        <v>327</v>
      </c>
    </row>
    <row spans="1:14" r="5">
      <c t="s" s="4" r="A5">
        <v>328</v>
      </c>
      <c t="n" s="6" r="G5">
        <v>0</v>
      </c>
      <c t="n" s="6" r="H5">
        <v>5519110</v>
      </c>
      <c t="n" s="6" r="I5">
        <v>245175</v>
      </c>
      <c t="n" s="6" r="J5">
        <v>8404934</v>
      </c>
    </row>
    <row spans="1:14" r="6">
      <c t="s" s="4" r="A6">
        <v>329</v>
      </c>
      <c t="n" s="7" r="D6">
        <v>23766000</v>
      </c>
      <c t="n" s="7" r="G6">
        <v>23766000</v>
      </c>
      <c t="n" s="7" r="I6">
        <v>23766000</v>
      </c>
      <c t="n" s="7" r="M6">
        <v>54112000</v>
      </c>
    </row>
    <row spans="1:14" r="7">
      <c t="s" s="4" r="A7">
        <v>330</v>
      </c>
      <c t="n" s="6" r="D7">
        <v>4296000</v>
      </c>
      <c t="n" s="6" r="G7">
        <v>4296000</v>
      </c>
      <c t="n" s="6" r="I7">
        <v>4296000</v>
      </c>
      <c t="n" s="6" r="M7">
        <v>124919000</v>
      </c>
    </row>
    <row spans="1:14" r="8">
      <c t="s" s="4" r="A8">
        <v>331</v>
      </c>
    </row>
    <row spans="1:14" r="9">
      <c t="s" s="3" r="A9">
        <v>324</v>
      </c>
    </row>
    <row spans="1:14" r="10">
      <c t="s" s="4" r="A10">
        <v>329</v>
      </c>
      <c t="n" s="6" r="D10">
        <v>4100000</v>
      </c>
      <c t="n" s="6" r="G10">
        <v>4100000</v>
      </c>
      <c t="n" s="6" r="I10">
        <v>4100000</v>
      </c>
      <c t="n" s="6" r="M10">
        <v>5600000</v>
      </c>
    </row>
    <row spans="1:14" r="11">
      <c t="s" s="4" r="A11">
        <v>330</v>
      </c>
      <c t="n" s="6" r="D11">
        <v>4100000</v>
      </c>
      <c t="n" s="6" r="G11">
        <v>4100000</v>
      </c>
      <c t="n" s="6" r="I11">
        <v>4100000</v>
      </c>
      <c t="n" s="7" r="M11">
        <v>5600000</v>
      </c>
    </row>
    <row spans="1:14" r="12">
      <c t="s" s="4" r="A12">
        <v>332</v>
      </c>
      <c t="n" s="6" r="I12">
        <v>2300000</v>
      </c>
      <c t="n" s="7" r="J12">
        <v>0</v>
      </c>
    </row>
    <row spans="1:14" r="13">
      <c t="s" s="4" r="A13">
        <v>333</v>
      </c>
    </row>
    <row spans="1:14" r="14">
      <c t="s" s="3" r="A14">
        <v>324</v>
      </c>
    </row>
    <row spans="1:14" r="15">
      <c t="s" s="4" r="A15">
        <v>328</v>
      </c>
      <c t="n" s="6" r="F15">
        <v>6500000</v>
      </c>
    </row>
    <row spans="1:14" r="16">
      <c t="s" s="4" r="A16">
        <v>96</v>
      </c>
    </row>
    <row spans="1:14" r="17">
      <c t="s" s="3" r="A17">
        <v>324</v>
      </c>
    </row>
    <row spans="1:14" r="18">
      <c t="s" s="4" r="A18">
        <v>270</v>
      </c>
      <c t="n" s="7" r="D18">
        <v>250000000</v>
      </c>
      <c t="n" s="6" r="G18">
        <v>250000000</v>
      </c>
      <c t="n" s="6" r="I18">
        <v>250000000</v>
      </c>
    </row>
    <row spans="1:14" r="19">
      <c t="s" s="4" r="A19">
        <v>334</v>
      </c>
      <c t="n" s="7" r="L19">
        <v>0</v>
      </c>
    </row>
    <row spans="1:14" r="20">
      <c t="s" s="4" r="A20">
        <v>97</v>
      </c>
      <c t="n" s="7" r="B20">
        <v>46400000</v>
      </c>
      <c t="n" s="6" r="G20">
        <v>46951000</v>
      </c>
      <c t="n" s="6" r="I20">
        <v>46951000</v>
      </c>
      <c t="n" s="7" r="J20">
        <v>0</v>
      </c>
    </row>
    <row spans="1:14" r="21">
      <c t="s" s="4" r="A21">
        <v>335</v>
      </c>
      <c t="n" s="7" r="B21">
        <v>61700000</v>
      </c>
    </row>
    <row spans="1:14" r="22">
      <c t="s" s="4" r="A22">
        <v>336</v>
      </c>
      <c t="s" s="4" r="E22">
        <v>309</v>
      </c>
    </row>
    <row spans="1:14" r="23">
      <c t="s" s="4" r="A23">
        <v>337</v>
      </c>
    </row>
    <row spans="1:14" r="24">
      <c t="s" s="3" r="A24">
        <v>324</v>
      </c>
    </row>
    <row spans="1:14" r="25">
      <c t="s" s="4" r="A25">
        <v>338</v>
      </c>
      <c t="n" s="7" r="C25">
        <v>31500000</v>
      </c>
    </row>
    <row spans="1:14" r="26">
      <c t="s" s="4" r="A26">
        <v>328</v>
      </c>
      <c t="n" s="6" r="C26">
        <v>6500000</v>
      </c>
    </row>
    <row spans="1:14" r="27">
      <c t="s" s="4" r="A27">
        <v>339</v>
      </c>
      <c t="s" s="4" r="C27">
        <v>340</v>
      </c>
    </row>
    <row spans="1:14" r="28">
      <c t="s" s="4" r="A28">
        <v>281</v>
      </c>
    </row>
    <row spans="1:14" r="29">
      <c t="s" s="3" r="A29">
        <v>324</v>
      </c>
    </row>
    <row spans="1:14" r="30">
      <c t="s" s="4" r="A30">
        <v>334</v>
      </c>
      <c t="n" s="7" r="K30">
        <v>600000</v>
      </c>
    </row>
    <row spans="1:14" r="31">
      <c t="s" s="4" r="A31">
        <v>336</v>
      </c>
      <c t="s" s="4" r="D31">
        <v>284</v>
      </c>
    </row>
    <row spans="1:14" r="32">
      <c t="s" s="4" r="A32">
        <v>341</v>
      </c>
      <c t="n" s="7" r="D32">
        <v>-200000</v>
      </c>
    </row>
    <row spans="1:14" r="33">
      <c t="s" s="4" r="A33">
        <v>342</v>
      </c>
    </row>
    <row spans="1:14" r="34">
      <c t="s" s="3" r="A34">
        <v>324</v>
      </c>
    </row>
    <row spans="1:14" r="35">
      <c t="s" s="4" r="A35">
        <v>325</v>
      </c>
      <c t="n" s="6" r="I35">
        <v>150000000</v>
      </c>
    </row>
    <row spans="1:14" r="36">
      <c t="s" s="4" r="A36">
        <v>270</v>
      </c>
      <c t="n" s="7" r="N36">
        <v>240000000</v>
      </c>
    </row>
    <row spans="1:14" r="37">
      <c t="s" s="4" r="A37">
        <v>343</v>
      </c>
    </row>
    <row spans="1:14" r="38">
      <c t="s" s="3" r="A38">
        <v>324</v>
      </c>
    </row>
    <row spans="1:14" r="39">
      <c t="s" s="4" r="A39">
        <v>344</v>
      </c>
      <c t="n" s="6" r="I39">
        <v>150000000</v>
      </c>
    </row>
    <row spans="1:14" r="40">
      <c t="s" s="4" r="A40">
        <v>345</v>
      </c>
    </row>
    <row spans="1:14" r="41">
      <c t="s" s="3" r="A41">
        <v>324</v>
      </c>
    </row>
    <row spans="1:14" r="42">
      <c t="s" s="4" r="A42">
        <v>346</v>
      </c>
      <c t="n" s="6" r="D42">
        <v>76600000</v>
      </c>
      <c t="n" s="6" r="G42">
        <v>76600000</v>
      </c>
      <c t="n" s="6" r="I42">
        <v>76600000</v>
      </c>
    </row>
    <row spans="1:14" r="43">
      <c t="s" s="4" r="A43">
        <v>347</v>
      </c>
      <c t="n" s="6" r="D43">
        <v>1600000</v>
      </c>
      <c t="n" s="6" r="G43">
        <v>1600000</v>
      </c>
      <c t="n" s="6" r="I43">
        <v>1600000</v>
      </c>
    </row>
    <row spans="1:14" r="44">
      <c t="s" s="4" r="A44">
        <v>348</v>
      </c>
      <c t="n" s="7" r="D44">
        <v>200000</v>
      </c>
      <c t="n" s="7" r="G44">
        <v>200000</v>
      </c>
      <c t="n" s="7" r="I44">
        <v>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49</v>
      </c>
      <c t="s" s="2" r="C1">
        <v>63</v>
      </c>
      <c t="s" s="2" r="E1">
        <v>1</v>
      </c>
    </row>
    <row spans="1:6" r="2">
      <c t="s" s="2" r="C2">
        <v>2</v>
      </c>
      <c t="s" s="2" r="D2">
        <v>64</v>
      </c>
      <c t="s" s="2" r="E2">
        <v>2</v>
      </c>
      <c t="s" s="2" r="F2">
        <v>64</v>
      </c>
    </row>
    <row spans="1:6" r="3">
      <c t="s" s="3" r="A3">
        <v>350</v>
      </c>
    </row>
    <row spans="1:6" r="4">
      <c t="s" s="4" r="A4">
        <v>133</v>
      </c>
      <c t="n" s="7" r="C4">
        <v>13568</v>
      </c>
      <c t="n" s="7" r="D4">
        <v>-582313</v>
      </c>
      <c t="n" s="7" r="E4">
        <v>-138421</v>
      </c>
      <c t="n" s="7" r="F4">
        <v>-588377</v>
      </c>
    </row>
    <row spans="1:6" r="5">
      <c t="s" s="4" r="A5">
        <v>86</v>
      </c>
      <c t="n" s="6" r="D5">
        <v>-1009</v>
      </c>
      <c t="n" s="6" r="E5">
        <v>-339</v>
      </c>
      <c t="n" s="6" r="F5">
        <v>-2346</v>
      </c>
    </row>
    <row spans="1:6" r="6">
      <c t="s" s="4" r="A6">
        <v>87</v>
      </c>
      <c t="n" s="6" r="C6">
        <v>23619</v>
      </c>
      <c t="n" s="6" r="D6">
        <v>439969</v>
      </c>
      <c t="n" s="6" r="E6">
        <v>132916</v>
      </c>
      <c t="n" s="6" r="F6">
        <v>420411</v>
      </c>
    </row>
    <row spans="1:6" r="7">
      <c t="s" s="4" r="A7">
        <v>351</v>
      </c>
      <c t="n" s="6" r="F7">
        <v>10475</v>
      </c>
    </row>
    <row spans="1:6" r="8">
      <c t="s" s="4" r="A8">
        <v>352</v>
      </c>
      <c t="n" s="6" r="C8">
        <v>37187</v>
      </c>
      <c t="n" s="6" r="D8">
        <v>-143353</v>
      </c>
      <c t="n" s="6" r="E8">
        <v>-5844</v>
      </c>
      <c t="n" s="6" r="F8">
        <v>-159837</v>
      </c>
    </row>
    <row spans="1:6" r="9">
      <c t="s" s="4" r="A9">
        <v>353</v>
      </c>
      <c t="s" s="4" r="B9">
        <v>354</v>
      </c>
      <c t="n" s="6" r="C9">
        <v>-496</v>
      </c>
    </row>
    <row spans="1:6" r="10">
      <c t="s" s="4" r="A10">
        <v>355</v>
      </c>
      <c t="s" s="4" r="B10">
        <v>354</v>
      </c>
      <c t="n" s="7" r="C10">
        <v>36691</v>
      </c>
      <c t="n" s="7" r="D10">
        <v>-143353</v>
      </c>
      <c t="n" s="7" r="E10">
        <v>-5844</v>
      </c>
      <c t="n" s="7" r="F10">
        <v>-159837</v>
      </c>
    </row>
    <row spans="1:6" r="11">
      <c t="s" s="4" r="A11">
        <v>356</v>
      </c>
      <c t="n" s="6" r="D11">
        <v>69000</v>
      </c>
      <c t="n" s="6" r="E11">
        <v>322000</v>
      </c>
      <c t="n" s="6" r="F11">
        <v>68000</v>
      </c>
    </row>
    <row spans="1:6" r="12">
      <c t="s" s="4" r="A12">
        <v>357</v>
      </c>
    </row>
    <row spans="1:6" r="13">
      <c t="s" s="3" r="A13">
        <v>350</v>
      </c>
    </row>
    <row spans="1:6" r="14">
      <c t="s" s="4" r="A14">
        <v>86</v>
      </c>
      <c t="n" s="7" r="D14">
        <v>-1009</v>
      </c>
      <c t="n" s="7" r="E14">
        <v>-339</v>
      </c>
      <c t="n" s="7" r="F14">
        <v>-2346</v>
      </c>
    </row>
    <row spans="1:6" r="15">
      <c t="n" r="A15"/>
    </row>
    <row spans="1:6" r="16">
      <c t="s" s="4" r="A16">
        <v>354</v>
      </c>
      <c t="s" s="4" r="B16">
        <v>358</v>
      </c>
    </row>
  </sheetData>
  <mergeCells count="5">
    <mergeCell ref="A1:B2"/>
    <mergeCell ref="C1:D1"/>
    <mergeCell ref="E1:F1"/>
    <mergeCell ref="A15:E15"/>
    <mergeCell ref="B16:E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9</v>
      </c>
      <c t="s" s="2" r="C1">
        <v>63</v>
      </c>
      <c t="s" s="2" r="E1">
        <v>1</v>
      </c>
    </row>
    <row spans="1:6" r="2">
      <c t="s" s="2" r="C2">
        <v>2</v>
      </c>
      <c t="s" s="2" r="D2">
        <v>64</v>
      </c>
      <c t="s" s="2" r="E2">
        <v>2</v>
      </c>
      <c t="s" s="2" r="F2">
        <v>64</v>
      </c>
    </row>
    <row spans="1:6" r="3">
      <c t="s" s="3" r="A3">
        <v>179</v>
      </c>
    </row>
    <row spans="1:6" r="4">
      <c t="s" s="4" r="A4">
        <v>360</v>
      </c>
      <c t="n" s="6" r="C4">
        <v>26038000</v>
      </c>
      <c t="n" s="6" r="D4">
        <v>26011000</v>
      </c>
      <c t="n" s="6" r="E4">
        <v>26032000</v>
      </c>
      <c t="n" s="6" r="F4">
        <v>26011000</v>
      </c>
    </row>
    <row spans="1:6" r="5">
      <c t="s" s="4" r="A5">
        <v>361</v>
      </c>
      <c t="s" s="4" r="B5">
        <v>354</v>
      </c>
      <c t="n" s="6" r="C5">
        <v>2490000</v>
      </c>
    </row>
    <row spans="1:6" r="6">
      <c t="s" s="4" r="A6">
        <v>362</v>
      </c>
      <c t="s" s="4" r="B6">
        <v>363</v>
      </c>
      <c t="n" s="6" r="C6">
        <v>8300000</v>
      </c>
    </row>
    <row spans="1:6" r="7">
      <c t="s" s="4" r="A7">
        <v>364</v>
      </c>
      <c t="n" s="6" r="C7">
        <v>36828000</v>
      </c>
      <c t="n" s="6" r="D7">
        <v>26011000</v>
      </c>
      <c t="n" s="6" r="E7">
        <v>26032000</v>
      </c>
      <c t="n" s="6" r="F7">
        <v>26011000</v>
      </c>
    </row>
    <row spans="1:6" r="8">
      <c t="s" s="4" r="A8">
        <v>365</v>
      </c>
      <c t="n" s="6" r="D8">
        <v>2737000</v>
      </c>
      <c t="n" s="6" r="E8">
        <v>2623000</v>
      </c>
      <c t="n" s="6" r="F8">
        <v>1492000</v>
      </c>
    </row>
    <row spans="1:6" r="9">
      <c t="n" r="A9"/>
    </row>
    <row spans="1:6" r="10">
      <c t="s" s="4" r="A10">
        <v>354</v>
      </c>
      <c t="s" s="4" r="B10">
        <v>366</v>
      </c>
    </row>
    <row spans="1:6" r="11">
      <c t="s" s="4" r="A11">
        <v>363</v>
      </c>
      <c t="s" s="4" r="B11">
        <v>367</v>
      </c>
    </row>
  </sheetData>
  <mergeCells count="6">
    <mergeCell ref="A1:B2"/>
    <mergeCell ref="C1:D1"/>
    <mergeCell ref="E1:F1"/>
    <mergeCell ref="A9:E9"/>
    <mergeCell ref="B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1045</v>
      </c>
      <c t="n" s="7" r="C4">
        <v>94612</v>
      </c>
      <c t="n" s="7" r="D4">
        <v>127420</v>
      </c>
      <c t="n" s="7" r="E4">
        <v>300249</v>
      </c>
    </row>
    <row spans="1:5" r="5">
      <c t="s" s="4" r="A5">
        <v>67</v>
      </c>
      <c t="n" s="6" r="B5">
        <v>9727</v>
      </c>
      <c t="n" s="6" r="C5">
        <v>23054</v>
      </c>
      <c t="n" s="6" r="D5">
        <v>10501</v>
      </c>
      <c t="n" s="6" r="E5">
        <v>63665</v>
      </c>
    </row>
    <row spans="1:5" r="6">
      <c t="s" s="4" r="A6">
        <v>68</v>
      </c>
      <c t="n" s="6" r="B6">
        <v>543</v>
      </c>
      <c t="n" s="6" r="C6">
        <v>1685</v>
      </c>
      <c t="n" s="6" r="D6">
        <v>3638</v>
      </c>
      <c t="n" s="6" r="E6">
        <v>6046</v>
      </c>
    </row>
    <row spans="1:5" r="7">
      <c t="s" s="4" r="A7">
        <v>69</v>
      </c>
      <c t="n" s="6" r="B7">
        <v>140</v>
      </c>
      <c t="n" s="6" r="C7">
        <v>5495</v>
      </c>
      <c t="n" s="6" r="D7">
        <v>1090</v>
      </c>
      <c t="n" s="6" r="E7">
        <v>7301</v>
      </c>
    </row>
    <row spans="1:5" r="8">
      <c t="s" s="4" r="A8">
        <v>70</v>
      </c>
      <c t="n" s="6" r="B8">
        <v>1158</v>
      </c>
      <c t="n" s="6" r="C8">
        <v>5842</v>
      </c>
      <c t="n" s="6" r="D8">
        <v>9780</v>
      </c>
      <c t="n" s="6" r="E8">
        <v>18568</v>
      </c>
    </row>
    <row spans="1:5" r="9">
      <c t="s" s="4" r="A9">
        <v>71</v>
      </c>
      <c t="n" s="6" r="B9">
        <v>9449</v>
      </c>
      <c t="n" s="6" r="C9">
        <v>131777</v>
      </c>
      <c t="n" s="6" r="D9">
        <v>-18188</v>
      </c>
      <c t="n" s="6" r="E9">
        <v>210466</v>
      </c>
    </row>
    <row spans="1:5" r="10">
      <c t="s" s="4" r="A10">
        <v>72</v>
      </c>
      <c t="n" s="6" r="B10">
        <v>175</v>
      </c>
      <c t="n" s="6" r="C10">
        <v>369</v>
      </c>
      <c t="n" s="6" r="D10">
        <v>1045</v>
      </c>
      <c t="n" s="6" r="E10">
        <v>585</v>
      </c>
    </row>
    <row spans="1:5" r="11">
      <c t="s" s="4" r="A11">
        <v>73</v>
      </c>
      <c t="n" s="6" r="B11">
        <v>42237</v>
      </c>
      <c t="n" s="6" r="C11">
        <v>262834</v>
      </c>
      <c t="n" s="6" r="D11">
        <v>135286</v>
      </c>
      <c t="n" s="6" r="E11">
        <v>606880</v>
      </c>
    </row>
    <row spans="1:5" r="12">
      <c t="s" s="3" r="A12">
        <v>74</v>
      </c>
    </row>
    <row spans="1:5" r="13">
      <c t="s" s="4" r="A13">
        <v>66</v>
      </c>
      <c t="n" s="6" r="B13">
        <v>9228</v>
      </c>
      <c t="n" s="6" r="C13">
        <v>42300</v>
      </c>
      <c t="n" s="6" r="D13">
        <v>77454</v>
      </c>
      <c t="n" s="6" r="E13">
        <v>131908</v>
      </c>
    </row>
    <row spans="1:5" r="14">
      <c t="s" s="4" r="A14">
        <v>67</v>
      </c>
      <c t="n" s="6" r="B14">
        <v>8458</v>
      </c>
      <c t="n" s="6" r="C14">
        <v>20046</v>
      </c>
      <c t="n" s="6" r="D14">
        <v>9131</v>
      </c>
      <c t="n" s="6" r="E14">
        <v>55361</v>
      </c>
    </row>
    <row spans="1:5" r="15">
      <c t="s" s="4" r="A15">
        <v>68</v>
      </c>
      <c t="n" s="6" r="B15">
        <v>642</v>
      </c>
      <c t="n" s="6" r="C15">
        <v>2473</v>
      </c>
      <c t="n" s="6" r="D15">
        <v>5112</v>
      </c>
      <c t="n" s="6" r="E15">
        <v>7406</v>
      </c>
    </row>
    <row spans="1:5" r="16">
      <c t="s" s="4" r="A16">
        <v>70</v>
      </c>
      <c t="n" s="6" r="B16">
        <v>436</v>
      </c>
      <c t="n" s="6" r="C16">
        <v>2398</v>
      </c>
      <c t="n" s="6" r="D16">
        <v>4088</v>
      </c>
      <c t="n" s="6" r="E16">
        <v>6735</v>
      </c>
    </row>
    <row spans="1:5" r="17">
      <c t="s" s="4" r="A17">
        <v>75</v>
      </c>
      <c t="n" s="6" r="B17">
        <v>3864</v>
      </c>
      <c t="n" s="6" r="C17">
        <v>21718</v>
      </c>
      <c t="n" s="6" r="D17">
        <v>53779</v>
      </c>
      <c t="n" s="6" r="E17">
        <v>82037</v>
      </c>
    </row>
    <row spans="1:5" r="18">
      <c t="s" s="4" r="A18">
        <v>76</v>
      </c>
      <c t="n" s="6" r="B18">
        <v>12358</v>
      </c>
      <c t="n" s="6" r="C18">
        <v>43311</v>
      </c>
      <c t="n" s="6" r="D18">
        <v>78937</v>
      </c>
      <c t="n" s="6" r="E18">
        <v>131043</v>
      </c>
    </row>
    <row spans="1:5" r="19">
      <c t="s" s="4" r="A19">
        <v>77</v>
      </c>
      <c t="n" s="6" r="C19">
        <v>679537</v>
      </c>
      <c t="n" s="6" r="E19">
        <v>679537</v>
      </c>
    </row>
    <row spans="1:5" r="20">
      <c t="s" s="4" r="A20">
        <v>78</v>
      </c>
      <c t="n" s="6" r="B20">
        <v>34986</v>
      </c>
      <c t="n" s="6" r="C20">
        <v>811783</v>
      </c>
      <c t="n" s="6" r="D20">
        <v>228501</v>
      </c>
      <c t="n" s="6" r="E20">
        <v>1094027</v>
      </c>
    </row>
    <row spans="1:5" r="21">
      <c t="s" s="4" r="A21">
        <v>79</v>
      </c>
      <c t="n" s="6" r="B21">
        <v>7251</v>
      </c>
      <c t="n" s="6" r="C21">
        <v>-548949</v>
      </c>
      <c t="n" s="6" r="D21">
        <v>-93215</v>
      </c>
      <c t="n" s="6" r="E21">
        <v>-487147</v>
      </c>
    </row>
    <row spans="1:5" r="22">
      <c t="s" s="4" r="A22">
        <v>80</v>
      </c>
      <c t="n" s="6" r="B22">
        <v>24</v>
      </c>
      <c t="n" s="6" r="C22">
        <v>-362</v>
      </c>
      <c t="n" s="6" r="D22">
        <v>-469</v>
      </c>
      <c t="n" s="6" r="E22">
        <v>-276</v>
      </c>
    </row>
    <row spans="1:5" r="23">
      <c t="s" s="4" r="A23">
        <v>81</v>
      </c>
      <c t="n" s="6" r="B23">
        <v>-13712</v>
      </c>
      <c t="n" s="6" r="C23">
        <v>-28276</v>
      </c>
      <c t="n" s="6" r="D23">
        <v>-79004</v>
      </c>
      <c t="n" s="6" r="E23">
        <v>-96228</v>
      </c>
    </row>
    <row spans="1:5" r="24">
      <c t="s" s="4" r="A24">
        <v>82</v>
      </c>
      <c t="n" s="6" r="C24">
        <v>-4726</v>
      </c>
      <c t="n" s="6" r="D24">
        <v>20418</v>
      </c>
      <c t="n" s="6" r="E24">
        <v>-4726</v>
      </c>
    </row>
    <row spans="1:5" r="25">
      <c t="s" s="4" r="A25">
        <v>83</v>
      </c>
      <c t="n" s="6" r="B25">
        <v>-21649</v>
      </c>
      <c t="n" s="6" r="D25">
        <v>-21649</v>
      </c>
    </row>
    <row spans="1:5" r="26">
      <c t="s" s="4" r="A26">
        <v>84</v>
      </c>
      <c t="n" s="6" r="B26">
        <v>-5297</v>
      </c>
      <c t="n" s="6" r="C26">
        <v>0</v>
      </c>
      <c t="n" s="6" r="D26">
        <v>-11453</v>
      </c>
      <c t="n" s="6" r="E26">
        <v>0</v>
      </c>
    </row>
    <row spans="1:5" r="27">
      <c t="s" s="4" r="A27">
        <v>85</v>
      </c>
      <c t="n" s="6" r="B27">
        <v>13568</v>
      </c>
      <c t="n" s="6" r="C27">
        <v>-582313</v>
      </c>
      <c t="n" s="6" r="D27">
        <v>-138421</v>
      </c>
      <c t="n" s="6" r="E27">
        <v>-588377</v>
      </c>
    </row>
    <row spans="1:5" r="28">
      <c t="s" s="4" r="A28">
        <v>86</v>
      </c>
      <c t="n" s="6" r="C28">
        <v>-1009</v>
      </c>
      <c t="n" s="6" r="D28">
        <v>-339</v>
      </c>
      <c t="n" s="6" r="E28">
        <v>-2346</v>
      </c>
    </row>
    <row spans="1:5" r="29">
      <c t="s" s="4" r="A29">
        <v>87</v>
      </c>
      <c t="n" s="6" r="B29">
        <v>23619</v>
      </c>
      <c t="n" s="6" r="C29">
        <v>439969</v>
      </c>
      <c t="n" s="6" r="D29">
        <v>132916</v>
      </c>
      <c t="n" s="6" r="E29">
        <v>420411</v>
      </c>
    </row>
    <row spans="1:5" r="30">
      <c t="s" s="4" r="A30">
        <v>88</v>
      </c>
      <c t="n" s="6" r="B30">
        <v>37187</v>
      </c>
      <c t="n" s="6" r="C30">
        <v>-143353</v>
      </c>
      <c t="n" s="6" r="D30">
        <v>-5844</v>
      </c>
      <c t="n" s="6" r="E30">
        <v>-170312</v>
      </c>
    </row>
    <row spans="1:5" r="31">
      <c t="s" s="3" r="A31">
        <v>89</v>
      </c>
    </row>
    <row spans="1:5" r="32">
      <c t="s" s="4" r="A32">
        <v>90</v>
      </c>
      <c t="n" s="6" r="E32">
        <v>-10475</v>
      </c>
    </row>
    <row spans="1:5" r="33">
      <c t="s" s="4" r="A33">
        <v>91</v>
      </c>
      <c t="n" s="6" r="B33">
        <v>37187</v>
      </c>
      <c t="n" s="6" r="C33">
        <v>-143353</v>
      </c>
      <c t="n" s="6" r="D33">
        <v>-5844</v>
      </c>
      <c t="n" s="6" r="E33">
        <v>-159837</v>
      </c>
    </row>
    <row spans="1:5" r="34">
      <c t="s" s="4" r="A34">
        <v>88</v>
      </c>
      <c t="n" s="7" r="B34">
        <v>37187</v>
      </c>
      <c t="n" s="7" r="C34">
        <v>-143353</v>
      </c>
      <c t="n" s="7" r="D34">
        <v>-5844</v>
      </c>
      <c t="n" s="7" r="E34">
        <v>-170312</v>
      </c>
    </row>
    <row spans="1:5" r="35">
      <c t="s" s="3" r="A35">
        <v>92</v>
      </c>
    </row>
    <row spans="1:5" r="36">
      <c t="s" s="4" r="A36">
        <v>93</v>
      </c>
      <c t="n" s="8" r="B36">
        <v>1.41</v>
      </c>
      <c t="n" s="8" r="C36">
        <v>-5.51</v>
      </c>
      <c t="n" s="8" r="D36">
        <v>-0.22</v>
      </c>
      <c t="n" s="8" r="E36">
        <v>-6.15</v>
      </c>
    </row>
    <row spans="1:5" r="37">
      <c t="s" s="4" r="A37">
        <v>94</v>
      </c>
      <c t="n" s="7" r="B37">
        <v>1</v>
      </c>
      <c t="n" s="8" r="C37">
        <v>-5.51</v>
      </c>
      <c t="n" s="8" r="D37">
        <v>-0.22</v>
      </c>
      <c t="n" s="8" r="E37">
        <v>-6.15</v>
      </c>
    </row>
    <row spans="1:5" r="38">
      <c t="s" s="3" r="A38">
        <v>95</v>
      </c>
    </row>
    <row spans="1:5" r="39">
      <c t="s" s="4" r="A39">
        <v>93</v>
      </c>
      <c t="n" s="6" r="B39">
        <v>26038</v>
      </c>
      <c t="n" s="6" r="C39">
        <v>26011</v>
      </c>
      <c t="n" s="6" r="D39">
        <v>26032</v>
      </c>
      <c t="n" s="6" r="E39">
        <v>26011</v>
      </c>
    </row>
    <row spans="1:5" r="40">
      <c t="s" s="4" r="A40">
        <v>94</v>
      </c>
      <c t="n" s="6" r="B40">
        <v>36828</v>
      </c>
      <c t="n" s="6" r="C40">
        <v>26011</v>
      </c>
      <c t="n" s="6" r="D40">
        <v>26032</v>
      </c>
      <c t="n" s="6" r="E40">
        <v>26011</v>
      </c>
    </row>
    <row spans="1:5" r="41">
      <c t="s" s="4" r="A41">
        <v>96</v>
      </c>
    </row>
    <row spans="1:5" r="42">
      <c t="s" s="3" r="A42">
        <v>74</v>
      </c>
    </row>
    <row spans="1:5" r="43">
      <c t="s" s="4" r="A43">
        <v>97</v>
      </c>
      <c t="n" s="7" r="B43">
        <v>46951</v>
      </c>
      <c t="n" s="7" r="D43">
        <v>46951</v>
      </c>
      <c t="n" s="7" r="E43">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182</v>
      </c>
    </row>
    <row spans="1:3" r="3">
      <c t="s" s="4" r="A3">
        <v>369</v>
      </c>
      <c t="n" s="7" r="B3">
        <v>149409</v>
      </c>
      <c t="n" s="7" r="C3">
        <v>3733614</v>
      </c>
    </row>
    <row spans="1:3" r="4">
      <c t="s" s="4" r="A4">
        <v>370</v>
      </c>
      <c t="n" s="6" r="C4">
        <v>213047</v>
      </c>
    </row>
    <row spans="1:3" r="5">
      <c t="s" s="4" r="A5">
        <v>371</v>
      </c>
      <c t="n" s="6" r="B5">
        <v>3189</v>
      </c>
      <c t="n" s="6" r="C5">
        <v>133686</v>
      </c>
    </row>
    <row spans="1:3" r="6">
      <c t="s" s="4" r="A6">
        <v>372</v>
      </c>
      <c t="n" s="6" r="B6">
        <v>152598</v>
      </c>
      <c t="n" s="6" r="C6">
        <v>4080347</v>
      </c>
    </row>
    <row spans="1:3" r="7">
      <c t="s" s="4" r="A7">
        <v>373</v>
      </c>
      <c t="n" s="6" r="B7">
        <v>-36897</v>
      </c>
      <c t="n" s="6" r="C7">
        <v>-2763450</v>
      </c>
    </row>
    <row spans="1:3" r="8">
      <c t="s" s="4" r="A8">
        <v>374</v>
      </c>
      <c t="n" s="7" r="B8">
        <v>115701</v>
      </c>
      <c t="n" s="7" r="C8">
        <v>13168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75</v>
      </c>
      <c t="s" s="2" r="B1">
        <v>63</v>
      </c>
      <c t="s" s="2" r="D1">
        <v>1</v>
      </c>
    </row>
    <row spans="1:5" r="2">
      <c t="s" s="2" r="B2">
        <v>2</v>
      </c>
      <c t="s" s="2" r="C2">
        <v>64</v>
      </c>
      <c t="s" s="2" r="D2">
        <v>2</v>
      </c>
      <c t="s" s="2" r="E2">
        <v>64</v>
      </c>
    </row>
    <row spans="1:5" r="3">
      <c t="s" s="3" r="A3">
        <v>376</v>
      </c>
    </row>
    <row spans="1:5" r="4">
      <c t="s" s="4" r="A4">
        <v>377</v>
      </c>
      <c t="n" s="10" r="D4">
        <v>20.6</v>
      </c>
      <c t="n" s="7" r="E4">
        <v>12</v>
      </c>
    </row>
    <row spans="1:5" r="5">
      <c t="s" s="4" r="A5">
        <v>96</v>
      </c>
    </row>
    <row spans="1:5" r="6">
      <c t="s" s="3" r="A6">
        <v>376</v>
      </c>
    </row>
    <row spans="1:5" r="7">
      <c t="s" s="4" r="A7">
        <v>378</v>
      </c>
      <c t="s" s="4" r="B7">
        <v>379</v>
      </c>
      <c t="s" s="4" r="C7">
        <v>380</v>
      </c>
      <c t="s" s="4" r="D7">
        <v>381</v>
      </c>
      <c t="s" s="4" r="E7">
        <v>382</v>
      </c>
    </row>
    <row spans="1:5" r="8">
      <c t="s" s="4" r="A8">
        <v>383</v>
      </c>
      <c t="n" s="10" r="B8">
        <v>0.6</v>
      </c>
      <c t="n" s="7" r="C8">
        <v>4</v>
      </c>
      <c t="n" s="10" r="D8">
        <v>5.4</v>
      </c>
      <c t="n" s="7" r="E8">
        <v>12</v>
      </c>
    </row>
    <row spans="1:5" r="9">
      <c t="s" s="4" r="A9">
        <v>384</v>
      </c>
      <c t="n" s="11" r="C9">
        <v>0.1</v>
      </c>
      <c t="n" s="11" r="E9">
        <v>0.5</v>
      </c>
    </row>
    <row spans="1:5" r="10">
      <c t="s" s="4" r="A10">
        <v>385</v>
      </c>
    </row>
    <row spans="1:5" r="11">
      <c t="s" s="3" r="A11">
        <v>376</v>
      </c>
    </row>
    <row spans="1:5" r="12">
      <c t="s" s="4" r="A12">
        <v>386</v>
      </c>
      <c t="n" s="10" r="B12">
        <v>0.6</v>
      </c>
      <c t="n" s="10" r="C12">
        <v>1.6</v>
      </c>
      <c t="n" s="7" r="D12">
        <v>4</v>
      </c>
      <c t="n" s="10" r="E12">
        <v>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87</v>
      </c>
      <c t="s" s="2" r="B1">
        <v>2</v>
      </c>
      <c t="s" s="2" r="C1">
        <v>259</v>
      </c>
      <c t="s" s="2" r="D1">
        <v>25</v>
      </c>
    </row>
    <row spans="1:4" r="2">
      <c t="s" s="3" r="A2">
        <v>388</v>
      </c>
    </row>
    <row spans="1:4" r="3">
      <c t="s" s="4" r="A3">
        <v>389</v>
      </c>
      <c t="n" s="7" r="B3">
        <v>76583</v>
      </c>
      <c t="n" s="7" r="D3">
        <v>1572314</v>
      </c>
    </row>
    <row spans="1:4" r="4">
      <c t="s" s="4" r="A4">
        <v>390</v>
      </c>
      <c t="n" s="6" r="B4">
        <v>-76583</v>
      </c>
      <c t="n" s="6" r="D4">
        <v>-4250</v>
      </c>
    </row>
    <row spans="1:4" r="5">
      <c t="s" s="4" r="A5">
        <v>391</v>
      </c>
      <c t="n" s="6" r="D5">
        <v>1568064</v>
      </c>
    </row>
    <row spans="1:4" r="6">
      <c t="s" s="4" r="A6">
        <v>392</v>
      </c>
    </row>
    <row spans="1:4" r="7">
      <c t="s" s="3" r="A7">
        <v>388</v>
      </c>
    </row>
    <row spans="1:4" r="8">
      <c t="s" s="4" r="A8">
        <v>348</v>
      </c>
      <c t="n" s="6" r="B8">
        <v>-247</v>
      </c>
      <c t="n" s="6" r="D8">
        <v>-3813</v>
      </c>
    </row>
    <row spans="1:4" r="9">
      <c t="s" s="4" r="A9">
        <v>169</v>
      </c>
    </row>
    <row spans="1:4" r="10">
      <c t="s" s="3" r="A10">
        <v>388</v>
      </c>
    </row>
    <row spans="1:4" r="11">
      <c t="s" s="4" r="A11">
        <v>393</v>
      </c>
      <c t="n" s="7" r="B11">
        <v>76830</v>
      </c>
      <c t="n" s="6" r="D11">
        <v>72700</v>
      </c>
    </row>
    <row spans="1:4" r="12">
      <c t="s" s="4" r="A12">
        <v>96</v>
      </c>
    </row>
    <row spans="1:4" r="13">
      <c t="s" s="3" r="A13">
        <v>388</v>
      </c>
    </row>
    <row spans="1:4" r="14">
      <c t="s" s="4" r="A14">
        <v>348</v>
      </c>
      <c t="n" s="6" r="D14">
        <v>-31055</v>
      </c>
    </row>
    <row spans="1:4" r="15">
      <c t="s" s="4" r="A15">
        <v>394</v>
      </c>
    </row>
    <row spans="1:4" r="16">
      <c t="s" s="3" r="A16">
        <v>388</v>
      </c>
    </row>
    <row spans="1:4" r="17">
      <c t="s" s="4" r="A17">
        <v>395</v>
      </c>
      <c t="n" s="6" r="D17">
        <v>592000</v>
      </c>
    </row>
    <row spans="1:4" r="18">
      <c t="s" s="4" r="A18">
        <v>396</v>
      </c>
    </row>
    <row spans="1:4" r="19">
      <c t="s" s="3" r="A19">
        <v>388</v>
      </c>
    </row>
    <row spans="1:4" r="20">
      <c t="s" s="4" r="A20">
        <v>393</v>
      </c>
      <c t="n" s="6" r="D20">
        <v>243783</v>
      </c>
    </row>
    <row spans="1:4" r="21">
      <c t="s" s="4" r="A21">
        <v>312</v>
      </c>
    </row>
    <row spans="1:4" r="22">
      <c t="s" s="3" r="A22">
        <v>388</v>
      </c>
    </row>
    <row spans="1:4" r="23">
      <c t="s" s="4" r="A23">
        <v>286</v>
      </c>
      <c t="n" s="7" r="D23">
        <v>374619</v>
      </c>
    </row>
    <row spans="1:4" r="24">
      <c t="s" s="4" r="A24">
        <v>397</v>
      </c>
      <c t="s" s="4" r="B24">
        <v>314</v>
      </c>
      <c t="s" s="4" r="C24">
        <v>314</v>
      </c>
      <c t="s" s="4" r="D24">
        <v>314</v>
      </c>
    </row>
    <row spans="1:4" r="25">
      <c t="s" s="4" r="A25">
        <v>315</v>
      </c>
    </row>
    <row spans="1:4" r="26">
      <c t="s" s="3" r="A26">
        <v>388</v>
      </c>
    </row>
    <row spans="1:4" r="27">
      <c t="s" s="4" r="A27">
        <v>286</v>
      </c>
      <c t="n" s="7" r="D27">
        <v>324080</v>
      </c>
    </row>
    <row spans="1:4" r="28">
      <c t="s" s="4" r="A28">
        <v>397</v>
      </c>
      <c t="s" s="4" r="B28">
        <v>316</v>
      </c>
      <c t="s" s="4" r="C28">
        <v>316</v>
      </c>
      <c t="s" s="4" r="D28">
        <v>3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5</v>
      </c>
    </row>
    <row spans="1:3" r="2">
      <c t="s" s="3" r="A2">
        <v>388</v>
      </c>
    </row>
    <row spans="1:3" r="3">
      <c t="s" s="4" r="A3">
        <v>36</v>
      </c>
      <c t="n" s="7" r="B3">
        <v>23766</v>
      </c>
      <c t="n" s="7" r="C3">
        <v>54112</v>
      </c>
    </row>
    <row spans="1:3" r="4">
      <c t="s" s="4" r="A4">
        <v>48</v>
      </c>
      <c t="n" s="6" r="C4">
        <v>1568064</v>
      </c>
    </row>
    <row spans="1:3" r="5">
      <c t="s" s="4" r="A5">
        <v>399</v>
      </c>
    </row>
    <row spans="1:3" r="6">
      <c t="s" s="3" r="A6">
        <v>388</v>
      </c>
    </row>
    <row spans="1:3" r="7">
      <c t="s" s="4" r="A7">
        <v>36</v>
      </c>
      <c t="n" s="6" r="C7">
        <v>88980</v>
      </c>
    </row>
    <row spans="1:3" r="8">
      <c t="s" s="4" r="A8">
        <v>48</v>
      </c>
      <c t="n" s="6" r="C8">
        <v>1602932</v>
      </c>
    </row>
    <row spans="1:3" r="9">
      <c t="s" s="4" r="A9">
        <v>400</v>
      </c>
    </row>
    <row spans="1:3" r="10">
      <c t="s" s="3" r="A10">
        <v>388</v>
      </c>
    </row>
    <row spans="1:3" r="11">
      <c t="s" s="4" r="A11">
        <v>36</v>
      </c>
      <c t="n" s="6" r="C11">
        <v>-34868</v>
      </c>
    </row>
    <row spans="1:3" r="12">
      <c t="s" s="4" r="A12">
        <v>48</v>
      </c>
      <c t="n" s="7" r="C12">
        <v>-348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401</v>
      </c>
      <c t="s" s="2" r="B1">
        <v>63</v>
      </c>
      <c t="s" s="2" r="D1">
        <v>1</v>
      </c>
    </row>
    <row spans="1:5" r="2">
      <c t="s" s="2" r="B2">
        <v>2</v>
      </c>
      <c t="s" s="2" r="C2">
        <v>64</v>
      </c>
      <c t="s" s="2" r="D2">
        <v>2</v>
      </c>
      <c t="s" s="2" r="E2">
        <v>64</v>
      </c>
    </row>
    <row spans="1:5" r="3">
      <c t="s" s="3" r="A3">
        <v>185</v>
      </c>
    </row>
    <row spans="1:5" r="4">
      <c t="s" s="4" r="A4">
        <v>402</v>
      </c>
      <c t="n" s="10" r="B4">
        <v>0.2</v>
      </c>
      <c t="n" s="7" r="C4">
        <v>42</v>
      </c>
      <c t="n" s="10" r="D4">
        <v>55.6</v>
      </c>
      <c t="n" s="10" r="E4">
        <v>9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4"/>
    <col customWidth="1" max="5" min="5" width="27"/>
  </cols>
  <sheetData>
    <row spans="1:5" r="1">
      <c t="s" s="1" r="A1">
        <v>403</v>
      </c>
      <c t="s" s="2" r="B1">
        <v>404</v>
      </c>
      <c t="s" s="2" r="C1">
        <v>405</v>
      </c>
      <c t="s" s="2" r="D1">
        <v>406</v>
      </c>
      <c t="s" s="2" r="E1">
        <v>407</v>
      </c>
    </row>
    <row spans="1:5" r="2">
      <c t="s" s="4" r="A2">
        <v>408</v>
      </c>
    </row>
    <row spans="1:5" r="3">
      <c t="s" s="3" r="A3">
        <v>388</v>
      </c>
    </row>
    <row spans="1:5" r="4">
      <c t="s" s="4" r="A4">
        <v>409</v>
      </c>
      <c t="s" s="4" r="C4">
        <v>280</v>
      </c>
    </row>
    <row spans="1:5" r="5">
      <c t="s" s="4" r="A5">
        <v>410</v>
      </c>
    </row>
    <row spans="1:5" r="6">
      <c t="s" s="3" r="A6">
        <v>388</v>
      </c>
    </row>
    <row spans="1:5" r="7">
      <c t="s" s="4" r="A7">
        <v>409</v>
      </c>
      <c t="s" s="4" r="C7">
        <v>411</v>
      </c>
    </row>
    <row spans="1:5" r="8">
      <c t="s" s="4" r="A8">
        <v>345</v>
      </c>
    </row>
    <row spans="1:5" r="9">
      <c t="s" s="3" r="A9">
        <v>388</v>
      </c>
    </row>
    <row spans="1:5" r="10">
      <c t="s" s="4" r="A10">
        <v>412</v>
      </c>
      <c t="n" s="7" r="B10">
        <v>2400000</v>
      </c>
    </row>
    <row spans="1:5" r="11">
      <c t="s" s="4" r="A11">
        <v>413</v>
      </c>
    </row>
    <row spans="1:5" r="12">
      <c t="s" s="3" r="A12">
        <v>388</v>
      </c>
    </row>
    <row spans="1:5" r="13">
      <c t="s" s="4" r="A13">
        <v>414</v>
      </c>
      <c t="n" s="6" r="B13">
        <v>75000000</v>
      </c>
    </row>
    <row spans="1:5" r="14">
      <c t="s" s="4" r="A14">
        <v>415</v>
      </c>
    </row>
    <row spans="1:5" r="15">
      <c t="s" s="3" r="A15">
        <v>388</v>
      </c>
    </row>
    <row spans="1:5" r="16">
      <c t="s" s="4" r="A16">
        <v>416</v>
      </c>
      <c t="n" s="6" r="B16">
        <v>4250000</v>
      </c>
    </row>
    <row spans="1:5" r="17">
      <c t="s" s="4" r="A17">
        <v>417</v>
      </c>
      <c t="n" s="6" r="B17">
        <v>500000</v>
      </c>
    </row>
    <row spans="1:5" r="18">
      <c t="s" s="4" r="A18">
        <v>418</v>
      </c>
    </row>
    <row spans="1:5" r="19">
      <c t="s" s="3" r="A19">
        <v>388</v>
      </c>
    </row>
    <row spans="1:5" r="20">
      <c t="s" s="4" r="A20">
        <v>393</v>
      </c>
      <c t="n" s="7" r="B20">
        <v>35000000</v>
      </c>
    </row>
    <row spans="1:5" r="21">
      <c t="s" s="4" r="A21">
        <v>419</v>
      </c>
    </row>
    <row spans="1:5" r="22">
      <c t="s" s="3" r="A22">
        <v>388</v>
      </c>
    </row>
    <row spans="1:5" r="23">
      <c t="s" s="4" r="A23">
        <v>420</v>
      </c>
      <c t="s" s="4" r="B23">
        <v>421</v>
      </c>
    </row>
    <row spans="1:5" r="24">
      <c t="s" s="4" r="A24">
        <v>422</v>
      </c>
      <c t="s" s="4" r="B24">
        <v>423</v>
      </c>
    </row>
    <row spans="1:5" r="25">
      <c t="s" s="4" r="A25">
        <v>424</v>
      </c>
      <c t="n" s="7" r="B25">
        <v>4000000</v>
      </c>
    </row>
    <row spans="1:5" r="26">
      <c t="s" s="4" r="A26">
        <v>425</v>
      </c>
      <c t="n" s="7" r="B26">
        <v>2000000</v>
      </c>
    </row>
    <row spans="1:5" r="27">
      <c t="s" s="4" r="A27">
        <v>426</v>
      </c>
      <c t="s" s="4" r="C27">
        <v>427</v>
      </c>
    </row>
    <row spans="1:5" r="28">
      <c t="s" s="4" r="A28">
        <v>428</v>
      </c>
    </row>
    <row spans="1:5" r="29">
      <c t="s" s="3" r="A29">
        <v>388</v>
      </c>
    </row>
    <row spans="1:5" r="30">
      <c t="s" s="4" r="A30">
        <v>429</v>
      </c>
      <c t="s" s="4" r="B30">
        <v>430</v>
      </c>
    </row>
    <row spans="1:5" r="31">
      <c t="s" s="4" r="A31">
        <v>431</v>
      </c>
      <c t="s" s="4" r="B31">
        <v>432</v>
      </c>
    </row>
    <row spans="1:5" r="32">
      <c t="s" s="4" r="A32">
        <v>433</v>
      </c>
    </row>
    <row spans="1:5" r="33">
      <c t="s" s="3" r="A33">
        <v>388</v>
      </c>
    </row>
    <row spans="1:5" r="34">
      <c t="s" s="4" r="A34">
        <v>429</v>
      </c>
      <c t="s" s="4" r="B34">
        <v>434</v>
      </c>
    </row>
    <row spans="1:5" r="35">
      <c t="s" s="4" r="A35">
        <v>435</v>
      </c>
    </row>
    <row spans="1:5" r="36">
      <c t="s" s="3" r="A36">
        <v>388</v>
      </c>
    </row>
    <row spans="1:5" r="37">
      <c t="s" s="4" r="A37">
        <v>436</v>
      </c>
      <c t="n" s="6" r="B37">
        <v>6</v>
      </c>
    </row>
    <row spans="1:5" r="38">
      <c t="s" s="4" r="A38">
        <v>437</v>
      </c>
      <c t="s" s="4" r="B38">
        <v>411</v>
      </c>
    </row>
    <row spans="1:5" r="39">
      <c t="s" s="4" r="A39">
        <v>438</v>
      </c>
    </row>
    <row spans="1:5" r="40">
      <c t="s" s="3" r="A40">
        <v>388</v>
      </c>
    </row>
    <row spans="1:5" r="41">
      <c t="s" s="4" r="A41">
        <v>439</v>
      </c>
      <c t="n" s="7" r="C41">
        <v>1600000</v>
      </c>
      <c t="n" s="7" r="E41">
        <v>1900000</v>
      </c>
    </row>
    <row spans="1:5" r="42">
      <c t="s" s="4" r="A42">
        <v>440</v>
      </c>
      <c t="n" s="6" r="E42">
        <v>4668044</v>
      </c>
    </row>
    <row spans="1:5" r="43">
      <c t="s" s="4" r="A43">
        <v>441</v>
      </c>
    </row>
    <row spans="1:5" r="44">
      <c t="s" s="3" r="A44">
        <v>388</v>
      </c>
    </row>
    <row spans="1:5" r="45">
      <c t="s" s="4" r="A45">
        <v>440</v>
      </c>
      <c t="n" s="6" r="E45">
        <v>4668044</v>
      </c>
    </row>
    <row spans="1:5" r="46">
      <c t="s" s="4" r="A46">
        <v>442</v>
      </c>
    </row>
    <row spans="1:5" r="47">
      <c t="s" s="3" r="A47">
        <v>388</v>
      </c>
    </row>
    <row spans="1:5" r="48">
      <c t="s" s="4" r="A48">
        <v>443</v>
      </c>
      <c t="n" s="6" r="D48">
        <v>2</v>
      </c>
    </row>
    <row spans="1:5" r="49">
      <c t="s" s="4" r="A49">
        <v>444</v>
      </c>
    </row>
    <row spans="1:5" r="50">
      <c t="s" s="3" r="A50">
        <v>388</v>
      </c>
    </row>
    <row spans="1:5" r="51">
      <c t="s" s="4" r="A51">
        <v>393</v>
      </c>
      <c t="n" s="7" r="B51">
        <v>35800000</v>
      </c>
    </row>
    <row spans="1:5" r="52">
      <c t="s" s="4" r="A52">
        <v>420</v>
      </c>
      <c t="s" s="4" r="B52">
        <v>445</v>
      </c>
    </row>
    <row spans="1:5" r="53">
      <c t="s" s="4" r="A53">
        <v>422</v>
      </c>
      <c t="s" s="4" r="B53">
        <v>446</v>
      </c>
    </row>
    <row spans="1:5" r="54">
      <c t="s" s="4" r="A54">
        <v>447</v>
      </c>
      <c t="s" s="4" r="C54">
        <v>448</v>
      </c>
    </row>
    <row spans="1:5" r="55">
      <c t="s" s="4" r="A55">
        <v>449</v>
      </c>
      <c t="s" s="4" r="B55">
        <v>327</v>
      </c>
    </row>
    <row spans="1:5" r="56">
      <c t="s" s="4" r="A56">
        <v>450</v>
      </c>
      <c t="s" s="4" r="B56">
        <v>451</v>
      </c>
    </row>
    <row spans="1:5" r="57">
      <c t="s" s="4" r="A57">
        <v>452</v>
      </c>
      <c t="s" s="4" r="B57">
        <v>327</v>
      </c>
    </row>
    <row spans="1:5" r="58">
      <c t="s" s="4" r="A58">
        <v>453</v>
      </c>
    </row>
    <row spans="1:5" r="59">
      <c t="s" s="3" r="A59">
        <v>388</v>
      </c>
    </row>
    <row spans="1:5" r="60">
      <c t="s" s="4" r="A60">
        <v>436</v>
      </c>
      <c t="n" s="6" r="B60">
        <v>6</v>
      </c>
    </row>
    <row spans="1:5" r="61">
      <c t="s" s="4" r="A61">
        <v>437</v>
      </c>
      <c t="s" s="4" r="B61">
        <v>4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4"/>
    <col customWidth="1" max="3" min="3" width="16"/>
    <col customWidth="1" max="4" min="4" width="14"/>
    <col customWidth="1" max="5" min="5" width="14"/>
    <col customWidth="1" max="6" min="6" width="14"/>
  </cols>
  <sheetData>
    <row spans="1:6" r="1">
      <c t="s" s="1" r="A1">
        <v>454</v>
      </c>
      <c t="s" s="2" r="B1">
        <v>455</v>
      </c>
      <c t="s" s="2" r="C1">
        <v>2</v>
      </c>
      <c t="s" s="2" r="D1">
        <v>64</v>
      </c>
      <c t="s" s="2" r="E1">
        <v>263</v>
      </c>
      <c t="s" s="2" r="F1">
        <v>322</v>
      </c>
    </row>
    <row spans="1:6" r="2">
      <c t="s" s="3" r="A2">
        <v>456</v>
      </c>
    </row>
    <row spans="1:6" r="3">
      <c t="s" s="4" r="A3">
        <v>325</v>
      </c>
      <c t="n" s="7" r="C3">
        <v>291191000</v>
      </c>
      <c t="n" s="7" r="D3">
        <v>449754000</v>
      </c>
    </row>
    <row spans="1:6" r="4">
      <c t="s" s="4" r="A4">
        <v>395</v>
      </c>
    </row>
    <row spans="1:6" r="5">
      <c t="s" s="3" r="A5">
        <v>456</v>
      </c>
    </row>
    <row spans="1:6" r="6">
      <c t="s" s="4" r="A6">
        <v>457</v>
      </c>
      <c t="n" s="7" r="E6">
        <v>440000000</v>
      </c>
    </row>
    <row spans="1:6" r="7">
      <c t="s" s="4" r="A7">
        <v>325</v>
      </c>
      <c t="n" s="7" r="B7">
        <v>233500000</v>
      </c>
    </row>
    <row spans="1:6" r="8">
      <c t="s" s="4" r="A8">
        <v>96</v>
      </c>
    </row>
    <row spans="1:6" r="9">
      <c t="s" s="3" r="A9">
        <v>456</v>
      </c>
    </row>
    <row spans="1:6" r="10">
      <c t="s" s="4" r="A10">
        <v>457</v>
      </c>
      <c t="n" s="7" r="C10">
        <v>250000000</v>
      </c>
    </row>
    <row spans="1:6" r="11">
      <c t="s" s="4" r="A11">
        <v>420</v>
      </c>
      <c t="s" s="4" r="C11">
        <v>458</v>
      </c>
    </row>
    <row spans="1:6" r="12">
      <c t="s" s="4" r="A12">
        <v>394</v>
      </c>
    </row>
    <row spans="1:6" r="13">
      <c t="s" s="3" r="A13">
        <v>456</v>
      </c>
    </row>
    <row spans="1:6" r="14">
      <c t="s" s="4" r="A14">
        <v>457</v>
      </c>
      <c t="n" s="7" r="C14">
        <v>1500000000</v>
      </c>
    </row>
    <row spans="1:6" r="15">
      <c t="s" s="4" r="A15">
        <v>420</v>
      </c>
      <c t="s" s="4" r="C15">
        <v>459</v>
      </c>
    </row>
    <row spans="1:6" r="16">
      <c t="s" s="4" r="A16">
        <v>325</v>
      </c>
      <c t="n" s="7" r="B16">
        <v>233500000</v>
      </c>
    </row>
    <row spans="1:6" r="17">
      <c t="s" s="4" r="A17">
        <v>460</v>
      </c>
      <c t="n" s="7" r="F17">
        <v>44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461</v>
      </c>
      <c t="s" s="2" r="B1">
        <v>1</v>
      </c>
    </row>
    <row spans="1:2" r="2">
      <c t="s" s="2" r="B2">
        <v>405</v>
      </c>
    </row>
    <row spans="1:2" r="3">
      <c t="s" s="3" r="A3">
        <v>388</v>
      </c>
    </row>
    <row spans="1:2" r="4">
      <c t="s" s="4" r="A4">
        <v>462</v>
      </c>
      <c t="n" s="7" r="B4">
        <v>250000000</v>
      </c>
    </row>
    <row spans="1:2" r="5">
      <c t="s" s="4" r="A5">
        <v>420</v>
      </c>
      <c t="s" s="4" r="B5">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63</v>
      </c>
      <c t="s" s="2" r="B1">
        <v>2</v>
      </c>
      <c t="s" s="2" r="C1">
        <v>2</v>
      </c>
      <c t="s" s="2" r="D1">
        <v>64</v>
      </c>
      <c t="s" s="2" r="E1">
        <v>2</v>
      </c>
      <c t="s" s="2" r="F1">
        <v>64</v>
      </c>
      <c t="s" s="2" r="G1">
        <v>259</v>
      </c>
      <c t="s" s="2" r="H1">
        <v>25</v>
      </c>
    </row>
    <row spans="1:8" r="2">
      <c t="s" s="3" r="A2">
        <v>388</v>
      </c>
    </row>
    <row spans="1:8" r="3">
      <c t="s" s="4" r="A3">
        <v>402</v>
      </c>
      <c t="n" s="7" r="C3">
        <v>200</v>
      </c>
      <c t="n" s="7" r="D3">
        <v>42000</v>
      </c>
      <c t="n" s="7" r="E3">
        <v>55600</v>
      </c>
      <c t="n" s="7" r="F3">
        <v>93700</v>
      </c>
    </row>
    <row spans="1:8" r="4">
      <c t="s" s="4" r="A4">
        <v>464</v>
      </c>
      <c t="n" s="7" r="D4">
        <v>-4726</v>
      </c>
      <c t="n" s="6" r="E4">
        <v>20418</v>
      </c>
      <c t="n" s="7" r="F4">
        <v>-4726</v>
      </c>
    </row>
    <row spans="1:8" r="5">
      <c t="s" s="4" r="A5">
        <v>96</v>
      </c>
    </row>
    <row spans="1:8" r="6">
      <c t="s" s="3" r="A6">
        <v>388</v>
      </c>
    </row>
    <row spans="1:8" r="7">
      <c t="s" s="4" r="A7">
        <v>465</v>
      </c>
      <c t="n" s="7" r="B7">
        <v>5500</v>
      </c>
    </row>
    <row spans="1:8" r="8">
      <c t="s" s="4" r="A8">
        <v>402</v>
      </c>
      <c t="n" s="6" r="B8">
        <v>600</v>
      </c>
    </row>
    <row spans="1:8" r="9">
      <c t="s" s="4" r="A9">
        <v>464</v>
      </c>
      <c t="n" s="6" r="B9">
        <v>26500</v>
      </c>
    </row>
    <row spans="1:8" r="10">
      <c t="s" s="4" r="A10">
        <v>466</v>
      </c>
      <c t="n" s="6" r="E10">
        <v>900</v>
      </c>
    </row>
    <row spans="1:8" r="11">
      <c t="s" s="4" r="A11">
        <v>312</v>
      </c>
    </row>
    <row spans="1:8" r="12">
      <c t="s" s="3" r="A12">
        <v>388</v>
      </c>
    </row>
    <row spans="1:8" r="13">
      <c t="s" s="4" r="A13">
        <v>467</v>
      </c>
      <c t="n" s="7" r="B13">
        <v>20300</v>
      </c>
      <c t="n" s="7" r="C13">
        <v>20300</v>
      </c>
      <c t="n" s="7" r="E13">
        <v>20300</v>
      </c>
    </row>
    <row spans="1:8" r="14">
      <c t="s" s="4" r="A14">
        <v>313</v>
      </c>
      <c t="s" s="4" r="B14">
        <v>314</v>
      </c>
      <c t="s" s="4" r="C14">
        <v>314</v>
      </c>
      <c t="s" s="4" r="E14">
        <v>314</v>
      </c>
      <c t="s" s="4" r="G14">
        <v>314</v>
      </c>
      <c t="s" s="4" r="H14">
        <v>314</v>
      </c>
    </row>
    <row spans="1:8" r="15">
      <c t="s" s="4" r="A15">
        <v>315</v>
      </c>
    </row>
    <row spans="1:8" r="16">
      <c t="s" s="3" r="A16">
        <v>388</v>
      </c>
    </row>
    <row spans="1:8" r="17">
      <c t="s" s="4" r="A17">
        <v>467</v>
      </c>
      <c t="n" s="7" r="B17">
        <v>12100</v>
      </c>
      <c t="n" s="7" r="C17">
        <v>12100</v>
      </c>
      <c t="n" s="7" r="E17">
        <v>12100</v>
      </c>
    </row>
    <row spans="1:8" r="18">
      <c t="s" s="4" r="A18">
        <v>313</v>
      </c>
      <c t="s" s="4" r="B18">
        <v>316</v>
      </c>
      <c t="s" s="4" r="C18">
        <v>316</v>
      </c>
      <c t="s" s="4" r="E18">
        <v>316</v>
      </c>
      <c t="s" s="4" r="G18">
        <v>316</v>
      </c>
      <c t="s" s="4" r="H18">
        <v>3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468</v>
      </c>
      <c t="s" s="2" r="B1">
        <v>455</v>
      </c>
      <c t="s" s="2" r="C1">
        <v>64</v>
      </c>
      <c t="s" s="2" r="D1">
        <v>2</v>
      </c>
      <c t="s" s="2" r="E1">
        <v>64</v>
      </c>
      <c t="s" s="2" r="F1">
        <v>25</v>
      </c>
    </row>
    <row spans="1:6" r="2">
      <c t="s" s="3" r="A2">
        <v>469</v>
      </c>
    </row>
    <row spans="1:6" r="3">
      <c t="s" s="4" r="A3">
        <v>470</v>
      </c>
      <c t="n" s="7" r="D3">
        <v>200000</v>
      </c>
    </row>
    <row spans="1:6" r="4">
      <c t="s" s="4" r="A4">
        <v>471</v>
      </c>
      <c t="n" s="7" r="F4">
        <v>358100000</v>
      </c>
    </row>
    <row spans="1:6" r="5">
      <c t="s" s="4" r="A5">
        <v>325</v>
      </c>
      <c t="n" s="7" r="D5">
        <v>291191000</v>
      </c>
      <c t="n" s="7" r="E5">
        <v>449754000</v>
      </c>
    </row>
    <row spans="1:6" r="6">
      <c t="s" s="4" r="A6">
        <v>472</v>
      </c>
    </row>
    <row spans="1:6" r="7">
      <c t="s" s="3" r="A7">
        <v>469</v>
      </c>
    </row>
    <row spans="1:6" r="8">
      <c t="s" s="4" r="A8">
        <v>473</v>
      </c>
      <c t="n" s="7" r="C8">
        <v>4900000</v>
      </c>
      <c t="n" s="7" r="E8">
        <v>4900000</v>
      </c>
    </row>
    <row spans="1:6" r="9">
      <c t="s" s="4" r="A9">
        <v>395</v>
      </c>
    </row>
    <row spans="1:6" r="10">
      <c t="s" s="3" r="A10">
        <v>469</v>
      </c>
    </row>
    <row spans="1:6" r="11">
      <c t="s" s="4" r="A11">
        <v>325</v>
      </c>
      <c t="n" s="7" r="B11">
        <v>233500000</v>
      </c>
    </row>
    <row spans="1:6" r="12">
      <c t="s" s="4" r="A12">
        <v>474</v>
      </c>
    </row>
    <row spans="1:6" r="13">
      <c t="s" s="3" r="A13">
        <v>469</v>
      </c>
    </row>
    <row spans="1:6" r="14">
      <c t="s" s="4" r="A14">
        <v>325</v>
      </c>
      <c t="n" s="7" r="B14">
        <v>23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63</v>
      </c>
      <c t="s" s="2" r="D1">
        <v>1</v>
      </c>
    </row>
    <row spans="1:5" r="2">
      <c t="s" s="2" r="B2">
        <v>2</v>
      </c>
      <c t="s" s="2" r="C2">
        <v>64</v>
      </c>
      <c t="s" s="2" r="D2">
        <v>2</v>
      </c>
      <c t="s" s="2" r="E2">
        <v>64</v>
      </c>
    </row>
    <row spans="1:5" r="3">
      <c t="s" s="3" r="A3">
        <v>99</v>
      </c>
    </row>
    <row spans="1:5" r="4">
      <c t="s" s="4" r="A4">
        <v>85</v>
      </c>
      <c t="n" s="7" r="B4">
        <v>13568</v>
      </c>
      <c t="n" s="7" r="C4">
        <v>-582313</v>
      </c>
      <c t="n" s="7" r="D4">
        <v>-138421</v>
      </c>
      <c t="n" s="7" r="E4">
        <v>-588377</v>
      </c>
    </row>
    <row spans="1:5" r="5">
      <c t="s" s="3" r="A5">
        <v>100</v>
      </c>
    </row>
    <row spans="1:5" r="6">
      <c t="s" s="4" r="A6">
        <v>101</v>
      </c>
      <c t="n" s="6" r="C6">
        <v>-68021</v>
      </c>
      <c t="n" s="6" r="E6">
        <v>-68021</v>
      </c>
    </row>
    <row spans="1:5" r="7">
      <c t="s" s="4" r="A7">
        <v>102</v>
      </c>
      <c t="n" s="6" r="B7">
        <v>-1470</v>
      </c>
      <c t="n" s="6" r="C7">
        <v>-23927</v>
      </c>
      <c t="n" s="6" r="D7">
        <v>-10540</v>
      </c>
      <c t="n" s="6" r="E7">
        <v>-77048</v>
      </c>
    </row>
    <row spans="1:5" r="8">
      <c t="s" s="4" r="A8">
        <v>103</v>
      </c>
      <c t="n" s="6" r="B8">
        <v>-1949</v>
      </c>
      <c t="n" s="6" r="D8">
        <v>-1949</v>
      </c>
    </row>
    <row spans="1:5" r="9">
      <c t="s" s="4" r="A9">
        <v>104</v>
      </c>
      <c t="n" s="6" r="B9">
        <v>-3419</v>
      </c>
      <c t="n" s="6" r="C9">
        <v>-91948</v>
      </c>
      <c t="n" s="6" r="D9">
        <v>-12489</v>
      </c>
      <c t="n" s="6" r="E9">
        <v>-145069</v>
      </c>
    </row>
    <row spans="1:5" r="10">
      <c t="s" s="4" r="A10">
        <v>105</v>
      </c>
      <c t="n" s="6" r="B10">
        <v>10149</v>
      </c>
      <c t="n" s="6" r="C10">
        <v>-674261</v>
      </c>
      <c t="n" s="6" r="D10">
        <v>-150910</v>
      </c>
      <c t="n" s="6" r="E10">
        <v>-733446</v>
      </c>
    </row>
    <row spans="1:5" r="11">
      <c t="s" s="4" r="A11">
        <v>106</v>
      </c>
      <c t="n" s="6" r="B11">
        <v>24765</v>
      </c>
      <c t="n" s="6" r="C11">
        <v>509678</v>
      </c>
      <c t="n" s="6" r="D11">
        <v>141121</v>
      </c>
      <c t="n" s="6" r="E11">
        <v>521860</v>
      </c>
    </row>
    <row spans="1:5" r="12">
      <c t="s" s="4" r="A12">
        <v>107</v>
      </c>
      <c t="n" s="7" r="B12">
        <v>34914</v>
      </c>
      <c t="n" s="7" r="C12">
        <v>-164583</v>
      </c>
      <c t="n" s="7" r="D12">
        <v>-9789</v>
      </c>
      <c t="n" s="7" r="E12">
        <v>-211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5</v>
      </c>
      <c t="s" s="2" r="C1">
        <v>63</v>
      </c>
      <c t="s" s="2" r="E1">
        <v>1</v>
      </c>
    </row>
    <row spans="1:6" r="2">
      <c t="s" s="2" r="C2">
        <v>2</v>
      </c>
      <c t="s" s="2" r="D2">
        <v>64</v>
      </c>
      <c t="s" s="2" r="E2">
        <v>2</v>
      </c>
      <c t="s" s="2" r="F2">
        <v>64</v>
      </c>
    </row>
    <row spans="1:6" r="3">
      <c t="s" s="3" r="A3">
        <v>188</v>
      </c>
    </row>
    <row spans="1:6" r="4">
      <c t="s" s="4" r="A4">
        <v>476</v>
      </c>
      <c t="s" s="4" r="B4">
        <v>354</v>
      </c>
      <c t="n" s="7" r="C4">
        <v>1470</v>
      </c>
      <c t="n" s="7" r="D4">
        <v>23927</v>
      </c>
      <c t="n" s="7" r="E4">
        <v>10540</v>
      </c>
      <c t="n" s="7" r="F4">
        <v>77048</v>
      </c>
    </row>
    <row spans="1:6" r="5">
      <c t="s" s="4" r="A5">
        <v>477</v>
      </c>
      <c t="s" s="4" r="B5">
        <v>363</v>
      </c>
      <c t="n" s="6" r="C5">
        <v>3610</v>
      </c>
      <c t="n" s="6" r="D5">
        <v>19752</v>
      </c>
      <c t="n" s="6" r="E5">
        <v>88875</v>
      </c>
      <c t="n" s="6" r="F5">
        <v>49877</v>
      </c>
    </row>
    <row spans="1:6" r="6">
      <c t="s" s="4" r="A6">
        <v>478</v>
      </c>
      <c t="n" s="6" r="C6">
        <v>5080</v>
      </c>
      <c t="n" s="6" r="D6">
        <v>43679</v>
      </c>
      <c t="n" s="6" r="E6">
        <v>99415</v>
      </c>
      <c t="n" s="6" r="F6">
        <v>126925</v>
      </c>
    </row>
    <row spans="1:6" r="7">
      <c t="s" s="4" r="A7">
        <v>479</v>
      </c>
      <c t="s" s="4" r="B7">
        <v>480</v>
      </c>
      <c t="n" s="6" r="C7">
        <v>9510</v>
      </c>
      <c t="n" s="6" r="D7">
        <v>10989</v>
      </c>
      <c t="n" s="6" r="E7">
        <v>-17846</v>
      </c>
      <c t="n" s="6" r="F7">
        <v>17822</v>
      </c>
    </row>
    <row spans="1:6" r="8">
      <c t="s" s="4" r="A8">
        <v>481</v>
      </c>
      <c t="s" s="4" r="B8">
        <v>480</v>
      </c>
      <c t="n" s="6" r="C8">
        <v>-61</v>
      </c>
      <c t="n" s="6" r="D8">
        <v>120788</v>
      </c>
      <c t="n" s="6" r="E8">
        <v>-342</v>
      </c>
      <c t="n" s="6" r="F8">
        <v>192644</v>
      </c>
    </row>
    <row spans="1:6" r="9">
      <c t="s" s="4" r="A9">
        <v>482</v>
      </c>
      <c t="n" s="7" r="C9">
        <v>9449</v>
      </c>
      <c t="n" s="7" r="D9">
        <v>131777</v>
      </c>
      <c t="n" s="7" r="E9">
        <v>-18188</v>
      </c>
      <c t="n" s="7" r="F9">
        <v>210466</v>
      </c>
    </row>
    <row spans="1:6" r="10">
      <c t="n" r="A10"/>
    </row>
    <row spans="1:6" r="11">
      <c t="s" s="4" r="A11">
        <v>354</v>
      </c>
      <c t="s" s="4" r="B11">
        <v>483</v>
      </c>
    </row>
    <row spans="1:6" r="12">
      <c t="s" s="4" r="A12">
        <v>363</v>
      </c>
      <c t="s" s="4" r="B12">
        <v>484</v>
      </c>
    </row>
    <row spans="1:6" r="13">
      <c t="s" s="4" r="A13">
        <v>480</v>
      </c>
      <c t="s" s="4" r="B13">
        <v>485</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6</v>
      </c>
      <c t="s" s="2" r="B1">
        <v>487</v>
      </c>
    </row>
    <row spans="1:2" r="2">
      <c t="s" s="3" r="A2">
        <v>469</v>
      </c>
    </row>
    <row spans="1:2" r="3">
      <c t="s" s="4" r="A3">
        <v>488</v>
      </c>
      <c t="n" s="10" r="B3">
        <v>235.3</v>
      </c>
    </row>
    <row spans="1:2" r="4">
      <c t="s" s="4" r="A4">
        <v>489</v>
      </c>
      <c t="n" s="10" r="B4">
        <v>8.199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243</v>
      </c>
    </row>
    <row spans="1:3" r="3">
      <c t="s" s="4" r="A3">
        <v>491</v>
      </c>
      <c t="n" s="7" r="B3">
        <v>4272</v>
      </c>
      <c t="n" s="7" r="C3">
        <v>363867</v>
      </c>
    </row>
    <row spans="1:3" r="4">
      <c t="s" s="4" r="A4">
        <v>492</v>
      </c>
      <c t="n" s="6" r="C4">
        <v>358100</v>
      </c>
    </row>
    <row spans="1:3" r="5">
      <c t="s" s="4" r="A5">
        <v>493</v>
      </c>
      <c t="n" s="6" r="B5">
        <v>-370</v>
      </c>
      <c t="n" s="6" r="C5">
        <v>-149</v>
      </c>
    </row>
    <row spans="1:3" r="6">
      <c t="s" s="4" r="A6">
        <v>494</v>
      </c>
      <c t="n" s="6" r="B6">
        <v>-200</v>
      </c>
    </row>
    <row spans="1:3" r="7">
      <c t="s" s="4" r="A7">
        <v>495</v>
      </c>
    </row>
    <row spans="1:3" r="8">
      <c t="s" s="3" r="A8">
        <v>243</v>
      </c>
    </row>
    <row spans="1:3" r="9">
      <c t="s" s="4" r="A9">
        <v>493</v>
      </c>
      <c t="n" s="6" r="B9">
        <v>-221</v>
      </c>
      <c t="n" s="6" r="C9">
        <v>-96</v>
      </c>
    </row>
    <row spans="1:3" r="10">
      <c t="s" s="4" r="A10">
        <v>496</v>
      </c>
      <c t="n" s="6" r="B10">
        <v>154</v>
      </c>
      <c t="n" s="6" r="C10">
        <v>96</v>
      </c>
    </row>
    <row spans="1:3" r="11">
      <c t="s" s="4" r="A11">
        <v>494</v>
      </c>
      <c t="n" s="6" r="B11">
        <v>-67</v>
      </c>
    </row>
    <row spans="1:3" r="12">
      <c t="s" s="4" r="A12">
        <v>497</v>
      </c>
    </row>
    <row spans="1:3" r="13">
      <c t="s" s="3" r="A13">
        <v>243</v>
      </c>
    </row>
    <row spans="1:3" r="14">
      <c t="s" s="4" r="A14">
        <v>493</v>
      </c>
      <c t="n" s="6" r="B14">
        <v>-149</v>
      </c>
      <c t="n" s="6" r="C14">
        <v>-53</v>
      </c>
    </row>
    <row spans="1:3" r="15">
      <c t="s" s="4" r="A15">
        <v>496</v>
      </c>
      <c t="n" s="6" r="B15">
        <v>27</v>
      </c>
      <c t="n" s="6" r="C15">
        <v>53</v>
      </c>
    </row>
    <row spans="1:3" r="16">
      <c t="s" s="4" r="A16">
        <v>494</v>
      </c>
      <c t="n" s="6" r="B16">
        <v>-122</v>
      </c>
    </row>
    <row spans="1:3" r="17">
      <c t="s" s="4" r="A17">
        <v>498</v>
      </c>
    </row>
    <row spans="1:3" r="18">
      <c t="s" s="3" r="A18">
        <v>243</v>
      </c>
    </row>
    <row spans="1:3" r="19">
      <c t="s" s="4" r="A19">
        <v>493</v>
      </c>
      <c t="n" s="6" r="B19">
        <v>-370</v>
      </c>
      <c t="n" s="6" r="C19">
        <v>-149</v>
      </c>
    </row>
    <row spans="1:3" r="20">
      <c t="s" s="4" r="A20">
        <v>496</v>
      </c>
      <c t="n" s="6" r="B20">
        <v>181</v>
      </c>
      <c t="n" s="6" r="C20">
        <v>149</v>
      </c>
    </row>
    <row spans="1:3" r="21">
      <c t="s" s="4" r="A21">
        <v>494</v>
      </c>
      <c t="n" s="6" r="B21">
        <v>-189</v>
      </c>
    </row>
    <row spans="1:3" r="22">
      <c t="s" s="4" r="A22">
        <v>499</v>
      </c>
    </row>
    <row spans="1:3" r="23">
      <c t="s" s="3" r="A23">
        <v>243</v>
      </c>
    </row>
    <row spans="1:3" r="24">
      <c t="s" s="4" r="A24">
        <v>491</v>
      </c>
      <c t="n" s="6" r="B24">
        <v>154</v>
      </c>
      <c t="n" s="6" r="C24">
        <v>399</v>
      </c>
    </row>
    <row spans="1:3" r="25">
      <c t="s" s="4" r="A25">
        <v>500</v>
      </c>
      <c t="n" s="6" r="B25">
        <v>-154</v>
      </c>
      <c t="n" s="6" r="C25">
        <v>-96</v>
      </c>
    </row>
    <row spans="1:3" r="26">
      <c t="s" s="4" r="A26">
        <v>492</v>
      </c>
      <c t="n" s="6" r="C26">
        <v>303</v>
      </c>
    </row>
    <row spans="1:3" r="27">
      <c t="s" s="4" r="A27">
        <v>501</v>
      </c>
    </row>
    <row spans="1:3" r="28">
      <c t="s" s="3" r="A28">
        <v>243</v>
      </c>
    </row>
    <row spans="1:3" r="29">
      <c t="s" s="4" r="A29">
        <v>491</v>
      </c>
      <c t="n" s="6" r="B29">
        <v>27</v>
      </c>
      <c t="n" s="6" r="C29">
        <v>162</v>
      </c>
    </row>
    <row spans="1:3" r="30">
      <c t="s" s="4" r="A30">
        <v>500</v>
      </c>
      <c t="n" s="6" r="B30">
        <v>-27</v>
      </c>
      <c t="n" s="6" r="C30">
        <v>-53</v>
      </c>
    </row>
    <row spans="1:3" r="31">
      <c t="s" s="4" r="A31">
        <v>492</v>
      </c>
      <c t="n" s="6" r="C31">
        <v>109</v>
      </c>
    </row>
    <row spans="1:3" r="32">
      <c t="s" s="4" r="A32">
        <v>502</v>
      </c>
    </row>
    <row spans="1:3" r="33">
      <c t="s" s="3" r="A33">
        <v>243</v>
      </c>
    </row>
    <row spans="1:3" r="34">
      <c t="s" s="4" r="A34">
        <v>491</v>
      </c>
      <c t="n" s="6" r="B34">
        <v>181</v>
      </c>
      <c t="n" s="6" r="C34">
        <v>561</v>
      </c>
    </row>
    <row spans="1:3" r="35">
      <c t="s" s="4" r="A35">
        <v>500</v>
      </c>
      <c t="n" s="7" r="B35">
        <v>-181</v>
      </c>
      <c t="n" s="6" r="C35">
        <v>-149</v>
      </c>
    </row>
    <row spans="1:3" r="36">
      <c t="s" s="4" r="A36">
        <v>492</v>
      </c>
      <c t="n" s="7" r="C36">
        <v>4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03</v>
      </c>
      <c t="s" s="2" r="B1">
        <v>504</v>
      </c>
    </row>
    <row spans="1:3" r="2">
      <c t="s" s="3" r="A2">
        <v>243</v>
      </c>
    </row>
    <row spans="1:3" r="3">
      <c t="s" s="4" r="A3">
        <v>505</v>
      </c>
      <c t="n" s="7" r="B3">
        <v>-189</v>
      </c>
      <c t="s" s="4" r="C3">
        <v>354</v>
      </c>
    </row>
    <row spans="1:3" r="4">
      <c t="s" s="4" r="A4">
        <v>506</v>
      </c>
    </row>
    <row spans="1:3" r="5">
      <c t="s" s="3" r="A5">
        <v>243</v>
      </c>
    </row>
    <row spans="1:3" r="6">
      <c t="s" s="4" r="A6">
        <v>507</v>
      </c>
      <c t="n" s="6" r="B6">
        <v>14500</v>
      </c>
      <c t="s" s="4" r="C6">
        <v>508</v>
      </c>
    </row>
    <row spans="1:3" r="7">
      <c t="s" s="4" r="A7">
        <v>509</v>
      </c>
      <c t="n" s="12" r="B7">
        <v>46.938</v>
      </c>
      <c t="s" s="4" r="C7">
        <v>508</v>
      </c>
    </row>
    <row spans="1:3" r="8">
      <c t="s" s="4" r="A8">
        <v>505</v>
      </c>
      <c t="n" s="7" r="B8">
        <v>-29</v>
      </c>
      <c t="s" s="4" r="C8">
        <v>510</v>
      </c>
    </row>
    <row spans="1:3" r="9">
      <c t="s" s="4" r="A9">
        <v>511</v>
      </c>
    </row>
    <row spans="1:3" r="10">
      <c t="s" s="3" r="A10">
        <v>243</v>
      </c>
    </row>
    <row spans="1:3" r="11">
      <c t="s" s="4" r="A11">
        <v>507</v>
      </c>
      <c t="n" s="6" r="B11">
        <v>37100</v>
      </c>
      <c t="s" s="4" r="C11">
        <v>480</v>
      </c>
    </row>
    <row spans="1:3" r="12">
      <c t="s" s="4" r="A12">
        <v>509</v>
      </c>
      <c t="n" s="12" r="B12">
        <v>49.968</v>
      </c>
      <c t="s" s="4" r="C12">
        <v>480</v>
      </c>
    </row>
    <row spans="1:3" r="13">
      <c t="s" s="4" r="A13">
        <v>505</v>
      </c>
      <c t="n" s="7" r="B13">
        <v>-50</v>
      </c>
      <c t="s" s="4" r="C13">
        <v>354</v>
      </c>
    </row>
    <row spans="1:3" r="14">
      <c t="s" s="4" r="A14">
        <v>512</v>
      </c>
    </row>
    <row spans="1:3" r="15">
      <c t="s" s="3" r="A15">
        <v>243</v>
      </c>
    </row>
    <row spans="1:3" r="16">
      <c t="s" s="4" r="A16">
        <v>507</v>
      </c>
      <c t="n" s="6" r="B16">
        <v>26500</v>
      </c>
      <c t="s" s="4" r="C16">
        <v>480</v>
      </c>
    </row>
    <row spans="1:3" r="17">
      <c t="s" s="4" r="A17">
        <v>509</v>
      </c>
      <c t="n" s="12" r="B17">
        <v>48.85</v>
      </c>
      <c t="s" s="4" r="C17">
        <v>480</v>
      </c>
    </row>
    <row spans="1:3" r="18">
      <c t="s" s="4" r="A18">
        <v>505</v>
      </c>
      <c t="n" s="7" r="B18">
        <v>-110</v>
      </c>
      <c t="s" s="4" r="C18">
        <v>354</v>
      </c>
    </row>
    <row spans="1:3" r="19">
      <c t="n" r="A19"/>
    </row>
    <row spans="1:3" r="20">
      <c t="s" s="4" r="A20">
        <v>354</v>
      </c>
      <c t="s" s="4" r="B20">
        <v>513</v>
      </c>
    </row>
    <row spans="1:3" r="21">
      <c t="s" s="4" r="A21">
        <v>363</v>
      </c>
      <c t="s" s="4" r="B21">
        <v>514</v>
      </c>
    </row>
    <row spans="1:3" r="22">
      <c t="s" s="4" r="A22">
        <v>480</v>
      </c>
      <c t="s" s="4" r="B22">
        <v>515</v>
      </c>
    </row>
  </sheetData>
  <mergeCells count="5">
    <mergeCell ref="B1:C1"/>
    <mergeCell ref="A19:C19"/>
    <mergeCell ref="B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5</v>
      </c>
    </row>
    <row spans="1:3" r="2">
      <c t="s" s="3" r="A2">
        <v>243</v>
      </c>
    </row>
    <row spans="1:3" r="3">
      <c t="s" s="4" r="A3">
        <v>491</v>
      </c>
      <c t="n" s="7" r="B3">
        <v>4272</v>
      </c>
      <c t="n" s="7" r="C3">
        <v>363867</v>
      </c>
    </row>
    <row spans="1:3" r="4">
      <c t="s" s="4" r="A4">
        <v>492</v>
      </c>
      <c t="n" s="6" r="C4">
        <v>358100</v>
      </c>
    </row>
    <row spans="1:3" r="5">
      <c t="s" s="4" r="A5">
        <v>517</v>
      </c>
      <c t="n" s="6" r="B5">
        <v>370</v>
      </c>
      <c t="n" s="6" r="C5">
        <v>149</v>
      </c>
    </row>
    <row spans="1:3" r="6">
      <c t="s" s="4" r="A6">
        <v>518</v>
      </c>
      <c t="n" s="7" r="B6">
        <v>200</v>
      </c>
    </row>
    <row spans="1:3" r="7">
      <c t="s" s="4" r="A7">
        <v>519</v>
      </c>
    </row>
    <row spans="1:3" r="8">
      <c t="s" s="3" r="A8">
        <v>243</v>
      </c>
    </row>
    <row spans="1:3" r="9">
      <c t="s" s="4" r="A9">
        <v>491</v>
      </c>
      <c t="n" s="6" r="C9">
        <v>159460</v>
      </c>
    </row>
    <row spans="1:3" r="10">
      <c t="s" s="4" r="A10">
        <v>492</v>
      </c>
      <c t="n" s="6" r="C10">
        <v>159460</v>
      </c>
    </row>
    <row spans="1:3" r="11">
      <c t="s" s="4" r="A11">
        <v>520</v>
      </c>
    </row>
    <row spans="1:3" r="12">
      <c t="s" s="3" r="A12">
        <v>243</v>
      </c>
    </row>
    <row spans="1:3" r="13">
      <c t="s" s="4" r="A13">
        <v>491</v>
      </c>
      <c t="n" s="6" r="C13">
        <v>198262</v>
      </c>
    </row>
    <row spans="1:3" r="14">
      <c t="s" s="4" r="A14">
        <v>492</v>
      </c>
      <c t="n" s="6" r="C14">
        <v>198262</v>
      </c>
    </row>
    <row spans="1:3" r="15">
      <c t="s" s="4" r="A15">
        <v>521</v>
      </c>
    </row>
    <row spans="1:3" r="16">
      <c t="s" s="3" r="A16">
        <v>243</v>
      </c>
    </row>
    <row spans="1:3" r="17">
      <c t="s" s="4" r="A17">
        <v>491</v>
      </c>
      <c t="n" s="6" r="C17">
        <v>357722</v>
      </c>
    </row>
    <row spans="1:3" r="18">
      <c t="s" s="4" r="A18">
        <v>492</v>
      </c>
      <c t="n" s="7" r="C18">
        <v>3577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5</v>
      </c>
    </row>
    <row spans="1:3" r="2">
      <c t="s" s="3" r="A2">
        <v>523</v>
      </c>
    </row>
    <row spans="1:3" r="3">
      <c t="s" s="4" r="A3">
        <v>524</v>
      </c>
      <c t="n" s="7" r="B3">
        <v>4272</v>
      </c>
      <c t="n" s="7" r="C3">
        <v>363867</v>
      </c>
    </row>
    <row spans="1:3" r="4">
      <c t="s" s="4" r="A4">
        <v>493</v>
      </c>
      <c t="n" s="6" r="B4">
        <v>-370</v>
      </c>
      <c t="n" s="6" r="C4">
        <v>-149</v>
      </c>
    </row>
    <row spans="1:3" r="5">
      <c t="s" s="4" r="A5">
        <v>525</v>
      </c>
      <c t="n" s="6" r="B5">
        <v>3902</v>
      </c>
      <c t="n" s="6" r="C5">
        <v>363718</v>
      </c>
    </row>
    <row spans="1:3" r="6">
      <c t="s" s="4" r="A6">
        <v>331</v>
      </c>
    </row>
    <row spans="1:3" r="7">
      <c t="s" s="3" r="A7">
        <v>523</v>
      </c>
    </row>
    <row spans="1:3" r="8">
      <c t="s" s="4" r="A8">
        <v>331</v>
      </c>
      <c t="n" s="6" r="B8">
        <v>4091</v>
      </c>
      <c t="n" s="6" r="C8">
        <v>5584</v>
      </c>
    </row>
    <row spans="1:3" r="9">
      <c t="s" s="4" r="A9">
        <v>526</v>
      </c>
    </row>
    <row spans="1:3" r="10">
      <c t="s" s="3" r="A10">
        <v>523</v>
      </c>
    </row>
    <row spans="1:3" r="11">
      <c t="s" s="4" r="A11">
        <v>524</v>
      </c>
      <c t="n" s="6" r="B11">
        <v>181</v>
      </c>
      <c t="n" s="6" r="C11">
        <v>561</v>
      </c>
    </row>
    <row spans="1:3" r="12">
      <c t="s" s="4" r="A12">
        <v>493</v>
      </c>
      <c t="n" s="6" r="B12">
        <v>-370</v>
      </c>
      <c t="n" s="6" r="C12">
        <v>-149</v>
      </c>
    </row>
    <row spans="1:3" r="13">
      <c t="s" s="4" r="A13">
        <v>527</v>
      </c>
    </row>
    <row spans="1:3" r="14">
      <c t="s" s="3" r="A14">
        <v>523</v>
      </c>
    </row>
    <row spans="1:3" r="15">
      <c t="s" s="4" r="A15">
        <v>524</v>
      </c>
      <c t="n" s="6" r="C15">
        <v>2393</v>
      </c>
    </row>
    <row spans="1:3" r="16">
      <c t="s" s="4" r="A16">
        <v>528</v>
      </c>
    </row>
    <row spans="1:3" r="17">
      <c t="s" s="3" r="A17">
        <v>523</v>
      </c>
    </row>
    <row spans="1:3" r="18">
      <c t="s" s="4" r="A18">
        <v>524</v>
      </c>
      <c t="n" s="6" r="C18">
        <v>355329</v>
      </c>
    </row>
    <row spans="1:3" r="19">
      <c t="n" s="13" r="A19">
        <v>1</v>
      </c>
    </row>
    <row spans="1:3" r="20">
      <c t="s" s="3" r="A20">
        <v>523</v>
      </c>
    </row>
    <row spans="1:3" r="21">
      <c t="s" s="4" r="A21">
        <v>524</v>
      </c>
      <c t="n" s="6" r="B21">
        <v>4091</v>
      </c>
      <c t="n" s="6" r="C21">
        <v>5584</v>
      </c>
    </row>
    <row spans="1:3" r="22">
      <c t="s" s="4" r="A22">
        <v>525</v>
      </c>
      <c t="n" s="6" r="B22">
        <v>4091</v>
      </c>
      <c t="n" s="6" r="C22">
        <v>5584</v>
      </c>
    </row>
    <row spans="1:3" r="23">
      <c t="s" s="4" r="A23">
        <v>529</v>
      </c>
    </row>
    <row spans="1:3" r="24">
      <c t="s" s="3" r="A24">
        <v>523</v>
      </c>
    </row>
    <row spans="1:3" r="25">
      <c t="s" s="4" r="A25">
        <v>331</v>
      </c>
      <c t="n" s="6" r="B25">
        <v>4091</v>
      </c>
      <c t="n" s="6" r="C25">
        <v>5584</v>
      </c>
    </row>
    <row spans="1:3" r="26">
      <c t="n" s="13" r="A26">
        <v>2</v>
      </c>
    </row>
    <row spans="1:3" r="27">
      <c t="s" s="3" r="A27">
        <v>523</v>
      </c>
    </row>
    <row spans="1:3" r="28">
      <c t="s" s="4" r="A28">
        <v>524</v>
      </c>
      <c t="n" s="6" r="B28">
        <v>181</v>
      </c>
      <c t="n" s="6" r="C28">
        <v>358283</v>
      </c>
    </row>
    <row spans="1:3" r="29">
      <c t="s" s="4" r="A29">
        <v>493</v>
      </c>
      <c t="n" s="6" r="B29">
        <v>-370</v>
      </c>
      <c t="n" s="6" r="C29">
        <v>-149</v>
      </c>
    </row>
    <row spans="1:3" r="30">
      <c t="s" s="4" r="A30">
        <v>525</v>
      </c>
      <c t="n" s="6" r="B30">
        <v>-189</v>
      </c>
      <c t="n" s="6" r="C30">
        <v>358134</v>
      </c>
    </row>
    <row spans="1:3" r="31">
      <c t="s" s="4" r="A31">
        <v>530</v>
      </c>
    </row>
    <row spans="1:3" r="32">
      <c t="s" s="3" r="A32">
        <v>523</v>
      </c>
    </row>
    <row spans="1:3" r="33">
      <c t="s" s="4" r="A33">
        <v>524</v>
      </c>
      <c t="n" s="6" r="B33">
        <v>181</v>
      </c>
      <c t="n" s="6" r="C33">
        <v>561</v>
      </c>
    </row>
    <row spans="1:3" r="34">
      <c t="s" s="4" r="A34">
        <v>493</v>
      </c>
      <c t="n" s="7" r="B34">
        <v>-370</v>
      </c>
      <c t="n" s="6" r="C34">
        <v>-149</v>
      </c>
    </row>
    <row spans="1:3" r="35">
      <c t="s" s="4" r="A35">
        <v>531</v>
      </c>
    </row>
    <row spans="1:3" r="36">
      <c t="s" s="3" r="A36">
        <v>523</v>
      </c>
    </row>
    <row spans="1:3" r="37">
      <c t="s" s="4" r="A37">
        <v>524</v>
      </c>
      <c t="n" s="6" r="C37">
        <v>2393</v>
      </c>
    </row>
    <row spans="1:3" r="38">
      <c t="s" s="4" r="A38">
        <v>532</v>
      </c>
    </row>
    <row spans="1:3" r="39">
      <c t="s" s="3" r="A39">
        <v>523</v>
      </c>
    </row>
    <row spans="1:3" r="40">
      <c t="s" s="4" r="A40">
        <v>524</v>
      </c>
      <c t="n" s="7" r="C40">
        <v>3553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v>
      </c>
      <c t="s" s="2" r="C2">
        <v>25</v>
      </c>
    </row>
    <row spans="1:3" r="3">
      <c t="s" s="3" r="A3">
        <v>523</v>
      </c>
    </row>
    <row spans="1:3" r="4">
      <c t="s" s="4" r="A4">
        <v>534</v>
      </c>
      <c t="n" s="10" r="B4">
        <v>78.40000000000001</v>
      </c>
      <c t="n" s="10" r="C4">
        <v>929.2</v>
      </c>
    </row>
    <row spans="1:3" r="5">
      <c t="s" s="4" r="A5">
        <v>535</v>
      </c>
      <c t="n" s="10" r="B5">
        <v>78.40000000000001</v>
      </c>
      <c t="n" s="10" r="C5">
        <v>1614.7</v>
      </c>
    </row>
    <row spans="1:3" r="6">
      <c t="s" s="4" r="A6">
        <v>536</v>
      </c>
      <c t="n" s="8" r="B6">
        <v>0.5</v>
      </c>
    </row>
    <row spans="1:3" r="7">
      <c t="s" s="4" r="A7">
        <v>537</v>
      </c>
      <c t="n" s="8" r="B7">
        <v>0.2</v>
      </c>
    </row>
    <row spans="1:3" r="8">
      <c t="s" s="4" r="A8">
        <v>538</v>
      </c>
      <c t="s" s="4" r="B8">
        <v>539</v>
      </c>
    </row>
    <row spans="1:3" r="9">
      <c t="s" s="4" r="A9">
        <v>540</v>
      </c>
      <c t="s" s="4" r="B9">
        <v>541</v>
      </c>
    </row>
    <row spans="1:3" r="10">
      <c t="s" s="4" r="A10">
        <v>542</v>
      </c>
      <c t="s" s="4" r="B10">
        <v>543</v>
      </c>
    </row>
    <row spans="1:3" r="11">
      <c t="s" s="4" r="A11">
        <v>544</v>
      </c>
      <c t="n" s="8" r="B11">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s="1" r="A1">
        <v>545</v>
      </c>
      <c t="s" s="2" r="B1">
        <v>63</v>
      </c>
      <c t="s" s="2" r="D1">
        <v>1</v>
      </c>
    </row>
    <row spans="1:7" r="2">
      <c t="s" s="2" r="B2">
        <v>2</v>
      </c>
      <c t="s" s="2" r="C2">
        <v>64</v>
      </c>
      <c t="s" s="2" r="D2">
        <v>2</v>
      </c>
      <c t="s" s="2" r="E2">
        <v>64</v>
      </c>
      <c t="s" s="2" r="F2">
        <v>546</v>
      </c>
      <c t="s" s="2" r="G2">
        <v>25</v>
      </c>
    </row>
    <row spans="1:7" r="3">
      <c t="s" s="3" r="A3">
        <v>547</v>
      </c>
    </row>
    <row spans="1:7" r="4">
      <c t="s" s="4" r="A4">
        <v>44</v>
      </c>
      <c t="n" s="7" r="G4">
        <v>33555</v>
      </c>
    </row>
    <row spans="1:7" r="5">
      <c t="s" s="4" r="A5">
        <v>548</v>
      </c>
      <c t="n" s="7" r="B5">
        <v>-5297</v>
      </c>
      <c t="n" s="7" r="C5">
        <v>0</v>
      </c>
      <c t="n" s="7" r="D5">
        <v>-11453</v>
      </c>
      <c t="n" s="7" r="E5">
        <v>0</v>
      </c>
    </row>
    <row spans="1:7" r="6">
      <c t="s" s="4" r="A6">
        <v>549</v>
      </c>
    </row>
    <row spans="1:7" r="7">
      <c t="s" s="3" r="A7">
        <v>547</v>
      </c>
    </row>
    <row spans="1:7" r="8">
      <c t="s" s="4" r="A8">
        <v>550</v>
      </c>
      <c t="n" s="6" r="G8">
        <v>3000</v>
      </c>
    </row>
    <row spans="1:7" r="9">
      <c t="s" s="4" r="A9">
        <v>551</v>
      </c>
      <c t="s" s="4" r="D9">
        <v>552</v>
      </c>
    </row>
    <row spans="1:7" r="10">
      <c t="s" s="4" r="A10">
        <v>553</v>
      </c>
      <c t="n" s="7" r="F10">
        <v>36700</v>
      </c>
    </row>
    <row spans="1:7" r="11">
      <c t="s" s="4" r="A11">
        <v>44</v>
      </c>
      <c t="n" s="7" r="F11">
        <v>13300</v>
      </c>
    </row>
    <row spans="1:7" r="12">
      <c t="s" s="4" r="A12">
        <v>554</v>
      </c>
      <c t="n" s="6" r="B12">
        <v>5200</v>
      </c>
      <c t="n" s="7" r="D12">
        <v>5200</v>
      </c>
    </row>
    <row spans="1:7" r="13">
      <c t="s" s="4" r="A13">
        <v>555</v>
      </c>
      <c t="n" s="6" r="B13">
        <v>7200</v>
      </c>
      <c t="n" s="6" r="D13">
        <v>7200</v>
      </c>
    </row>
    <row spans="1:7" r="14">
      <c t="s" s="4" r="A14">
        <v>556</v>
      </c>
      <c t="n" s="6" r="B14">
        <v>12400</v>
      </c>
      <c t="n" s="6" r="D14">
        <v>12400</v>
      </c>
    </row>
    <row spans="1:7" r="15">
      <c t="s" s="4" r="A15">
        <v>548</v>
      </c>
      <c t="n" s="6" r="D15">
        <v>-6200</v>
      </c>
    </row>
    <row spans="1:7" r="16">
      <c t="s" s="4" r="A16">
        <v>557</v>
      </c>
      <c t="n" s="7" r="G16">
        <v>6600</v>
      </c>
    </row>
    <row spans="1:7" r="17">
      <c t="s" s="4" r="A17">
        <v>281</v>
      </c>
    </row>
    <row spans="1:7" r="18">
      <c t="s" s="3" r="A18">
        <v>547</v>
      </c>
    </row>
    <row spans="1:7" r="19">
      <c t="s" s="4" r="A19">
        <v>550</v>
      </c>
      <c t="n" s="7" r="B19">
        <v>5600</v>
      </c>
      <c t="n" s="7" r="D19">
        <v>5600</v>
      </c>
    </row>
    <row spans="1:7" r="20">
      <c t="s" s="4" r="A20">
        <v>558</v>
      </c>
    </row>
    <row spans="1:7" r="21">
      <c t="s" s="3" r="A21">
        <v>547</v>
      </c>
    </row>
    <row spans="1:7" r="22">
      <c t="s" s="4" r="A22">
        <v>559</v>
      </c>
      <c t="s" s="4" r="B22">
        <v>560</v>
      </c>
      <c t="s" s="4" r="D22">
        <v>560</v>
      </c>
    </row>
    <row spans="1:7" r="23">
      <c t="s" s="4" r="A23">
        <v>561</v>
      </c>
      <c t="n" s="7" r="B23">
        <v>600</v>
      </c>
      <c t="n" s="7" r="C23">
        <v>600</v>
      </c>
      <c t="n" s="7" r="D23">
        <v>1700</v>
      </c>
      <c t="n" s="7" r="E23">
        <v>1200</v>
      </c>
    </row>
    <row spans="1:7" r="24">
      <c t="s" s="4" r="A24">
        <v>562</v>
      </c>
      <c t="s" s="4" r="B24">
        <v>284</v>
      </c>
      <c t="s" s="4" r="D24">
        <v>2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63</v>
      </c>
      <c t="s" s="2" r="B1">
        <v>63</v>
      </c>
      <c t="s" s="2" r="D1">
        <v>1</v>
      </c>
    </row>
    <row spans="1:5" r="2">
      <c t="s" s="2" r="B2">
        <v>2</v>
      </c>
      <c t="s" s="2" r="C2">
        <v>64</v>
      </c>
      <c t="s" s="2" r="D2">
        <v>2</v>
      </c>
      <c t="s" s="2" r="E2">
        <v>64</v>
      </c>
    </row>
    <row spans="1:5" r="3">
      <c t="s" s="4" r="A3">
        <v>564</v>
      </c>
      <c t="s" s="4" r="D3">
        <v>272</v>
      </c>
    </row>
    <row spans="1:5" r="4">
      <c t="s" s="4" r="A4">
        <v>565</v>
      </c>
      <c t="n" s="7" r="B4">
        <v>200000</v>
      </c>
      <c t="n" s="7" r="C4">
        <v>400000</v>
      </c>
      <c t="n" s="7" r="D4">
        <v>800000</v>
      </c>
      <c t="n" s="7" r="E4">
        <v>1500000</v>
      </c>
    </row>
    <row spans="1:5" r="5">
      <c t="s" s="4" r="A5">
        <v>566</v>
      </c>
      <c t="n" s="7" r="D5">
        <v>0</v>
      </c>
    </row>
    <row spans="1:5" r="6">
      <c t="s" s="4" r="A6">
        <v>567</v>
      </c>
    </row>
    <row spans="1:5" r="7">
      <c t="s" s="4" r="A7">
        <v>568</v>
      </c>
      <c t="s" s="4" r="D7">
        <v>411</v>
      </c>
    </row>
    <row spans="1:5" r="8">
      <c t="s" s="4" r="A8">
        <v>569</v>
      </c>
      <c t="s" s="4" r="D8">
        <v>272</v>
      </c>
    </row>
    <row spans="1:5" r="9">
      <c t="s" s="4" r="A9">
        <v>570</v>
      </c>
    </row>
    <row spans="1:5" r="10">
      <c t="s" s="4" r="A10">
        <v>568</v>
      </c>
      <c t="s" s="4" r="D10">
        <v>272</v>
      </c>
    </row>
    <row spans="1:5" r="11">
      <c t="s" s="4" r="A11">
        <v>571</v>
      </c>
      <c t="s" s="4" r="D11">
        <v>572</v>
      </c>
    </row>
    <row spans="1:5" r="12">
      <c t="s" s="4" r="A12">
        <v>569</v>
      </c>
      <c t="s" s="4" r="D12">
        <v>2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573</v>
      </c>
      <c t="s" s="2" r="B1">
        <v>574</v>
      </c>
      <c t="s" s="2" r="C1">
        <v>2</v>
      </c>
    </row>
    <row spans="1:3" r="2">
      <c t="s" s="3" r="A2">
        <v>575</v>
      </c>
    </row>
    <row spans="1:3" r="3">
      <c t="s" s="4" r="A3">
        <v>56</v>
      </c>
      <c t="n" s="7" r="C3">
        <v>1868</v>
      </c>
    </row>
    <row spans="1:3" r="4">
      <c t="s" s="4" r="A4">
        <v>438</v>
      </c>
    </row>
    <row spans="1:3" r="5">
      <c t="s" s="3" r="A5">
        <v>575</v>
      </c>
    </row>
    <row spans="1:3" r="6">
      <c t="s" s="4" r="A6">
        <v>576</v>
      </c>
      <c t="n" s="6" r="B6">
        <v>4668044</v>
      </c>
    </row>
    <row spans="1:3" r="7">
      <c t="s" s="4" r="A7">
        <v>577</v>
      </c>
      <c t="n" s="8" r="B7">
        <v>0.2</v>
      </c>
    </row>
    <row spans="1:3" r="8">
      <c t="s" s="4" r="A8">
        <v>578</v>
      </c>
      <c t="s" s="4" r="C8">
        <v>579</v>
      </c>
    </row>
    <row spans="1:3" r="9">
      <c t="s" s="4" r="A9">
        <v>439</v>
      </c>
      <c t="n" s="7" r="B9">
        <v>1900</v>
      </c>
      <c t="n" s="7" r="C9">
        <v>1600</v>
      </c>
    </row>
    <row spans="1:3" r="10">
      <c t="s" s="4" r="A10">
        <v>56</v>
      </c>
      <c t="n" s="7" r="C10">
        <v>1900</v>
      </c>
    </row>
    <row spans="1:3" r="11">
      <c t="s" s="4" r="A11">
        <v>441</v>
      </c>
    </row>
    <row spans="1:3" r="12">
      <c t="s" s="3" r="A12">
        <v>575</v>
      </c>
    </row>
    <row spans="1:3" r="13">
      <c t="s" s="4" r="A13">
        <v>576</v>
      </c>
      <c t="n" s="6" r="B13">
        <v>46680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26"/>
    <col customWidth="1" max="5" min="5" width="37"/>
    <col customWidth="1" max="6" min="6" width="9"/>
    <col customWidth="1" max="7" min="7" width="39"/>
    <col customWidth="1" max="8" min="8" width="68"/>
    <col customWidth="1" max="9" min="9" width="25"/>
    <col customWidth="1" max="10" min="10" width="54"/>
  </cols>
  <sheetData>
    <row spans="1:10" r="1">
      <c t="s" s="1" r="A1">
        <v>108</v>
      </c>
      <c t="s" s="2" r="B1">
        <v>109</v>
      </c>
      <c t="s" s="2" r="C1">
        <v>96</v>
      </c>
      <c t="s" s="2" r="D1">
        <v>110</v>
      </c>
      <c t="s" s="2" r="E1">
        <v>111</v>
      </c>
      <c t="s" s="2" r="F1">
        <v>56</v>
      </c>
      <c t="s" s="2" r="G1">
        <v>112</v>
      </c>
      <c t="s" s="2" r="H1">
        <v>113</v>
      </c>
      <c t="s" s="2" r="I1">
        <v>114</v>
      </c>
      <c t="s" s="2" r="J1">
        <v>115</v>
      </c>
    </row>
    <row spans="1:10" r="2">
      <c t="s" s="4" r="A2">
        <v>116</v>
      </c>
      <c t="n" s="7" r="B2">
        <v>7959</v>
      </c>
      <c t="n" s="7" r="D2">
        <v>40875</v>
      </c>
      <c t="n" s="7" r="E2">
        <v>-103148</v>
      </c>
      <c t="n" s="7" r="G2">
        <v>4284</v>
      </c>
      <c t="n" s="7" r="I2">
        <v>65948</v>
      </c>
    </row>
    <row spans="1:10" r="3">
      <c t="s" s="4" r="A3">
        <v>117</v>
      </c>
      <c t="n" s="6" r="D3">
        <v>1621427</v>
      </c>
      <c t="n" s="6" r="E3">
        <v>26010766</v>
      </c>
    </row>
    <row spans="1:10" r="4">
      <c t="s" s="4" r="A4">
        <v>118</v>
      </c>
      <c t="n" s="6" r="B4">
        <v>3614</v>
      </c>
      <c t="n" s="7" r="D4">
        <v>3067</v>
      </c>
      <c t="n" s="7" r="E4">
        <v>-3067</v>
      </c>
      <c t="n" s="7" r="F4">
        <v>1868</v>
      </c>
      <c t="n" s="6" r="I4">
        <v>1746</v>
      </c>
    </row>
    <row spans="1:10" r="5">
      <c t="s" s="4" r="A5">
        <v>119</v>
      </c>
      <c t="n" s="6" r="D5">
        <v>122674</v>
      </c>
      <c t="n" s="6" r="F5">
        <v>4668044</v>
      </c>
    </row>
    <row spans="1:10" r="6">
      <c t="s" s="4" r="A6">
        <v>120</v>
      </c>
      <c t="n" s="6" r="B6">
        <v>-20844</v>
      </c>
      <c t="n" s="6" r="I6">
        <v>-20844</v>
      </c>
    </row>
    <row spans="1:10" r="7">
      <c t="s" s="4" r="A7">
        <v>121</v>
      </c>
      <c t="n" s="6" r="B7">
        <v>3814</v>
      </c>
      <c t="n" s="7" r="E7">
        <v>4112</v>
      </c>
      <c t="n" s="6" r="I7">
        <v>-298</v>
      </c>
    </row>
    <row spans="1:10" r="8">
      <c t="s" s="4" r="A8">
        <v>122</v>
      </c>
      <c t="n" s="6" r="E8">
        <v>27226</v>
      </c>
    </row>
    <row spans="1:10" r="9">
      <c t="s" s="4" r="A9">
        <v>123</v>
      </c>
      <c t="n" s="6" r="B9">
        <v>-11</v>
      </c>
      <c t="n" s="6" r="I9">
        <v>-11</v>
      </c>
    </row>
    <row spans="1:10" r="10">
      <c t="s" s="4" r="A10">
        <v>124</v>
      </c>
      <c t="n" s="6" r="B10">
        <v>3730</v>
      </c>
      <c t="n" s="7" r="D10">
        <v>338</v>
      </c>
      <c t="n" s="6" r="I10">
        <v>3392</v>
      </c>
    </row>
    <row spans="1:10" r="11">
      <c t="s" s="4" r="A11">
        <v>125</v>
      </c>
      <c t="n" s="7" r="E11">
        <v>181</v>
      </c>
      <c t="n" s="6" r="I11">
        <v>-181</v>
      </c>
    </row>
    <row spans="1:10" r="12">
      <c t="s" s="4" r="A12">
        <v>126</v>
      </c>
      <c t="n" s="6" r="B12">
        <v>-1015</v>
      </c>
      <c t="n" s="6" r="D12">
        <v>-1015</v>
      </c>
    </row>
    <row spans="1:10" r="13">
      <c t="s" s="4" r="A13">
        <v>127</v>
      </c>
      <c t="n" s="6" r="B13">
        <v>-10540</v>
      </c>
      <c t="n" s="7" r="G13">
        <v>-2335</v>
      </c>
      <c t="n" s="6" r="I13">
        <v>-8205</v>
      </c>
    </row>
    <row spans="1:10" r="14">
      <c t="s" s="4" r="A14">
        <v>85</v>
      </c>
      <c t="n" s="6" r="B14">
        <v>-138421</v>
      </c>
      <c t="n" s="6" r="D14">
        <v>339</v>
      </c>
      <c t="n" s="6" r="E14">
        <v>-5844</v>
      </c>
      <c t="n" s="6" r="I14">
        <v>-132916</v>
      </c>
    </row>
    <row spans="1:10" r="15">
      <c t="s" s="4" r="A15">
        <v>128</v>
      </c>
      <c t="n" s="7" r="C15">
        <v>203510</v>
      </c>
      <c t="n" s="7" r="H15">
        <v>-1949</v>
      </c>
      <c t="n" s="7" r="J15">
        <v>205459</v>
      </c>
    </row>
    <row spans="1:10" r="16">
      <c t="s" s="4" r="A16">
        <v>129</v>
      </c>
      <c t="n" s="7" r="B16">
        <v>51796</v>
      </c>
      <c t="n" s="7" r="D16">
        <v>43604</v>
      </c>
      <c t="n" s="7" r="E16">
        <v>-107766</v>
      </c>
      <c t="n" s="7" r="F16">
        <v>1868</v>
      </c>
      <c t="n" s="7" r="I16">
        <v>114090</v>
      </c>
    </row>
    <row spans="1:10" r="17">
      <c t="s" s="4" r="A17">
        <v>130</v>
      </c>
      <c t="n" s="6" r="D17">
        <v>1744101</v>
      </c>
      <c t="n" s="6" r="E17">
        <v>26037992</v>
      </c>
      <c t="n" s="6" r="F17">
        <v>46680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s>
  <sheetData>
    <row spans="1:8" r="1">
      <c t="s" s="1" r="A1">
        <v>580</v>
      </c>
      <c t="s" s="2" r="B1">
        <v>581</v>
      </c>
      <c t="s" s="2" r="C1">
        <v>582</v>
      </c>
      <c t="s" s="2" r="D1">
        <v>583</v>
      </c>
      <c t="s" s="2" r="E1">
        <v>584</v>
      </c>
      <c t="s" s="2" r="F1">
        <v>261</v>
      </c>
      <c t="s" s="2" r="G1">
        <v>2</v>
      </c>
      <c t="s" s="2" r="H1">
        <v>2</v>
      </c>
    </row>
    <row spans="1:8" r="2">
      <c t="s" s="3" r="A2">
        <v>575</v>
      </c>
    </row>
    <row spans="1:8" r="3">
      <c t="s" s="4" r="A3">
        <v>585</v>
      </c>
      <c t="s" s="4" r="F3">
        <v>284</v>
      </c>
    </row>
    <row spans="1:8" r="4">
      <c t="s" s="4" r="A4">
        <v>586</v>
      </c>
      <c t="n" s="7" r="B4">
        <v>1</v>
      </c>
    </row>
    <row spans="1:8" r="5">
      <c t="s" s="4" r="A5">
        <v>587</v>
      </c>
      <c t="s" s="4" r="B5">
        <v>588</v>
      </c>
      <c t="s" s="4" r="D5">
        <v>588</v>
      </c>
      <c t="s" s="4" r="E5">
        <v>588</v>
      </c>
    </row>
    <row spans="1:8" r="6">
      <c t="s" s="4" r="A6">
        <v>589</v>
      </c>
      <c t="n" s="7" r="G6">
        <v>0</v>
      </c>
      <c t="n" s="7" r="H6">
        <v>0</v>
      </c>
    </row>
    <row spans="1:8" r="7">
      <c t="s" s="4" r="A7">
        <v>590</v>
      </c>
    </row>
    <row spans="1:8" r="8">
      <c t="s" s="3" r="A8">
        <v>575</v>
      </c>
    </row>
    <row spans="1:8" r="9">
      <c t="s" s="4" r="A9">
        <v>591</v>
      </c>
      <c t="n" s="6" r="C9">
        <v>110000</v>
      </c>
    </row>
    <row spans="1:8" r="10">
      <c t="s" s="4" r="A10">
        <v>592</v>
      </c>
    </row>
    <row spans="1:8" r="11">
      <c t="s" s="3" r="A11">
        <v>575</v>
      </c>
    </row>
    <row spans="1:8" r="12">
      <c t="s" s="4" r="A12">
        <v>591</v>
      </c>
      <c t="n" s="6" r="C12">
        <v>911900</v>
      </c>
    </row>
    <row spans="1:8" r="13">
      <c t="s" s="4" r="A13">
        <v>570</v>
      </c>
    </row>
    <row spans="1:8" r="14">
      <c t="s" s="3" r="A14">
        <v>575</v>
      </c>
    </row>
    <row spans="1:8" r="15">
      <c t="s" s="4" r="A15">
        <v>586</v>
      </c>
      <c t="n" s="7" r="E15">
        <v>1</v>
      </c>
    </row>
    <row spans="1:8" r="16">
      <c t="s" s="4" r="A16">
        <v>593</v>
      </c>
      <c t="n" s="7" r="E16">
        <v>50000000</v>
      </c>
    </row>
    <row spans="1:8" r="17">
      <c t="s" s="4" r="A17">
        <v>594</v>
      </c>
      <c t="n" s="7" r="E17">
        <v>50000000</v>
      </c>
    </row>
    <row spans="1:8" r="18">
      <c t="s" s="4" r="A18">
        <v>567</v>
      </c>
    </row>
    <row spans="1:8" r="19">
      <c t="s" s="3" r="A19">
        <v>575</v>
      </c>
    </row>
    <row spans="1:8" r="20">
      <c t="s" s="4" r="A20">
        <v>593</v>
      </c>
      <c t="n" s="7" r="D20">
        <v>15000000</v>
      </c>
    </row>
    <row spans="1:8" r="21">
      <c t="s" s="4" r="A21">
        <v>595</v>
      </c>
    </row>
    <row spans="1:8" r="22">
      <c t="s" s="3" r="A22">
        <v>575</v>
      </c>
    </row>
    <row spans="1:8" r="23">
      <c t="s" s="4" r="A23">
        <v>596</v>
      </c>
      <c t="n" s="6" r="F23">
        <v>1600000</v>
      </c>
    </row>
    <row spans="1:8" r="24">
      <c t="s" s="4" r="A24">
        <v>597</v>
      </c>
      <c t="n" s="7" r="G24">
        <v>25</v>
      </c>
      <c t="n" s="7" r="H24">
        <v>25</v>
      </c>
    </row>
    <row spans="1:8" r="25">
      <c t="s" s="4" r="A25">
        <v>598</v>
      </c>
      <c t="n" s="7" r="G25">
        <v>25</v>
      </c>
      <c t="n" s="7" r="H25">
        <v>25</v>
      </c>
    </row>
    <row spans="1:8" r="26">
      <c t="s" s="4" r="A26">
        <v>599</v>
      </c>
      <c t="n" s="7" r="H26">
        <v>40000000</v>
      </c>
    </row>
    <row spans="1:8" r="27">
      <c t="s" s="4" r="A27">
        <v>600</v>
      </c>
      <c t="n" s="7" r="H27">
        <v>150000000</v>
      </c>
    </row>
    <row spans="1:8" r="28">
      <c t="s" s="4" r="A28">
        <v>601</v>
      </c>
      <c t="s" s="4" r="F28">
        <v>284</v>
      </c>
    </row>
    <row spans="1:8" r="29">
      <c t="s" s="4" r="A29">
        <v>602</v>
      </c>
      <c t="s" s="4" r="H29">
        <v>603</v>
      </c>
    </row>
    <row spans="1:8" r="30">
      <c t="s" s="4" r="A30">
        <v>604</v>
      </c>
      <c t="s" s="4" r="F30">
        <v>605</v>
      </c>
    </row>
    <row spans="1:8" r="31">
      <c t="s" s="4" r="A31">
        <v>606</v>
      </c>
    </row>
    <row spans="1:8" r="32">
      <c t="s" s="3" r="A32">
        <v>575</v>
      </c>
    </row>
    <row spans="1:8" r="33">
      <c t="s" s="4" r="A33">
        <v>607</v>
      </c>
      <c t="n" s="7" r="F33">
        <v>16</v>
      </c>
    </row>
    <row spans="1:8" r="34">
      <c t="s" s="4" r="A34">
        <v>608</v>
      </c>
    </row>
    <row spans="1:8" r="35">
      <c t="s" s="3" r="A35">
        <v>575</v>
      </c>
    </row>
    <row spans="1:8" r="36">
      <c t="s" s="4" r="A36">
        <v>607</v>
      </c>
      <c t="n" s="7" r="F36">
        <v>8</v>
      </c>
    </row>
    <row spans="1:8" r="37">
      <c t="s" s="4" r="A37">
        <v>609</v>
      </c>
    </row>
    <row spans="1:8" r="38">
      <c t="s" s="3" r="A38">
        <v>575</v>
      </c>
    </row>
    <row spans="1:8" r="39">
      <c t="s" s="4" r="A39">
        <v>601</v>
      </c>
      <c t="s" s="4" r="F39">
        <v>272</v>
      </c>
    </row>
    <row spans="1:8" r="40">
      <c t="s" s="4" r="A40">
        <v>610</v>
      </c>
    </row>
    <row spans="1:8" r="41">
      <c t="s" s="3" r="A41">
        <v>575</v>
      </c>
    </row>
    <row spans="1:8" r="42">
      <c t="s" s="4" r="A42">
        <v>601</v>
      </c>
      <c t="s" s="4" r="F42">
        <v>280</v>
      </c>
    </row>
    <row spans="1:8" r="43">
      <c t="s" s="4" r="A43">
        <v>611</v>
      </c>
    </row>
    <row spans="1:8" r="44">
      <c t="s" s="3" r="A44">
        <v>575</v>
      </c>
    </row>
    <row spans="1:8" r="45">
      <c t="s" s="4" r="A45">
        <v>601</v>
      </c>
      <c t="s" s="4" r="F45">
        <v>612</v>
      </c>
    </row>
    <row spans="1:8" r="46">
      <c t="s" s="4" r="A46">
        <v>613</v>
      </c>
    </row>
    <row spans="1:8" r="47">
      <c t="s" s="3" r="A47">
        <v>575</v>
      </c>
    </row>
    <row spans="1:8" r="48">
      <c t="s" s="4" r="A48">
        <v>601</v>
      </c>
      <c t="s" s="4" r="F48">
        <v>6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spans="1:14" r="1">
      <c t="s" s="1" r="A1">
        <v>615</v>
      </c>
      <c t="s" s="2" r="B1">
        <v>581</v>
      </c>
      <c t="s" s="2" r="C1">
        <v>582</v>
      </c>
      <c t="s" s="2" r="D1">
        <v>583</v>
      </c>
      <c t="s" s="2" r="E1">
        <v>584</v>
      </c>
      <c t="s" s="2" r="F1">
        <v>616</v>
      </c>
      <c t="s" s="2" r="G1">
        <v>617</v>
      </c>
      <c t="s" s="2" r="H1">
        <v>321</v>
      </c>
      <c t="s" s="2" r="I1">
        <v>618</v>
      </c>
      <c t="s" s="2" r="J1">
        <v>2</v>
      </c>
      <c t="s" s="2" r="K1">
        <v>64</v>
      </c>
      <c t="s" s="2" r="L1">
        <v>322</v>
      </c>
      <c t="s" s="2" r="M1">
        <v>2</v>
      </c>
      <c t="s" s="2" r="N1">
        <v>64</v>
      </c>
    </row>
    <row spans="1:14" r="2">
      <c t="s" s="3" r="A2">
        <v>575</v>
      </c>
    </row>
    <row spans="1:14" r="3">
      <c t="s" s="4" r="A3">
        <v>328</v>
      </c>
      <c t="n" s="6" r="J3">
        <v>0</v>
      </c>
      <c t="n" s="6" r="K3">
        <v>5519110</v>
      </c>
      <c t="n" s="6" r="M3">
        <v>245175</v>
      </c>
      <c t="n" s="6" r="N3">
        <v>8404934</v>
      </c>
    </row>
    <row spans="1:14" r="4">
      <c t="s" s="4" r="A4">
        <v>619</v>
      </c>
      <c t="n" s="7" r="M4">
        <v>100000000</v>
      </c>
    </row>
    <row spans="1:14" r="5">
      <c t="s" s="4" r="A5">
        <v>620</v>
      </c>
      <c t="s" s="4" r="M5">
        <v>284</v>
      </c>
    </row>
    <row spans="1:14" r="6">
      <c t="s" s="4" r="A6">
        <v>621</v>
      </c>
      <c t="n" s="7" r="K6">
        <v>18600000</v>
      </c>
      <c t="n" s="7" r="M6">
        <v>200000</v>
      </c>
      <c t="n" s="7" r="N6">
        <v>40000000</v>
      </c>
    </row>
    <row spans="1:14" r="7">
      <c t="s" s="4" r="A7">
        <v>622</v>
      </c>
      <c t="n" s="7" r="K7">
        <v>300000</v>
      </c>
      <c t="n" s="6" r="M7">
        <v>4000</v>
      </c>
      <c t="n" s="6" r="N7">
        <v>1000000</v>
      </c>
    </row>
    <row spans="1:14" r="8">
      <c t="s" s="4" r="A8">
        <v>623</v>
      </c>
      <c t="n" s="7" r="J8">
        <v>0</v>
      </c>
      <c t="n" s="6" r="M8">
        <v>0</v>
      </c>
    </row>
    <row spans="1:14" r="9">
      <c t="s" s="4" r="A9">
        <v>586</v>
      </c>
      <c t="n" s="7" r="B9">
        <v>1</v>
      </c>
    </row>
    <row spans="1:14" r="10">
      <c t="s" s="4" r="A10">
        <v>587</v>
      </c>
      <c t="s" s="4" r="B10">
        <v>588</v>
      </c>
      <c t="s" s="4" r="D10">
        <v>588</v>
      </c>
      <c t="s" s="4" r="E10">
        <v>588</v>
      </c>
    </row>
    <row spans="1:14" r="11">
      <c t="s" s="4" r="A11">
        <v>567</v>
      </c>
    </row>
    <row spans="1:14" r="12">
      <c t="s" s="3" r="A12">
        <v>575</v>
      </c>
    </row>
    <row spans="1:14" r="13">
      <c t="s" s="4" r="A13">
        <v>624</v>
      </c>
      <c t="s" s="4" r="C13">
        <v>625</v>
      </c>
    </row>
    <row spans="1:14" r="14">
      <c t="s" s="4" r="A14">
        <v>570</v>
      </c>
    </row>
    <row spans="1:14" r="15">
      <c t="s" s="3" r="A15">
        <v>575</v>
      </c>
    </row>
    <row spans="1:14" r="16">
      <c t="s" s="4" r="A16">
        <v>624</v>
      </c>
      <c t="s" s="4" r="C16">
        <v>626</v>
      </c>
    </row>
    <row spans="1:14" r="17">
      <c t="s" s="4" r="A17">
        <v>586</v>
      </c>
      <c t="n" s="7" r="E17">
        <v>1</v>
      </c>
    </row>
    <row spans="1:14" r="18">
      <c t="s" s="4" r="A18">
        <v>627</v>
      </c>
    </row>
    <row spans="1:14" r="19">
      <c t="s" s="3" r="A19">
        <v>575</v>
      </c>
    </row>
    <row spans="1:14" r="20">
      <c t="s" s="4" r="A20">
        <v>623</v>
      </c>
      <c t="n" s="7" r="J20">
        <v>0</v>
      </c>
      <c t="n" s="7" r="M20">
        <v>0</v>
      </c>
    </row>
    <row spans="1:14" r="21">
      <c t="s" s="4" r="A21">
        <v>590</v>
      </c>
    </row>
    <row spans="1:14" r="22">
      <c t="s" s="3" r="A22">
        <v>575</v>
      </c>
    </row>
    <row spans="1:14" r="23">
      <c t="s" s="4" r="A23">
        <v>591</v>
      </c>
      <c t="n" s="6" r="C23">
        <v>110000</v>
      </c>
    </row>
    <row spans="1:14" r="24">
      <c t="s" s="4" r="A24">
        <v>333</v>
      </c>
    </row>
    <row spans="1:14" r="25">
      <c t="s" s="3" r="A25">
        <v>575</v>
      </c>
    </row>
    <row spans="1:14" r="26">
      <c t="s" s="4" r="A26">
        <v>328</v>
      </c>
      <c t="n" s="6" r="H26">
        <v>6500000</v>
      </c>
    </row>
    <row spans="1:14" r="27">
      <c t="s" s="4" r="A27">
        <v>628</v>
      </c>
      <c t="n" s="14" r="M27">
        <v>2015</v>
      </c>
    </row>
    <row spans="1:14" r="28">
      <c t="s" s="4" r="A28">
        <v>598</v>
      </c>
      <c t="n" s="8" r="H28">
        <v>7.97</v>
      </c>
    </row>
    <row spans="1:14" r="29">
      <c t="s" s="4" r="A29">
        <v>629</v>
      </c>
      <c t="n" s="7" r="H29">
        <v>49700000</v>
      </c>
    </row>
    <row spans="1:14" r="30">
      <c t="s" s="4" r="A30">
        <v>630</v>
      </c>
    </row>
    <row spans="1:14" r="31">
      <c t="s" s="3" r="A31">
        <v>575</v>
      </c>
    </row>
    <row spans="1:14" r="32">
      <c t="s" s="4" r="A32">
        <v>328</v>
      </c>
      <c t="n" s="6" r="I32">
        <v>255000</v>
      </c>
    </row>
    <row spans="1:14" r="33">
      <c t="s" s="4" r="A33">
        <v>631</v>
      </c>
      <c t="s" s="4" r="I33">
        <v>632</v>
      </c>
    </row>
    <row spans="1:14" r="34">
      <c t="s" s="4" r="A34">
        <v>628</v>
      </c>
      <c t="n" s="15" r="M34">
        <v>2015</v>
      </c>
    </row>
    <row spans="1:14" r="35">
      <c t="s" s="4" r="A35">
        <v>629</v>
      </c>
      <c t="n" s="7" r="I35">
        <v>6000000</v>
      </c>
    </row>
    <row spans="1:14" r="36">
      <c t="s" s="4" r="A36">
        <v>633</v>
      </c>
      <c t="n" s="7" r="I36">
        <v>25</v>
      </c>
    </row>
    <row spans="1:14" r="37">
      <c t="s" s="4" r="A37">
        <v>634</v>
      </c>
    </row>
    <row spans="1:14" r="38">
      <c t="s" s="3" r="A38">
        <v>575</v>
      </c>
    </row>
    <row spans="1:14" r="39">
      <c t="s" s="4" r="A39">
        <v>328</v>
      </c>
      <c t="n" s="6" r="F39">
        <v>800000</v>
      </c>
    </row>
    <row spans="1:14" r="40">
      <c t="s" s="4" r="A40">
        <v>598</v>
      </c>
      <c t="n" s="7" r="F40">
        <v>25</v>
      </c>
    </row>
    <row spans="1:14" r="41">
      <c t="s" s="4" r="A41">
        <v>635</v>
      </c>
    </row>
    <row spans="1:14" r="42">
      <c t="s" s="3" r="A42">
        <v>575</v>
      </c>
    </row>
    <row spans="1:14" r="43">
      <c t="s" s="4" r="A43">
        <v>621</v>
      </c>
      <c t="n" s="6" r="N43">
        <v>1000000</v>
      </c>
    </row>
    <row spans="1:14" r="44">
      <c t="s" s="4" r="A44">
        <v>622</v>
      </c>
      <c t="n" s="7" r="N44">
        <v>200000</v>
      </c>
    </row>
    <row spans="1:14" r="45">
      <c t="s" s="4" r="A45">
        <v>636</v>
      </c>
    </row>
    <row spans="1:14" r="46">
      <c t="s" s="3" r="A46">
        <v>575</v>
      </c>
    </row>
    <row spans="1:14" r="47">
      <c t="s" s="4" r="A47">
        <v>328</v>
      </c>
      <c t="n" s="6" r="K47">
        <v>90328</v>
      </c>
      <c t="n" s="6" r="L47">
        <v>0</v>
      </c>
      <c t="n" s="6" r="N47">
        <v>90328</v>
      </c>
    </row>
    <row spans="1:14" r="48">
      <c t="s" s="4" r="A48">
        <v>631</v>
      </c>
      <c t="s" s="4" r="G48">
        <v>637</v>
      </c>
    </row>
    <row spans="1:14" r="49">
      <c t="s" s="4" r="A49">
        <v>638</v>
      </c>
    </row>
    <row spans="1:14" r="50">
      <c t="s" s="3" r="A50">
        <v>575</v>
      </c>
    </row>
    <row spans="1:14" r="51">
      <c t="s" s="4" r="A51">
        <v>328</v>
      </c>
      <c t="n" s="6" r="K51">
        <v>1083</v>
      </c>
      <c t="n" s="6" r="L51">
        <v>0</v>
      </c>
      <c t="n" s="6" r="N51">
        <v>1083</v>
      </c>
    </row>
    <row spans="1:14" r="52">
      <c t="s" s="4" r="A52">
        <v>631</v>
      </c>
      <c t="s" s="4" r="G52">
        <v>6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9</v>
      </c>
      <c t="s" s="2" r="B1">
        <v>260</v>
      </c>
      <c t="s" s="2" r="C1">
        <v>2</v>
      </c>
      <c t="s" s="2" r="D1">
        <v>64</v>
      </c>
      <c t="s" s="2" r="E1">
        <v>2</v>
      </c>
      <c t="s" s="2" r="F1">
        <v>64</v>
      </c>
      <c t="s" s="2" r="G1">
        <v>25</v>
      </c>
    </row>
    <row spans="1:7" r="2">
      <c t="s" s="3" r="A2">
        <v>575</v>
      </c>
    </row>
    <row spans="1:7" r="3">
      <c t="s" s="4" r="A3">
        <v>328</v>
      </c>
      <c t="n" s="6" r="C3">
        <v>0</v>
      </c>
      <c t="n" s="6" r="D3">
        <v>5519110</v>
      </c>
      <c t="n" s="6" r="E3">
        <v>245175</v>
      </c>
      <c t="n" s="6" r="F3">
        <v>8404934</v>
      </c>
    </row>
    <row spans="1:7" r="4">
      <c t="s" s="4" r="A4">
        <v>640</v>
      </c>
      <c t="n" s="10" r="E4">
        <v>5.3</v>
      </c>
    </row>
    <row spans="1:7" r="5">
      <c t="s" s="4" r="A5">
        <v>641</v>
      </c>
      <c t="n" s="10" r="G5">
        <v>1.5</v>
      </c>
    </row>
    <row spans="1:7" r="6">
      <c t="s" s="4" r="A6">
        <v>642</v>
      </c>
      <c t="n" s="10" r="E6">
        <v>0.2</v>
      </c>
      <c t="n" s="10" r="F6">
        <v>3.4</v>
      </c>
    </row>
    <row spans="1:7" r="7">
      <c t="s" s="4" r="A7">
        <v>293</v>
      </c>
    </row>
    <row spans="1:7" r="8">
      <c t="s" s="3" r="A8">
        <v>575</v>
      </c>
    </row>
    <row spans="1:7" r="9">
      <c t="s" s="4" r="A9">
        <v>296</v>
      </c>
      <c t="n" s="7" r="B9">
        <v>233</v>
      </c>
    </row>
    <row spans="1:7" r="10">
      <c t="s" s="4" r="A10">
        <v>643</v>
      </c>
      <c t="s" s="4" r="E10">
        <v>272</v>
      </c>
    </row>
    <row spans="1:7" r="11">
      <c t="s" s="4" r="A11">
        <v>644</v>
      </c>
      <c t="n" s="7" r="E11">
        <v>10</v>
      </c>
      <c t="n" s="7" r="F11">
        <v>10</v>
      </c>
    </row>
    <row spans="1:7" r="12">
      <c t="s" s="4" r="A12">
        <v>297</v>
      </c>
      <c t="n" s="7" r="B12">
        <v>5</v>
      </c>
    </row>
    <row spans="1:7" r="13">
      <c t="s" s="4" r="A13">
        <v>328</v>
      </c>
      <c t="n" s="6" r="E13">
        <v>2330041</v>
      </c>
      <c t="n" s="6" r="F13">
        <v>12623500</v>
      </c>
    </row>
    <row spans="1:7" r="14">
      <c t="s" s="4" r="A14">
        <v>598</v>
      </c>
      <c t="n" s="7" r="D14">
        <v>10</v>
      </c>
      <c t="n" s="7" r="F14">
        <v>10</v>
      </c>
    </row>
    <row spans="1:7" r="15">
      <c t="s" s="4" r="A15">
        <v>645</v>
      </c>
      <c t="n" s="6" r="D15">
        <v>1262350</v>
      </c>
      <c t="n" s="6" r="F15">
        <v>1262350</v>
      </c>
    </row>
    <row spans="1:7" r="16">
      <c t="s" s="4" r="A16">
        <v>646</v>
      </c>
    </row>
    <row spans="1:7" r="17">
      <c t="s" s="3" r="A17">
        <v>575</v>
      </c>
    </row>
    <row spans="1:7" r="18">
      <c t="s" s="4" r="A18">
        <v>296</v>
      </c>
      <c t="n" s="7" r="E18">
        <v>500</v>
      </c>
    </row>
    <row spans="1:7" r="19">
      <c t="s" s="4" r="A19">
        <v>647</v>
      </c>
      <c t="s" s="4" r="E19">
        <v>648</v>
      </c>
    </row>
    <row spans="1:7" r="20">
      <c t="s" s="4" r="A20">
        <v>649</v>
      </c>
      <c t="n" s="6" r="E20">
        <v>23300410</v>
      </c>
    </row>
    <row spans="1:7" r="21">
      <c t="s" s="4" r="A21">
        <v>650</v>
      </c>
      <c t="n" s="10" r="E21">
        <v>203.4</v>
      </c>
    </row>
    <row spans="1:7" r="22">
      <c t="s" s="4" r="A22">
        <v>651</v>
      </c>
      <c t="n" s="6" r="E22">
        <v>500010</v>
      </c>
    </row>
    <row spans="1:7" r="23">
      <c t="s" s="4" r="A23">
        <v>297</v>
      </c>
      <c t="n" s="7" r="E23">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5"/>
    <col customWidth="1" max="12" min="12" width="80"/>
    <col customWidth="1" max="13" min="13" width="14"/>
  </cols>
  <sheetData>
    <row spans="1:13" r="1">
      <c t="s" s="1" r="A1">
        <v>652</v>
      </c>
      <c t="s" s="2" r="B1">
        <v>653</v>
      </c>
      <c t="s" s="2" r="K1">
        <v>654</v>
      </c>
      <c t="s" s="2" r="L1">
        <v>1</v>
      </c>
    </row>
    <row spans="1:13" r="2">
      <c t="s" s="2" r="B2">
        <v>64</v>
      </c>
      <c t="s" s="2" r="C2">
        <v>617</v>
      </c>
      <c t="s" s="2" r="D2">
        <v>655</v>
      </c>
      <c t="s" s="2" r="E2">
        <v>260</v>
      </c>
      <c t="s" s="2" r="F2">
        <v>321</v>
      </c>
      <c t="s" s="2" r="G2">
        <v>618</v>
      </c>
      <c t="s" s="2" r="H2">
        <v>616</v>
      </c>
      <c t="s" s="2" r="I2">
        <v>656</v>
      </c>
      <c t="s" s="2" r="J2">
        <v>657</v>
      </c>
      <c t="s" s="2" r="K2">
        <v>262</v>
      </c>
      <c t="s" s="2" r="L2">
        <v>2</v>
      </c>
      <c t="s" s="2" r="M2">
        <v>64</v>
      </c>
    </row>
    <row spans="1:13" r="3">
      <c t="s" s="4" r="A3">
        <v>658</v>
      </c>
    </row>
    <row spans="1:13" r="4">
      <c t="s" s="3" r="A4">
        <v>659</v>
      </c>
    </row>
    <row spans="1:13" r="5">
      <c t="s" s="4" r="A5">
        <v>660</v>
      </c>
      <c t="n" s="7" r="L5">
        <v>5100000</v>
      </c>
      <c t="n" s="7" r="M5">
        <v>103000000</v>
      </c>
    </row>
    <row spans="1:13" r="6">
      <c t="s" s="4" r="A6">
        <v>661</v>
      </c>
      <c t="n" s="16" r="B6">
        <v>0.1083</v>
      </c>
      <c t="n" s="16" r="C6">
        <v>0.1083</v>
      </c>
      <c t="n" s="16" r="D6">
        <v>0.1083</v>
      </c>
      <c t="n" s="16" r="E6">
        <v>0.1083</v>
      </c>
      <c t="n" s="16" r="F6">
        <v>0.1083</v>
      </c>
      <c t="n" s="16" r="G6">
        <v>0.1083</v>
      </c>
      <c t="n" s="16" r="H6">
        <v>0.1083</v>
      </c>
      <c t="n" s="16" r="I6">
        <v>0.1966</v>
      </c>
      <c t="n" s="16" r="J6">
        <v>0.1966</v>
      </c>
      <c t="n" s="16" r="L6">
        <v>0.0125</v>
      </c>
    </row>
    <row spans="1:13" r="7">
      <c t="s" s="4" r="A7">
        <v>662</v>
      </c>
    </row>
    <row spans="1:13" r="8">
      <c t="s" s="3" r="A8">
        <v>659</v>
      </c>
    </row>
    <row spans="1:13" r="9">
      <c t="s" s="4" r="A9">
        <v>660</v>
      </c>
      <c t="n" s="7" r="L9">
        <v>2500000</v>
      </c>
      <c t="n" s="6" r="M9">
        <v>5900000</v>
      </c>
    </row>
    <row spans="1:13" r="10">
      <c t="s" s="4" r="A10">
        <v>661</v>
      </c>
      <c t="n" s="9" r="B10">
        <v>0.17</v>
      </c>
      <c t="n" s="9" r="C10">
        <v>0.17</v>
      </c>
      <c t="n" s="9" r="D10">
        <v>0.17</v>
      </c>
      <c t="n" s="9" r="E10">
        <v>0.17</v>
      </c>
      <c t="n" s="9" r="F10">
        <v>0.17</v>
      </c>
      <c t="n" s="9" r="G10">
        <v>0.17</v>
      </c>
      <c t="n" s="9" r="H10">
        <v>0.17</v>
      </c>
      <c t="n" s="17" r="I10">
        <v>0.1966</v>
      </c>
      <c t="n" s="17" r="J10">
        <v>0.1966</v>
      </c>
      <c t="n" s="16" r="L10">
        <v>0.0125</v>
      </c>
    </row>
    <row spans="1:13" r="11">
      <c t="s" s="4" r="A11">
        <v>663</v>
      </c>
    </row>
    <row spans="1:13" r="12">
      <c t="s" s="3" r="A12">
        <v>659</v>
      </c>
    </row>
    <row spans="1:13" r="13">
      <c t="s" s="4" r="A13">
        <v>660</v>
      </c>
      <c t="n" s="7" r="L13">
        <v>200000</v>
      </c>
      <c t="n" s="6" r="M13">
        <v>4300000</v>
      </c>
    </row>
    <row spans="1:13" r="14">
      <c t="s" s="4" r="A14">
        <v>661</v>
      </c>
      <c t="n" s="16" r="B14">
        <v>0.1083</v>
      </c>
      <c t="n" s="16" r="C14">
        <v>0.1083</v>
      </c>
      <c t="n" s="17" r="D14">
        <v>0.1083</v>
      </c>
      <c t="n" s="17" r="E14">
        <v>0.1083</v>
      </c>
      <c t="n" s="17" r="F14">
        <v>0.1083</v>
      </c>
      <c t="n" s="17" r="G14">
        <v>0.1083</v>
      </c>
      <c t="n" s="17" r="H14">
        <v>0.1083</v>
      </c>
      <c t="n" s="17" r="I14">
        <v>0.1966</v>
      </c>
      <c t="n" s="17" r="J14">
        <v>0.1966</v>
      </c>
      <c t="n" s="16" r="L14">
        <v>0.0125</v>
      </c>
    </row>
    <row spans="1:13" r="15">
      <c t="s" s="4" r="A15">
        <v>664</v>
      </c>
    </row>
    <row spans="1:13" r="16">
      <c t="s" s="3" r="A16">
        <v>659</v>
      </c>
    </row>
    <row spans="1:13" r="17">
      <c t="s" s="4" r="A17">
        <v>660</v>
      </c>
      <c t="n" s="6" r="M17">
        <v>42000</v>
      </c>
    </row>
    <row spans="1:13" r="18">
      <c t="s" s="4" r="A18">
        <v>661</v>
      </c>
      <c t="n" s="16" r="D18">
        <v>0.1333</v>
      </c>
      <c t="n" s="16" r="E18">
        <v>0.1333</v>
      </c>
      <c t="n" s="16" r="F18">
        <v>0.1333</v>
      </c>
      <c t="n" s="16" r="G18">
        <v>0.1333</v>
      </c>
      <c t="n" s="16" r="H18">
        <v>0.1966</v>
      </c>
      <c t="n" s="16" r="I18">
        <v>0.1966</v>
      </c>
      <c t="n" s="16" r="J18">
        <v>0.1966</v>
      </c>
    </row>
    <row spans="1:13" r="19">
      <c t="s" s="4" r="A19">
        <v>665</v>
      </c>
    </row>
    <row spans="1:13" r="20">
      <c t="s" s="3" r="A20">
        <v>659</v>
      </c>
    </row>
    <row spans="1:13" r="21">
      <c t="s" s="4" r="A21">
        <v>660</v>
      </c>
      <c t="n" s="7" r="L21">
        <v>1000000</v>
      </c>
      <c t="n" s="6" r="M21">
        <v>1700000</v>
      </c>
    </row>
    <row spans="1:13" r="22">
      <c t="s" s="4" r="A22">
        <v>392</v>
      </c>
    </row>
    <row spans="1:13" r="23">
      <c t="s" s="3" r="A23">
        <v>659</v>
      </c>
    </row>
    <row spans="1:13" r="24">
      <c t="s" s="4" r="A24">
        <v>666</v>
      </c>
      <c t="s" s="4" r="L24">
        <v>667</v>
      </c>
    </row>
    <row spans="1:13" r="25">
      <c t="s" s="4" r="A25">
        <v>96</v>
      </c>
    </row>
    <row spans="1:13" r="26">
      <c t="s" s="3" r="A26">
        <v>659</v>
      </c>
    </row>
    <row spans="1:13" r="27">
      <c t="s" s="4" r="A27">
        <v>666</v>
      </c>
      <c t="s" s="4" r="L27">
        <v>668</v>
      </c>
    </row>
    <row spans="1:13" r="28">
      <c t="s" s="4" r="A28">
        <v>669</v>
      </c>
    </row>
    <row spans="1:13" r="29">
      <c t="s" s="3" r="A29">
        <v>659</v>
      </c>
    </row>
    <row spans="1:13" r="30">
      <c t="s" s="4" r="A30">
        <v>660</v>
      </c>
      <c t="n" s="6" r="M30">
        <v>6300000</v>
      </c>
    </row>
    <row spans="1:13" r="31">
      <c t="s" s="4" r="A31">
        <v>670</v>
      </c>
    </row>
    <row spans="1:13" r="32">
      <c t="s" s="3" r="A32">
        <v>659</v>
      </c>
    </row>
    <row spans="1:13" r="33">
      <c t="s" s="4" r="A33">
        <v>660</v>
      </c>
      <c t="n" s="7" r="L33">
        <v>4400000</v>
      </c>
    </row>
    <row spans="1:13" r="34">
      <c t="s" s="4" r="A34">
        <v>661</v>
      </c>
      <c t="n" s="18" r="L34">
        <v>0.5390625</v>
      </c>
    </row>
    <row spans="1:13" r="35">
      <c t="s" s="4" r="A35">
        <v>671</v>
      </c>
    </row>
    <row spans="1:13" r="36">
      <c t="s" s="3" r="A36">
        <v>659</v>
      </c>
    </row>
    <row spans="1:13" r="37">
      <c t="s" s="4" r="A37">
        <v>660</v>
      </c>
      <c t="n" s="7" r="M37">
        <v>6300000</v>
      </c>
    </row>
    <row spans="1:13" r="38">
      <c t="s" s="4" r="A38">
        <v>661</v>
      </c>
      <c t="n" s="18" r="M38">
        <v>0.616927</v>
      </c>
    </row>
    <row spans="1:13" r="39">
      <c t="s" s="4" r="A39">
        <v>672</v>
      </c>
    </row>
    <row spans="1:13" r="40">
      <c t="s" s="3" r="A40">
        <v>659</v>
      </c>
    </row>
    <row spans="1:13" r="41">
      <c t="s" s="4" r="A41">
        <v>660</v>
      </c>
      <c t="n" s="7" r="M41">
        <v>6300000</v>
      </c>
    </row>
    <row spans="1:13" r="42">
      <c t="s" s="4" r="A42">
        <v>672</v>
      </c>
    </row>
    <row spans="1:13" r="43">
      <c t="s" s="3" r="A43">
        <v>659</v>
      </c>
    </row>
    <row spans="1:13" r="44">
      <c t="s" s="4" r="A44">
        <v>661</v>
      </c>
      <c t="n" s="19" r="M44">
        <v>0.539063</v>
      </c>
    </row>
    <row spans="1:13" r="45">
      <c t="s" s="4" r="A45">
        <v>673</v>
      </c>
    </row>
    <row spans="1:13" r="46">
      <c t="s" s="3" r="A46">
        <v>659</v>
      </c>
    </row>
    <row spans="1:13" r="47">
      <c t="s" s="4" r="A47">
        <v>660</v>
      </c>
      <c t="n" s="7" r="L47">
        <v>300000</v>
      </c>
    </row>
    <row spans="1:13" r="48">
      <c t="s" s="4" r="A48">
        <v>661</v>
      </c>
      <c t="n" s="19" r="L48">
        <v>0.671875</v>
      </c>
    </row>
    <row spans="1:13" r="49">
      <c t="s" s="4" r="A49">
        <v>674</v>
      </c>
    </row>
    <row spans="1:13" r="50">
      <c t="s" s="3" r="A50">
        <v>659</v>
      </c>
    </row>
    <row spans="1:13" r="51">
      <c t="s" s="4" r="A51">
        <v>660</v>
      </c>
      <c t="n" s="7" r="L51">
        <v>200000</v>
      </c>
    </row>
    <row spans="1:13" r="52">
      <c t="s" s="4" r="A52">
        <v>661</v>
      </c>
      <c t="n" s="16" r="L52">
        <v>0.6793</v>
      </c>
    </row>
    <row spans="1:13" r="53">
      <c t="s" s="4" r="A53">
        <v>675</v>
      </c>
    </row>
    <row spans="1:13" r="54">
      <c t="s" s="3" r="A54">
        <v>659</v>
      </c>
    </row>
    <row spans="1:13" r="55">
      <c t="s" s="4" r="A55">
        <v>676</v>
      </c>
      <c t="n" s="16" r="L55">
        <v>0.1333</v>
      </c>
    </row>
    <row spans="1:13" r="56">
      <c t="s" s="4" r="A56">
        <v>677</v>
      </c>
      <c t="n" s="6" r="L56">
        <v>39654</v>
      </c>
    </row>
    <row spans="1:13" r="57">
      <c t="s" s="4" r="A57">
        <v>678</v>
      </c>
    </row>
    <row spans="1:13" r="58">
      <c t="s" s="3" r="A58">
        <v>659</v>
      </c>
    </row>
    <row spans="1:13" r="59">
      <c t="s" s="4" r="A59">
        <v>676</v>
      </c>
      <c t="n" s="8" r="L59">
        <v>0.17</v>
      </c>
    </row>
    <row spans="1:13" r="60">
      <c t="s" s="4" r="A60">
        <v>679</v>
      </c>
    </row>
    <row spans="1:13" r="61">
      <c t="s" s="3" r="A61">
        <v>659</v>
      </c>
    </row>
    <row spans="1:13" r="62">
      <c t="s" s="4" r="A62">
        <v>680</v>
      </c>
      <c t="n" s="20" r="L62">
        <v>0.5390625</v>
      </c>
    </row>
    <row spans="1:13" r="63">
      <c t="s" s="4" r="A63">
        <v>681</v>
      </c>
      <c t="n" s="21" r="L63">
        <v>2.15625</v>
      </c>
    </row>
    <row spans="1:13" r="64">
      <c t="s" s="4" r="A64">
        <v>631</v>
      </c>
      <c t="s" s="4" r="L64">
        <v>637</v>
      </c>
    </row>
    <row spans="1:13" r="65">
      <c t="s" s="4" r="A65">
        <v>682</v>
      </c>
      <c t="n" s="7" r="L65">
        <v>25</v>
      </c>
    </row>
    <row spans="1:13" r="66">
      <c t="s" s="4" r="A66">
        <v>683</v>
      </c>
      <c t="n" s="7" r="K66">
        <v>3400000</v>
      </c>
    </row>
    <row spans="1:13" r="67">
      <c t="s" s="4" r="A67">
        <v>684</v>
      </c>
    </row>
    <row spans="1:13" r="68">
      <c t="s" s="3" r="A68">
        <v>659</v>
      </c>
    </row>
    <row spans="1:13" r="69">
      <c t="s" s="4" r="A69">
        <v>680</v>
      </c>
      <c t="n" s="22" r="L69">
        <v>0.671875</v>
      </c>
    </row>
    <row spans="1:13" r="70">
      <c t="s" s="4" r="A70">
        <v>681</v>
      </c>
      <c t="n" s="16" r="L70">
        <v>2.6875</v>
      </c>
    </row>
    <row spans="1:13" r="71">
      <c t="s" s="4" r="A71">
        <v>631</v>
      </c>
      <c t="s" s="4" r="L71">
        <v>632</v>
      </c>
    </row>
    <row spans="1:13" r="72">
      <c t="s" s="4" r="A72">
        <v>682</v>
      </c>
      <c t="n" s="7" r="L72">
        <v>25</v>
      </c>
    </row>
    <row spans="1:13" r="73">
      <c t="s" s="4" r="A73">
        <v>683</v>
      </c>
      <c t="n" s="7" r="K73">
        <v>300000</v>
      </c>
    </row>
    <row spans="1:13" r="74">
      <c t="s" s="4" r="A74">
        <v>685</v>
      </c>
    </row>
    <row spans="1:13" r="75">
      <c t="s" s="3" r="A75">
        <v>659</v>
      </c>
    </row>
    <row spans="1:13" r="76">
      <c t="s" s="4" r="A76">
        <v>686</v>
      </c>
      <c t="s" s="4" r="L76">
        <v>687</v>
      </c>
    </row>
    <row spans="1:13" r="77">
      <c t="s" s="4" r="A77">
        <v>688</v>
      </c>
    </row>
    <row spans="1:13" r="78">
      <c t="s" s="3" r="A78">
        <v>659</v>
      </c>
    </row>
    <row spans="1:13" r="79">
      <c t="s" s="4" r="A79">
        <v>680</v>
      </c>
      <c t="n" s="8" r="L79">
        <v>0.4</v>
      </c>
    </row>
    <row spans="1:13" r="80">
      <c t="s" s="4" r="A80">
        <v>689</v>
      </c>
    </row>
    <row spans="1:13" r="81">
      <c t="s" s="3" r="A81">
        <v>659</v>
      </c>
    </row>
    <row spans="1:13" r="82">
      <c t="s" s="4" r="A82">
        <v>680</v>
      </c>
      <c t="n" s="8" r="L82">
        <v>0.51</v>
      </c>
    </row>
    <row spans="1:13" r="83">
      <c t="s" s="4" r="A83">
        <v>690</v>
      </c>
    </row>
    <row spans="1:13" r="84">
      <c t="s" s="3" r="A84">
        <v>659</v>
      </c>
    </row>
    <row spans="1:13" r="85">
      <c t="s" s="4" r="A85">
        <v>686</v>
      </c>
      <c t="s" s="4" r="L85">
        <v>691</v>
      </c>
    </row>
    <row spans="1:13" r="86">
      <c t="s" s="4" r="A86">
        <v>293</v>
      </c>
    </row>
    <row spans="1:13" r="87">
      <c t="s" s="3" r="A87">
        <v>659</v>
      </c>
    </row>
    <row spans="1:13" r="88">
      <c t="s" s="4" r="A88">
        <v>692</v>
      </c>
      <c t="n" s="23" r="L88">
        <v>0.175</v>
      </c>
    </row>
    <row spans="1:13" r="89">
      <c t="s" s="4" r="A89">
        <v>693</v>
      </c>
      <c t="n" s="8" r="L89">
        <v>0.7</v>
      </c>
    </row>
    <row spans="1:13" r="90">
      <c t="s" s="4" r="A90">
        <v>694</v>
      </c>
    </row>
    <row spans="1:13" r="91">
      <c t="s" s="3" r="A91">
        <v>659</v>
      </c>
    </row>
    <row spans="1:13" r="92">
      <c t="s" s="4" r="A92">
        <v>660</v>
      </c>
      <c t="n" s="7" r="L92">
        <v>12200000</v>
      </c>
      <c t="n" s="7" r="M92">
        <v>6500000</v>
      </c>
    </row>
    <row spans="1:13" r="93">
      <c t="s" s="4" r="A93">
        <v>661</v>
      </c>
      <c t="n" s="16" r="L93">
        <v>0.175</v>
      </c>
      <c t="n" s="16" r="M93">
        <v>0.175</v>
      </c>
    </row>
    <row spans="1:13" r="94">
      <c t="s" s="4" r="A94">
        <v>695</v>
      </c>
    </row>
    <row spans="1:13" r="95">
      <c t="s" s="3" r="A95">
        <v>659</v>
      </c>
    </row>
    <row spans="1:13" r="96">
      <c t="s" s="4" r="A96">
        <v>660</v>
      </c>
      <c t="n" s="7" r="L96">
        <v>300000</v>
      </c>
      <c t="n" s="7" r="M96">
        <v>100000</v>
      </c>
    </row>
    <row spans="1:13" r="97">
      <c t="s" s="4" r="A97">
        <v>661</v>
      </c>
      <c t="n" s="16" r="L97">
        <v>0.175</v>
      </c>
      <c t="n" s="16" r="M97">
        <v>0.175</v>
      </c>
    </row>
  </sheetData>
  <mergeCells count="3">
    <mergeCell ref="A1:A2"/>
    <mergeCell ref="B1:J1"/>
    <mergeCell ref="L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96</v>
      </c>
      <c t="s" s="2" r="B1">
        <v>1</v>
      </c>
    </row>
    <row spans="1:2" r="2">
      <c t="s" s="2" r="B2">
        <v>697</v>
      </c>
    </row>
    <row spans="1:2" r="3">
      <c t="s" s="3" r="A3">
        <v>207</v>
      </c>
    </row>
    <row spans="1:2" r="4">
      <c t="s" s="4" r="A4">
        <v>698</v>
      </c>
      <c t="n" s="6" r="B4">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99</v>
      </c>
      <c t="s" s="2" r="B1">
        <v>2</v>
      </c>
      <c t="s" s="2" r="C1">
        <v>319</v>
      </c>
      <c t="s" s="2" r="D1">
        <v>2</v>
      </c>
      <c t="s" s="2" r="E1">
        <v>64</v>
      </c>
      <c t="s" s="2" r="F1">
        <v>2</v>
      </c>
      <c t="s" s="2" r="G1">
        <v>64</v>
      </c>
    </row>
    <row spans="1:7" r="2">
      <c t="s" s="3" r="A2">
        <v>700</v>
      </c>
    </row>
    <row spans="1:7" r="3">
      <c t="s" s="4" r="A3">
        <v>701</v>
      </c>
      <c t="n" s="7" r="D3">
        <v>42237</v>
      </c>
      <c t="n" s="7" r="E3">
        <v>262834</v>
      </c>
      <c t="n" s="7" r="F3">
        <v>135286</v>
      </c>
      <c t="n" s="7" r="G3">
        <v>606880</v>
      </c>
    </row>
    <row spans="1:7" r="4">
      <c t="s" s="4" r="A4">
        <v>702</v>
      </c>
      <c t="n" s="6" r="D4">
        <v>-12358</v>
      </c>
      <c t="n" s="6" r="E4">
        <v>-43311</v>
      </c>
      <c t="n" s="6" r="F4">
        <v>-78937</v>
      </c>
      <c t="n" s="6" r="G4">
        <v>-131043</v>
      </c>
    </row>
    <row spans="1:7" r="5">
      <c t="s" s="4" r="A5">
        <v>77</v>
      </c>
      <c t="n" s="6" r="F5">
        <v>0</v>
      </c>
      <c t="n" s="6" r="G5">
        <v>-679537</v>
      </c>
    </row>
    <row spans="1:7" r="6">
      <c t="s" s="4" r="A6">
        <v>80</v>
      </c>
      <c t="n" s="6" r="F6">
        <v>-469</v>
      </c>
      <c t="n" s="6" r="G6">
        <v>190</v>
      </c>
    </row>
    <row spans="1:7" r="7">
      <c t="s" s="4" r="A7">
        <v>75</v>
      </c>
      <c t="n" s="6" r="D7">
        <v>-3864</v>
      </c>
      <c t="n" s="6" r="E7">
        <v>-21718</v>
      </c>
      <c t="n" s="6" r="F7">
        <v>-53779</v>
      </c>
      <c t="n" s="6" r="G7">
        <v>-82037</v>
      </c>
    </row>
    <row spans="1:7" r="8">
      <c t="s" s="4" r="A8">
        <v>81</v>
      </c>
      <c t="n" s="6" r="D8">
        <v>-13712</v>
      </c>
      <c t="n" s="6" r="E8">
        <v>-28276</v>
      </c>
      <c t="n" s="6" r="F8">
        <v>-79004</v>
      </c>
      <c t="n" s="6" r="G8">
        <v>-96228</v>
      </c>
    </row>
    <row spans="1:7" r="9">
      <c t="s" s="4" r="A9">
        <v>703</v>
      </c>
      <c t="n" s="6" r="E9">
        <v>-4726</v>
      </c>
      <c t="n" s="6" r="F9">
        <v>20418</v>
      </c>
      <c t="n" s="6" r="G9">
        <v>-4726</v>
      </c>
    </row>
    <row spans="1:7" r="10">
      <c t="s" s="4" r="A10">
        <v>83</v>
      </c>
      <c t="n" s="6" r="D10">
        <v>-21649</v>
      </c>
      <c t="n" s="6" r="F10">
        <v>-21649</v>
      </c>
    </row>
    <row spans="1:7" r="11">
      <c t="s" s="4" r="A11">
        <v>548</v>
      </c>
      <c t="n" s="6" r="D11">
        <v>-5297</v>
      </c>
      <c t="n" s="6" r="E11">
        <v>0</v>
      </c>
      <c t="n" s="6" r="F11">
        <v>-11453</v>
      </c>
      <c t="n" s="6" r="G11">
        <v>0</v>
      </c>
    </row>
    <row spans="1:7" r="12">
      <c t="s" s="4" r="A12">
        <v>96</v>
      </c>
    </row>
    <row spans="1:7" r="13">
      <c t="s" s="3" r="A13">
        <v>700</v>
      </c>
    </row>
    <row spans="1:7" r="14">
      <c t="s" s="4" r="A14">
        <v>703</v>
      </c>
      <c t="n" s="7" r="B14">
        <v>26500</v>
      </c>
    </row>
    <row spans="1:7" r="15">
      <c t="s" s="4" r="A15">
        <v>97</v>
      </c>
      <c t="n" s="7" r="C15">
        <v>46400</v>
      </c>
      <c t="n" s="6" r="D15">
        <v>46951</v>
      </c>
      <c t="n" s="6" r="F15">
        <v>46951</v>
      </c>
      <c t="n" s="6" r="G15">
        <v>0</v>
      </c>
    </row>
    <row spans="1:7" r="16">
      <c t="s" s="4" r="A16">
        <v>704</v>
      </c>
    </row>
    <row spans="1:7" r="17">
      <c t="s" s="3" r="A17">
        <v>700</v>
      </c>
    </row>
    <row spans="1:7" r="18">
      <c t="s" s="4" r="A18">
        <v>701</v>
      </c>
      <c t="n" s="6" r="D18">
        <v>39198</v>
      </c>
      <c t="n" s="6" r="E18">
        <v>257895</v>
      </c>
      <c t="n" s="6" r="F18">
        <v>125582</v>
      </c>
      <c t="n" s="6" r="G18">
        <v>597609</v>
      </c>
    </row>
    <row spans="1:7" r="19">
      <c t="s" s="4" r="A19">
        <v>705</v>
      </c>
      <c t="n" s="6" r="D19">
        <v>-18391</v>
      </c>
      <c t="n" s="6" r="E19">
        <v>-80486</v>
      </c>
      <c t="n" s="6" r="F19">
        <v>-134718</v>
      </c>
      <c t="n" s="6" r="G19">
        <v>-244126</v>
      </c>
    </row>
    <row spans="1:7" r="20">
      <c t="s" s="4" r="A20">
        <v>702</v>
      </c>
      <c t="n" s="6" r="D20">
        <v>-8460</v>
      </c>
      <c t="n" s="6" r="E20">
        <v>-40463</v>
      </c>
      <c t="n" s="6" r="F20">
        <v>-67513</v>
      </c>
      <c t="n" s="6" r="G20">
        <v>-125948</v>
      </c>
    </row>
    <row spans="1:7" r="21">
      <c t="s" s="4" r="A21">
        <v>77</v>
      </c>
      <c t="n" s="6" r="E21">
        <v>-672246</v>
      </c>
      <c t="n" s="6" r="G21">
        <v>-672246</v>
      </c>
    </row>
    <row spans="1:7" r="22">
      <c t="s" s="4" r="A22">
        <v>80</v>
      </c>
      <c t="n" s="6" r="D22">
        <v>24</v>
      </c>
      <c t="n" s="6" r="E22">
        <v>-362</v>
      </c>
      <c t="n" s="6" r="F22">
        <v>-469</v>
      </c>
      <c t="n" s="6" r="G22">
        <v>-276</v>
      </c>
    </row>
    <row spans="1:7" r="23">
      <c t="s" s="4" r="A23">
        <v>81</v>
      </c>
      <c t="n" s="6" r="D23">
        <v>-9224</v>
      </c>
      <c t="n" s="6" r="E23">
        <v>-25192</v>
      </c>
      <c t="n" s="6" r="F23">
        <v>-68883</v>
      </c>
      <c t="n" s="6" r="G23">
        <v>-75105</v>
      </c>
    </row>
    <row spans="1:7" r="24">
      <c t="s" s="4" r="A24">
        <v>703</v>
      </c>
      <c t="n" s="6" r="F24">
        <v>26498</v>
      </c>
    </row>
    <row spans="1:7" r="25">
      <c t="s" s="4" r="A25">
        <v>83</v>
      </c>
      <c t="n" s="6" r="D25">
        <v>-21649</v>
      </c>
      <c t="n" s="6" r="F25">
        <v>-21649</v>
      </c>
    </row>
    <row spans="1:7" r="26">
      <c t="s" s="4" r="A26">
        <v>548</v>
      </c>
      <c t="n" s="6" r="F26">
        <v>-6156</v>
      </c>
    </row>
    <row spans="1:7" r="27">
      <c t="s" s="4" r="A27">
        <v>706</v>
      </c>
      <c t="n" s="6" r="D27">
        <v>-18502</v>
      </c>
      <c t="n" s="6" r="E27">
        <v>-560854</v>
      </c>
      <c t="n" s="6" r="F27">
        <v>-147308</v>
      </c>
      <c t="n" s="6" r="G27">
        <v>-520092</v>
      </c>
    </row>
    <row spans="1:7" r="28">
      <c t="s" s="4" r="A28">
        <v>707</v>
      </c>
    </row>
    <row spans="1:7" r="29">
      <c t="s" s="3" r="A29">
        <v>700</v>
      </c>
    </row>
    <row spans="1:7" r="30">
      <c t="s" s="4" r="A30">
        <v>701</v>
      </c>
      <c t="n" s="6" r="D30">
        <v>2918</v>
      </c>
      <c t="n" s="6" r="E30">
        <v>4591</v>
      </c>
      <c t="n" s="6" r="F30">
        <v>8911</v>
      </c>
      <c t="n" s="6" r="G30">
        <v>8767</v>
      </c>
    </row>
    <row spans="1:7" r="31">
      <c t="s" s="4" r="A31">
        <v>705</v>
      </c>
      <c t="n" s="6" r="D31">
        <v>-3274</v>
      </c>
      <c t="n" s="6" r="E31">
        <v>-3399</v>
      </c>
      <c t="n" s="6" r="F31">
        <v>-10198</v>
      </c>
      <c t="n" s="6" r="G31">
        <v>-11711</v>
      </c>
    </row>
    <row spans="1:7" r="32">
      <c t="s" s="4" r="A32">
        <v>702</v>
      </c>
      <c t="n" s="6" r="D32">
        <v>-3898</v>
      </c>
      <c t="n" s="6" r="E32">
        <v>-2848</v>
      </c>
      <c t="n" s="6" r="F32">
        <v>-11424</v>
      </c>
      <c t="n" s="6" r="G32">
        <v>-5095</v>
      </c>
    </row>
    <row spans="1:7" r="33">
      <c t="s" s="4" r="A33">
        <v>77</v>
      </c>
      <c t="n" s="6" r="E33">
        <v>-7291</v>
      </c>
      <c t="n" s="6" r="G33">
        <v>-7291</v>
      </c>
    </row>
    <row spans="1:7" r="34">
      <c t="s" s="4" r="A34">
        <v>548</v>
      </c>
      <c t="n" s="6" r="D34">
        <v>-5297</v>
      </c>
      <c t="n" s="6" r="F34">
        <v>-5297</v>
      </c>
    </row>
    <row spans="1:7" r="35">
      <c t="s" s="4" r="A35">
        <v>706</v>
      </c>
      <c t="n" s="6" r="D35">
        <v>-9551</v>
      </c>
      <c t="n" s="6" r="E35">
        <v>-8947</v>
      </c>
      <c t="n" s="6" r="F35">
        <v>-18008</v>
      </c>
      <c t="n" s="6" r="G35">
        <v>-15330</v>
      </c>
    </row>
    <row spans="1:7" r="36">
      <c t="s" s="4" r="A36">
        <v>708</v>
      </c>
    </row>
    <row spans="1:7" r="37">
      <c t="s" s="3" r="A37">
        <v>700</v>
      </c>
    </row>
    <row spans="1:7" r="38">
      <c t="s" s="4" r="A38">
        <v>701</v>
      </c>
      <c t="n" s="6" r="D38">
        <v>121</v>
      </c>
      <c t="n" s="6" r="E38">
        <v>348</v>
      </c>
      <c t="n" s="6" r="F38">
        <v>793</v>
      </c>
      <c t="n" s="6" r="G38">
        <v>504</v>
      </c>
    </row>
    <row spans="1:7" r="39">
      <c t="s" s="4" r="A39">
        <v>75</v>
      </c>
      <c t="n" s="6" r="D39">
        <v>-963</v>
      </c>
      <c t="n" s="6" r="E39">
        <v>-5050</v>
      </c>
      <c t="n" s="6" r="F39">
        <v>-4648</v>
      </c>
      <c t="n" s="6" r="G39">
        <v>-27624</v>
      </c>
    </row>
    <row spans="1:7" r="40">
      <c t="s" s="4" r="A40">
        <v>81</v>
      </c>
      <c t="n" s="6" r="D40">
        <v>-4488</v>
      </c>
      <c t="n" s="6" r="E40">
        <v>-3084</v>
      </c>
      <c t="n" s="6" r="F40">
        <v>-10121</v>
      </c>
      <c t="n" s="6" r="G40">
        <v>-21109</v>
      </c>
    </row>
    <row spans="1:7" r="41">
      <c t="s" s="4" r="A41">
        <v>703</v>
      </c>
      <c t="n" s="6" r="E41">
        <v>-4726</v>
      </c>
      <c t="n" s="6" r="F41">
        <v>-6080</v>
      </c>
      <c t="n" s="6" r="G41">
        <v>-4726</v>
      </c>
    </row>
    <row spans="1:7" r="42">
      <c t="s" s="4" r="A42">
        <v>706</v>
      </c>
      <c t="n" s="7" r="D42">
        <v>41621</v>
      </c>
      <c t="n" s="7" r="E42">
        <v>-12512</v>
      </c>
      <c t="n" s="7" r="F42">
        <v>26895</v>
      </c>
      <c t="n" s="7" r="G42">
        <v>-529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9</v>
      </c>
      <c t="s" s="2" r="B1">
        <v>63</v>
      </c>
      <c t="s" s="2" r="D1">
        <v>1</v>
      </c>
    </row>
    <row spans="1:5" r="2">
      <c t="s" s="2" r="B2">
        <v>2</v>
      </c>
      <c t="s" s="2" r="C2">
        <v>64</v>
      </c>
      <c t="s" s="2" r="D2">
        <v>2</v>
      </c>
      <c t="s" s="2" r="E2">
        <v>64</v>
      </c>
    </row>
    <row spans="1:5" r="3">
      <c t="s" s="3" r="A3">
        <v>700</v>
      </c>
    </row>
    <row spans="1:5" r="4">
      <c t="s" s="4" r="A4">
        <v>85</v>
      </c>
      <c t="n" s="7" r="B4">
        <v>13568</v>
      </c>
      <c t="n" s="7" r="C4">
        <v>-582313</v>
      </c>
      <c t="n" s="7" r="D4">
        <v>-138421</v>
      </c>
      <c t="n" s="7" r="E4">
        <v>-588377</v>
      </c>
    </row>
    <row spans="1:5" r="5">
      <c t="s" s="4" r="A5">
        <v>704</v>
      </c>
    </row>
    <row spans="1:5" r="6">
      <c t="s" s="3" r="A6">
        <v>700</v>
      </c>
    </row>
    <row spans="1:5" r="7">
      <c t="s" s="4" r="A7">
        <v>85</v>
      </c>
      <c t="n" s="6" r="B7">
        <v>-18502</v>
      </c>
      <c t="n" s="6" r="C7">
        <v>-560854</v>
      </c>
      <c t="n" s="6" r="D7">
        <v>-147308</v>
      </c>
      <c t="n" s="6" r="E7">
        <v>-520092</v>
      </c>
    </row>
    <row spans="1:5" r="8">
      <c t="s" s="4" r="A8">
        <v>707</v>
      </c>
    </row>
    <row spans="1:5" r="9">
      <c t="s" s="3" r="A9">
        <v>700</v>
      </c>
    </row>
    <row spans="1:5" r="10">
      <c t="s" s="4" r="A10">
        <v>85</v>
      </c>
      <c t="n" s="6" r="B10">
        <v>-9551</v>
      </c>
      <c t="n" s="6" r="C10">
        <v>-8947</v>
      </c>
      <c t="n" s="6" r="D10">
        <v>-18008</v>
      </c>
      <c t="n" s="6" r="E10">
        <v>-15330</v>
      </c>
    </row>
    <row spans="1:5" r="11">
      <c t="s" s="4" r="A11">
        <v>708</v>
      </c>
    </row>
    <row spans="1:5" r="12">
      <c t="s" s="3" r="A12">
        <v>700</v>
      </c>
    </row>
    <row spans="1:5" r="13">
      <c t="s" s="4" r="A13">
        <v>85</v>
      </c>
      <c t="n" s="7" r="B13">
        <v>41621</v>
      </c>
      <c t="n" s="7" r="C13">
        <v>-12512</v>
      </c>
      <c t="n" s="7" r="D13">
        <v>26895</v>
      </c>
      <c t="n" s="7" r="E13">
        <v>-529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0</v>
      </c>
      <c t="s" s="2" r="B1">
        <v>63</v>
      </c>
      <c t="s" s="2" r="D1">
        <v>1</v>
      </c>
    </row>
    <row spans="1:5" r="2">
      <c t="s" s="2" r="B2">
        <v>2</v>
      </c>
      <c t="s" s="2" r="C2">
        <v>64</v>
      </c>
      <c t="s" s="2" r="D2">
        <v>2</v>
      </c>
      <c t="s" s="2" r="E2">
        <v>64</v>
      </c>
    </row>
    <row spans="1:5" r="3">
      <c t="s" s="3" r="A3">
        <v>700</v>
      </c>
    </row>
    <row spans="1:5" r="4">
      <c t="s" s="4" r="A4">
        <v>73</v>
      </c>
      <c t="n" s="7" r="B4">
        <v>42237</v>
      </c>
      <c t="n" s="7" r="C4">
        <v>262834</v>
      </c>
      <c t="n" s="7" r="D4">
        <v>135286</v>
      </c>
      <c t="n" s="7" r="E4">
        <v>606880</v>
      </c>
    </row>
    <row spans="1:5" r="5">
      <c t="s" s="4" r="A5">
        <v>704</v>
      </c>
    </row>
    <row spans="1:5" r="6">
      <c t="s" s="3" r="A6">
        <v>700</v>
      </c>
    </row>
    <row spans="1:5" r="7">
      <c t="s" s="4" r="A7">
        <v>73</v>
      </c>
      <c t="n" s="6" r="B7">
        <v>39198</v>
      </c>
      <c t="n" s="6" r="C7">
        <v>257895</v>
      </c>
      <c t="n" s="6" r="D7">
        <v>125582</v>
      </c>
      <c t="n" s="6" r="E7">
        <v>597609</v>
      </c>
    </row>
    <row spans="1:5" r="8">
      <c t="s" s="4" r="A8">
        <v>707</v>
      </c>
    </row>
    <row spans="1:5" r="9">
      <c t="s" s="3" r="A9">
        <v>700</v>
      </c>
    </row>
    <row spans="1:5" r="10">
      <c t="s" s="4" r="A10">
        <v>73</v>
      </c>
      <c t="n" s="6" r="B10">
        <v>2918</v>
      </c>
      <c t="n" s="6" r="C10">
        <v>4591</v>
      </c>
      <c t="n" s="6" r="D10">
        <v>8911</v>
      </c>
      <c t="n" s="6" r="E10">
        <v>8767</v>
      </c>
    </row>
    <row spans="1:5" r="11">
      <c t="s" s="4" r="A11">
        <v>708</v>
      </c>
    </row>
    <row spans="1:5" r="12">
      <c t="s" s="3" r="A12">
        <v>700</v>
      </c>
    </row>
    <row spans="1:5" r="13">
      <c t="s" s="4" r="A13">
        <v>73</v>
      </c>
      <c t="n" s="7" r="B13">
        <v>121</v>
      </c>
      <c t="n" s="7" r="C13">
        <v>348</v>
      </c>
      <c t="n" s="7" r="D13">
        <v>793</v>
      </c>
      <c t="n" s="7" r="E13">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1</v>
      </c>
      <c t="s" s="2" r="B1">
        <v>63</v>
      </c>
      <c t="s" s="2" r="D1">
        <v>1</v>
      </c>
    </row>
    <row spans="1:5" r="2">
      <c t="s" s="2" r="B2">
        <v>2</v>
      </c>
      <c t="s" s="2" r="C2">
        <v>64</v>
      </c>
      <c t="s" s="2" r="D2">
        <v>2</v>
      </c>
      <c t="s" s="2" r="E2">
        <v>64</v>
      </c>
    </row>
    <row spans="1:5" r="3">
      <c t="s" s="3" r="A3">
        <v>700</v>
      </c>
    </row>
    <row spans="1:5" r="4">
      <c t="s" s="4" r="A4">
        <v>151</v>
      </c>
      <c t="n" s="7" r="B4">
        <v>2583</v>
      </c>
      <c t="n" s="7" r="C4">
        <v>40458</v>
      </c>
      <c t="n" s="7" r="D4">
        <v>27730</v>
      </c>
      <c t="n" s="7" r="E4">
        <v>123067</v>
      </c>
    </row>
    <row spans="1:5" r="5">
      <c t="s" s="4" r="A5">
        <v>704</v>
      </c>
    </row>
    <row spans="1:5" r="6">
      <c t="s" s="3" r="A6">
        <v>700</v>
      </c>
    </row>
    <row spans="1:5" r="7">
      <c t="s" s="4" r="A7">
        <v>151</v>
      </c>
      <c t="n" s="6" r="B7">
        <v>2335</v>
      </c>
      <c t="n" s="6" r="C7">
        <v>32799</v>
      </c>
      <c t="n" s="6" r="D7">
        <v>21155</v>
      </c>
      <c t="n" s="6" r="E7">
        <v>102290</v>
      </c>
    </row>
    <row spans="1:5" r="8">
      <c t="s" s="4" r="A8">
        <v>707</v>
      </c>
    </row>
    <row spans="1:5" r="9">
      <c t="s" s="3" r="A9">
        <v>700</v>
      </c>
    </row>
    <row spans="1:5" r="10">
      <c t="s" s="4" r="A10">
        <v>151</v>
      </c>
      <c t="n" s="7" r="B10">
        <v>248</v>
      </c>
      <c t="n" s="7" r="C10">
        <v>7659</v>
      </c>
      <c t="n" s="7" r="D10">
        <v>6575</v>
      </c>
      <c t="n" s="7" r="E10">
        <v>207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25</v>
      </c>
    </row>
    <row spans="1:3" r="2">
      <c t="s" s="3" r="A2">
        <v>700</v>
      </c>
    </row>
    <row spans="1:3" r="3">
      <c t="s" s="4" r="A3">
        <v>713</v>
      </c>
      <c t="n" s="7" r="C3">
        <v>13639</v>
      </c>
    </row>
    <row spans="1:3" r="4">
      <c t="s" s="4" r="A4">
        <v>37</v>
      </c>
      <c t="n" s="7" r="B4">
        <v>151834</v>
      </c>
      <c t="n" s="6" r="C4">
        <v>1883246</v>
      </c>
    </row>
    <row spans="1:3" r="5">
      <c t="s" s="4" r="A5">
        <v>704</v>
      </c>
    </row>
    <row spans="1:3" r="6">
      <c t="s" s="3" r="A6">
        <v>700</v>
      </c>
    </row>
    <row spans="1:3" r="7">
      <c t="s" s="4" r="A7">
        <v>713</v>
      </c>
      <c t="n" s="6" r="C7">
        <v>13639</v>
      </c>
    </row>
    <row spans="1:3" r="8">
      <c t="s" s="4" r="A8">
        <v>37</v>
      </c>
      <c t="n" s="6" r="C8">
        <v>1699949</v>
      </c>
    </row>
    <row spans="1:3" r="9">
      <c t="s" s="4" r="A9">
        <v>707</v>
      </c>
    </row>
    <row spans="1:3" r="10">
      <c t="s" s="3" r="A10">
        <v>700</v>
      </c>
    </row>
    <row spans="1:3" r="11">
      <c t="s" s="4" r="A11">
        <v>37</v>
      </c>
      <c t="n" s="6" r="B11">
        <v>124707</v>
      </c>
      <c t="n" s="6" r="C11">
        <v>159622</v>
      </c>
    </row>
    <row spans="1:3" r="12">
      <c t="s" s="4" r="A12">
        <v>708</v>
      </c>
    </row>
    <row spans="1:3" r="13">
      <c t="s" s="3" r="A13">
        <v>700</v>
      </c>
    </row>
    <row spans="1:3" r="14">
      <c t="s" s="4" r="A14">
        <v>37</v>
      </c>
      <c t="n" s="7" r="B14">
        <v>27127</v>
      </c>
      <c t="n" s="7" r="C14">
        <v>236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4</v>
      </c>
    </row>
    <row spans="1:3" r="3">
      <c t="s" s="3" r="A3">
        <v>132</v>
      </c>
    </row>
    <row spans="1:3" r="4">
      <c t="s" s="4" r="A4">
        <v>133</v>
      </c>
      <c t="n" s="7" r="B4">
        <v>-138421</v>
      </c>
      <c t="n" s="7" r="C4">
        <v>-588377</v>
      </c>
    </row>
    <row spans="1:3" r="5">
      <c t="s" s="3" r="A5">
        <v>134</v>
      </c>
    </row>
    <row spans="1:3" r="6">
      <c t="s" s="4" r="A6">
        <v>76</v>
      </c>
      <c t="n" s="6" r="B6">
        <v>78937</v>
      </c>
      <c t="n" s="6" r="C6">
        <v>131043</v>
      </c>
    </row>
    <row spans="1:3" r="7">
      <c t="s" s="4" r="A7">
        <v>77</v>
      </c>
      <c t="n" s="6" r="B7">
        <v>0</v>
      </c>
      <c t="n" s="6" r="C7">
        <v>679537</v>
      </c>
    </row>
    <row spans="1:3" r="8">
      <c t="s" s="4" r="A8">
        <v>135</v>
      </c>
      <c t="n" s="6" r="B8">
        <v>-20418</v>
      </c>
      <c t="n" s="6" r="C8">
        <v>4726</v>
      </c>
    </row>
    <row spans="1:3" r="9">
      <c t="s" s="4" r="A9">
        <v>136</v>
      </c>
      <c t="n" s="6" r="B9">
        <v>342</v>
      </c>
      <c t="n" s="6" r="C9">
        <v>-192644</v>
      </c>
    </row>
    <row spans="1:3" r="10">
      <c t="s" s="4" r="A10">
        <v>137</v>
      </c>
      <c t="n" s="6" r="B10">
        <v>15245</v>
      </c>
      <c t="n" s="6" r="C10">
        <v>19270</v>
      </c>
    </row>
    <row spans="1:3" r="11">
      <c t="s" s="4" r="A11">
        <v>138</v>
      </c>
      <c t="n" s="6" r="B11">
        <v>4603</v>
      </c>
      <c t="n" s="6" r="C11">
        <v>7819</v>
      </c>
    </row>
    <row spans="1:3" r="12">
      <c t="s" s="4" r="A12">
        <v>139</v>
      </c>
      <c t="n" s="6" r="B12">
        <v>7574</v>
      </c>
      <c t="n" s="6" r="C12">
        <v>0</v>
      </c>
    </row>
    <row spans="1:3" r="13">
      <c t="s" s="4" r="A13">
        <v>140</v>
      </c>
      <c t="n" s="6" r="B13">
        <v>469</v>
      </c>
      <c t="n" s="6" r="C13">
        <v>-190</v>
      </c>
    </row>
    <row spans="1:3" r="14">
      <c t="s" s="4" r="A14">
        <v>141</v>
      </c>
      <c t="n" s="6" r="B14">
        <v>11453</v>
      </c>
      <c t="n" s="6" r="C14">
        <v>0</v>
      </c>
    </row>
    <row spans="1:3" r="15">
      <c t="s" s="4" r="A15">
        <v>142</v>
      </c>
      <c t="n" s="6" r="B15">
        <v>-20844</v>
      </c>
      <c t="n" s="6" r="C15">
        <v>-92266</v>
      </c>
    </row>
    <row spans="1:3" r="16">
      <c t="s" s="4" r="A16">
        <v>143</v>
      </c>
      <c t="n" s="6" r="B16">
        <v>-837</v>
      </c>
      <c t="n" s="6" r="C16">
        <v>-502</v>
      </c>
    </row>
    <row spans="1:3" r="17">
      <c t="s" s="4" r="A17">
        <v>144</v>
      </c>
      <c t="n" s="6" r="B17">
        <v>1372</v>
      </c>
      <c t="n" s="6" r="C17">
        <v>2104</v>
      </c>
    </row>
    <row spans="1:3" r="18">
      <c t="s" s="3" r="A18">
        <v>145</v>
      </c>
    </row>
    <row spans="1:3" r="19">
      <c t="s" s="4" r="A19">
        <v>146</v>
      </c>
      <c t="n" s="6" r="B19">
        <v>243552</v>
      </c>
      <c t="n" s="6" r="C19">
        <v>0</v>
      </c>
    </row>
    <row spans="1:3" r="20">
      <c t="s" s="4" r="A20">
        <v>147</v>
      </c>
      <c t="n" s="6" r="B20">
        <v>80617</v>
      </c>
      <c t="n" s="6" r="C20">
        <v>152425</v>
      </c>
    </row>
    <row spans="1:3" r="21">
      <c t="s" s="4" r="A21">
        <v>148</v>
      </c>
      <c t="n" s="6" r="B21">
        <v>-40104</v>
      </c>
      <c t="n" s="6" r="C21">
        <v>-196053</v>
      </c>
    </row>
    <row spans="1:3" r="22">
      <c t="s" s="4" r="A22">
        <v>149</v>
      </c>
      <c t="n" s="6" r="B22">
        <v>176589</v>
      </c>
      <c t="n" s="6" r="C22">
        <v>-73108</v>
      </c>
    </row>
    <row spans="1:3" r="23">
      <c t="s" s="3" r="A23">
        <v>150</v>
      </c>
    </row>
    <row spans="1:3" r="24">
      <c t="s" s="4" r="A24">
        <v>151</v>
      </c>
      <c t="n" s="6" r="B24">
        <v>-27730</v>
      </c>
      <c t="n" s="6" r="C24">
        <v>-123067</v>
      </c>
    </row>
    <row spans="1:3" r="25">
      <c t="s" s="4" r="A25">
        <v>152</v>
      </c>
      <c t="n" s="6" r="B25">
        <v>0</v>
      </c>
      <c t="n" s="6" r="C25">
        <v>-49060</v>
      </c>
    </row>
    <row spans="1:3" r="26">
      <c t="s" s="4" r="A26">
        <v>153</v>
      </c>
      <c t="n" s="6" r="B26">
        <v>769</v>
      </c>
      <c t="n" s="6" r="C26">
        <v>-1060</v>
      </c>
    </row>
    <row spans="1:3" r="27">
      <c t="s" s="4" r="A27">
        <v>154</v>
      </c>
      <c t="n" s="6" r="B27">
        <v>-26961</v>
      </c>
      <c t="n" s="6" r="C27">
        <v>-173187</v>
      </c>
    </row>
    <row spans="1:3" r="28">
      <c t="s" s="3" r="A28">
        <v>155</v>
      </c>
    </row>
    <row spans="1:3" r="29">
      <c t="s" s="4" r="A29">
        <v>156</v>
      </c>
      <c t="n" s="6" r="B29">
        <v>135000</v>
      </c>
      <c t="n" s="6" r="C29">
        <v>317841</v>
      </c>
    </row>
    <row spans="1:3" r="30">
      <c t="s" s="4" r="A30">
        <v>157</v>
      </c>
      <c t="n" s="6" r="B30">
        <v>-291191</v>
      </c>
      <c t="n" s="6" r="C30">
        <v>-449754</v>
      </c>
    </row>
    <row spans="1:3" r="31">
      <c t="s" s="4" r="A31">
        <v>158</v>
      </c>
      <c t="n" s="6" r="B31">
        <v>-5528</v>
      </c>
      <c t="n" s="6" r="C31">
        <v>0</v>
      </c>
    </row>
    <row spans="1:3" r="32">
      <c t="s" s="4" r="A32">
        <v>159</v>
      </c>
      <c t="n" s="6" r="B32">
        <v>0</v>
      </c>
      <c t="n" s="6" r="C32">
        <v>40000</v>
      </c>
    </row>
    <row spans="1:3" r="33">
      <c t="s" s="4" r="A33">
        <v>160</v>
      </c>
      <c t="n" s="6" r="B33">
        <v>1746</v>
      </c>
      <c t="n" s="6" r="C33">
        <v>206331</v>
      </c>
    </row>
    <row spans="1:3" r="34">
      <c t="s" s="4" r="A34">
        <v>161</v>
      </c>
      <c t="n" s="6" r="B34">
        <v>-1015</v>
      </c>
      <c t="n" s="6" r="C34">
        <v>-1672</v>
      </c>
    </row>
    <row spans="1:3" r="35">
      <c t="s" s="4" r="A35">
        <v>162</v>
      </c>
      <c t="n" s="6" r="B35">
        <v>0</v>
      </c>
      <c t="n" s="6" r="C35">
        <v>-19758</v>
      </c>
    </row>
    <row spans="1:3" r="36">
      <c t="s" s="4" r="A36">
        <v>163</v>
      </c>
      <c t="n" s="6" r="B36">
        <v>0</v>
      </c>
      <c t="n" s="6" r="C36">
        <v>8052</v>
      </c>
    </row>
    <row spans="1:3" r="37">
      <c t="s" s="4" r="A37">
        <v>164</v>
      </c>
      <c t="n" s="6" r="B37">
        <v>-4137</v>
      </c>
      <c t="n" s="6" r="C37">
        <v>-22450</v>
      </c>
    </row>
    <row spans="1:3" r="38">
      <c t="s" s="4" r="A38">
        <v>165</v>
      </c>
      <c t="n" s="6" r="B38">
        <v>-169375</v>
      </c>
      <c t="n" s="6" r="C38">
        <v>242887</v>
      </c>
    </row>
    <row spans="1:3" r="39">
      <c t="s" s="4" r="A39">
        <v>166</v>
      </c>
      <c t="n" s="6" r="B39">
        <v>-19747</v>
      </c>
      <c t="n" s="6" r="C39">
        <v>-3408</v>
      </c>
    </row>
    <row spans="1:3" r="40">
      <c t="s" s="4" r="A40">
        <v>167</v>
      </c>
      <c t="n" s="6" r="B40">
        <v>31214</v>
      </c>
      <c t="n" s="6" r="C40">
        <v>58358</v>
      </c>
    </row>
    <row spans="1:3" r="41">
      <c t="s" s="4" r="A41">
        <v>168</v>
      </c>
      <c t="n" s="6" r="B41">
        <v>11467</v>
      </c>
      <c t="n" s="6" r="C41">
        <v>54950</v>
      </c>
    </row>
    <row spans="1:3" r="42">
      <c t="s" s="4" r="A42">
        <v>169</v>
      </c>
    </row>
    <row spans="1:3" r="43">
      <c t="s" s="3" r="A43">
        <v>155</v>
      </c>
    </row>
    <row spans="1:3" r="44">
      <c t="s" s="4" r="A44">
        <v>170</v>
      </c>
      <c t="n" s="6" r="B44">
        <v>0</v>
      </c>
      <c t="n" s="6" r="C44">
        <v>197700</v>
      </c>
    </row>
    <row spans="1:3" r="45">
      <c t="s" s="4" r="A45">
        <v>171</v>
      </c>
      <c t="n" s="6" r="B45">
        <v>-4250</v>
      </c>
      <c t="n" s="6" r="C45">
        <v>-275903</v>
      </c>
    </row>
    <row spans="1:3" r="46">
      <c t="s" s="4" r="A46">
        <v>172</v>
      </c>
    </row>
    <row spans="1:3" r="47">
      <c t="s" s="3" r="A47">
        <v>134</v>
      </c>
    </row>
    <row spans="1:3" r="48">
      <c t="s" s="4" r="A48">
        <v>173</v>
      </c>
      <c t="n" s="6" r="B48">
        <v>-46951</v>
      </c>
      <c t="n" s="6" r="C48">
        <v>0</v>
      </c>
    </row>
    <row spans="1:3" r="49">
      <c t="s" s="4" r="A49">
        <v>174</v>
      </c>
    </row>
    <row spans="1:3" r="50">
      <c t="s" s="3" r="A50">
        <v>155</v>
      </c>
    </row>
    <row spans="1:3" r="51">
      <c t="s" s="4" r="A51">
        <v>170</v>
      </c>
      <c t="n" s="7" r="B51">
        <v>0</v>
      </c>
      <c t="n" s="7" r="C51">
        <v>24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714</v>
      </c>
      <c t="s" s="2" r="B1">
        <v>715</v>
      </c>
    </row>
    <row spans="1:2" r="2">
      <c t="s" s="3" r="A2">
        <v>716</v>
      </c>
    </row>
    <row spans="1:2" r="3">
      <c t="s" s="4" r="A3">
        <v>717</v>
      </c>
      <c t="s" s="4" r="B3">
        <v>718</v>
      </c>
    </row>
    <row spans="1:2" r="4">
      <c t="s" s="4" r="A4">
        <v>719</v>
      </c>
      <c t="s" s="4" r="B4">
        <v>7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Organization</vt:lpstr>
      <vt:lpstr>Basis of Presentation and Summa</vt:lpstr>
      <vt:lpstr>Property, Plant and Equipment</vt:lpstr>
      <vt:lpstr>Debt</vt:lpstr>
      <vt:lpstr>Derivative Instruments</vt:lpstr>
      <vt:lpstr>Fair Value of Financial Instrum</vt:lpstr>
      <vt:lpstr>Certain Relationships and Relat</vt:lpstr>
      <vt:lpstr>Commitments and Contingencies</vt:lpstr>
      <vt:lpstr>Issuances of Units</vt:lpstr>
      <vt:lpstr>Cash Distributions</vt:lpstr>
      <vt:lpstr>Operating Segment Information</vt:lpstr>
      <vt:lpstr>Subsequent Events</vt:lpstr>
      <vt:lpstr>Basis of Presentation and Sum19</vt:lpstr>
      <vt:lpstr>Basis of Presentation and Sum20</vt:lpstr>
      <vt:lpstr>Property, Plant and Equipment (</vt:lpstr>
      <vt:lpstr>Debt (Tables)</vt:lpstr>
      <vt:lpstr>Derivative Instruments (Tables)</vt:lpstr>
      <vt:lpstr>Fair Value of Financial Instr24</vt:lpstr>
      <vt:lpstr>Operating Segment Information (</vt:lpstr>
      <vt:lpstr>Organization (Narrative) (Detai</vt:lpstr>
      <vt:lpstr>Basis of Presentation and Sum27</vt:lpstr>
      <vt:lpstr>Basis of Presentation and Sum28</vt:lpstr>
      <vt:lpstr>Basis of Presentation and Sum29</vt:lpstr>
      <vt:lpstr>Property, Plant and Equipment30</vt:lpstr>
      <vt:lpstr>Property, Plant and Equipment31</vt:lpstr>
      <vt:lpstr>Debt (Schedule of Total Debt Ou</vt:lpstr>
      <vt:lpstr>Debt (Schedule of Retrospective</vt:lpstr>
      <vt:lpstr>Debt (Narrative) (Details)</vt:lpstr>
      <vt:lpstr>Debt (Term Loan Facilities) (De</vt:lpstr>
      <vt:lpstr>Debt (ARP First Lien Credit Fac</vt:lpstr>
      <vt:lpstr>Debt (ARP Second Lien Term Loan</vt:lpstr>
      <vt:lpstr>Debt (ARP Senior Notes) (Detail</vt:lpstr>
      <vt:lpstr>Derivative Instruments (Narrati</vt:lpstr>
      <vt:lpstr>Derivative Instruments (Summary</vt:lpstr>
      <vt:lpstr>Derivative Instruments (Summa41</vt:lpstr>
      <vt:lpstr>Derivative Instruments (Fair Va</vt:lpstr>
      <vt:lpstr>Derivative Instruments (The Com</vt:lpstr>
      <vt:lpstr>Derivative Instruments (Fair 44</vt:lpstr>
      <vt:lpstr>Fair Value of Financial Instr45</vt:lpstr>
      <vt:lpstr>Fair Value of Financial Instr46</vt:lpstr>
      <vt:lpstr>Certain Relationships and Rel47</vt:lpstr>
      <vt:lpstr>Commitments and Contingencies (</vt:lpstr>
      <vt:lpstr>Issuances of Units (Common Unit</vt:lpstr>
      <vt:lpstr>Issuances of Units (Preferred U</vt:lpstr>
      <vt:lpstr>Issuances of Units (Atlas Resou</vt:lpstr>
      <vt:lpstr>Issuances of Units (Atlas Growt</vt:lpstr>
      <vt:lpstr>Cash Distributions - Additional</vt:lpstr>
      <vt:lpstr>Operating Segment Information54</vt:lpstr>
      <vt:lpstr>Operating Segment Information55</vt:lpstr>
      <vt:lpstr>Operating Segment Information56</vt:lpstr>
      <vt:lpstr>Operating Segment Information57</vt:lpstr>
      <vt:lpstr>Operating Segment Information58</vt:lpstr>
      <vt:lpstr>Operating Segment Information59</vt:lpstr>
      <vt:lpstr>Subsequent Events (Atlas Growt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8:53:50Z</dcterms:created>
  <dcterms:modified xmlns:dcterms="http://purl.org/dc/terms/" xmlns:xsi="http://www.w3.org/2001/XMLSchema-instance" xsi:type="dcterms:W3CDTF">2016-11-16T18:53:50Z</dcterms:modified>
  <dc:title xmlns:dc="http://purl.org/dc/elements/1.1/">Untitled</dc:title>
  <dc:description xmlns:dc="http://purl.org/dc/elements/1.1/"/>
  <dc:subject xmlns:dc="http://purl.org/dc/elements/1.1/"/>
  <cp:keywords/>
  <cp:category/>
</cp:coreProperties>
</file>